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Note 1. Business Description an" sheetId="9" state="visible" r:id="rId9"/>
    <sheet xmlns:r="http://schemas.openxmlformats.org/officeDocument/2006/relationships" name="Note 2. Acquisitions (Notes)" sheetId="10" state="visible" r:id="rId10"/>
    <sheet xmlns:r="http://schemas.openxmlformats.org/officeDocument/2006/relationships" name="Note 3. Inventories" sheetId="11" state="visible" r:id="rId11"/>
    <sheet xmlns:r="http://schemas.openxmlformats.org/officeDocument/2006/relationships" name="Note 4. Property and Equipment" sheetId="12" state="visible" r:id="rId12"/>
    <sheet xmlns:r="http://schemas.openxmlformats.org/officeDocument/2006/relationships" name="Note 5. Commitments and Conting" sheetId="13" state="visible" r:id="rId13"/>
    <sheet xmlns:r="http://schemas.openxmlformats.org/officeDocument/2006/relationships" name="Note 6. Credit Facilities" sheetId="14" state="visible" r:id="rId14"/>
    <sheet xmlns:r="http://schemas.openxmlformats.org/officeDocument/2006/relationships" name="Note 7. Employee Benefit Plans" sheetId="15" state="visible" r:id="rId15"/>
    <sheet xmlns:r="http://schemas.openxmlformats.org/officeDocument/2006/relationships" name="Note 8. Stock Compensation Plan" sheetId="16" state="visible" r:id="rId16"/>
    <sheet xmlns:r="http://schemas.openxmlformats.org/officeDocument/2006/relationships" name="Note 9. Income Taxes" sheetId="17" state="visible" r:id="rId17"/>
    <sheet xmlns:r="http://schemas.openxmlformats.org/officeDocument/2006/relationships" name="Note 10. Share Owners' Equity" sheetId="18" state="visible" r:id="rId18"/>
    <sheet xmlns:r="http://schemas.openxmlformats.org/officeDocument/2006/relationships" name="Note 11. Fair Value" sheetId="19" state="visible" r:id="rId19"/>
    <sheet xmlns:r="http://schemas.openxmlformats.org/officeDocument/2006/relationships" name="Note 12. Derivative Instruments" sheetId="20" state="visible" r:id="rId20"/>
    <sheet xmlns:r="http://schemas.openxmlformats.org/officeDocument/2006/relationships" name="Note 13. Investments" sheetId="21" state="visible" r:id="rId21"/>
    <sheet xmlns:r="http://schemas.openxmlformats.org/officeDocument/2006/relationships" name="Note 14. Accrued Expenses" sheetId="22" state="visible" r:id="rId22"/>
    <sheet xmlns:r="http://schemas.openxmlformats.org/officeDocument/2006/relationships" name="Note 15. Geographic Information" sheetId="23" state="visible" r:id="rId23"/>
    <sheet xmlns:r="http://schemas.openxmlformats.org/officeDocument/2006/relationships" name="Note 16. Earnings Per Share" sheetId="24" state="visible" r:id="rId24"/>
    <sheet xmlns:r="http://schemas.openxmlformats.org/officeDocument/2006/relationships" name="Note 17. Accumulated Other Comp" sheetId="25" state="visible" r:id="rId25"/>
    <sheet xmlns:r="http://schemas.openxmlformats.org/officeDocument/2006/relationships" name="Note 18. Quarterly Financial In" sheetId="26" state="visible" r:id="rId26"/>
    <sheet xmlns:r="http://schemas.openxmlformats.org/officeDocument/2006/relationships" name="Note 19. Subsequent Events (Not" sheetId="27" state="visible" r:id="rId27"/>
    <sheet xmlns:r="http://schemas.openxmlformats.org/officeDocument/2006/relationships" name="Schedule II Valuation and Quali" sheetId="28" state="visible" r:id="rId28"/>
    <sheet xmlns:r="http://schemas.openxmlformats.org/officeDocument/2006/relationships" name="Note 1. Business Description 29" sheetId="29" state="visible" r:id="rId29"/>
    <sheet xmlns:r="http://schemas.openxmlformats.org/officeDocument/2006/relationships" name="Note 5. Commitments and Conti30" sheetId="30" state="visible" r:id="rId30"/>
    <sheet xmlns:r="http://schemas.openxmlformats.org/officeDocument/2006/relationships" name="Note 7. Employee Benefit Plans " sheetId="31" state="visible" r:id="rId31"/>
    <sheet xmlns:r="http://schemas.openxmlformats.org/officeDocument/2006/relationships" name="Note 11. Fair Value (Policies)" sheetId="32" state="visible" r:id="rId32"/>
    <sheet xmlns:r="http://schemas.openxmlformats.org/officeDocument/2006/relationships" name="Note 12. Derivative Instrumen33" sheetId="33" state="visible" r:id="rId33"/>
    <sheet xmlns:r="http://schemas.openxmlformats.org/officeDocument/2006/relationships" name="Note 13. Investments (Policies)" sheetId="34" state="visible" r:id="rId34"/>
    <sheet xmlns:r="http://schemas.openxmlformats.org/officeDocument/2006/relationships" name="Note 1. Business Description 35" sheetId="35" state="visible" r:id="rId35"/>
    <sheet xmlns:r="http://schemas.openxmlformats.org/officeDocument/2006/relationships" name="Note 3. Inventories (Tables)" sheetId="36" state="visible" r:id="rId36"/>
    <sheet xmlns:r="http://schemas.openxmlformats.org/officeDocument/2006/relationships" name="Note 4. Property and Equipment " sheetId="37" state="visible" r:id="rId37"/>
    <sheet xmlns:r="http://schemas.openxmlformats.org/officeDocument/2006/relationships" name="Note 5. Commitments and Conti38" sheetId="38" state="visible" r:id="rId38"/>
    <sheet xmlns:r="http://schemas.openxmlformats.org/officeDocument/2006/relationships" name="Note 6. Credit Facilities (Tabl" sheetId="39" state="visible" r:id="rId39"/>
    <sheet xmlns:r="http://schemas.openxmlformats.org/officeDocument/2006/relationships" name="Note 7. Employee Benefit Plan40" sheetId="40" state="visible" r:id="rId40"/>
    <sheet xmlns:r="http://schemas.openxmlformats.org/officeDocument/2006/relationships" name="Note 8. Stock Compensation Pl41" sheetId="41" state="visible" r:id="rId41"/>
    <sheet xmlns:r="http://schemas.openxmlformats.org/officeDocument/2006/relationships" name="Note 9. Income Taxes (Tables)" sheetId="42" state="visible" r:id="rId42"/>
    <sheet xmlns:r="http://schemas.openxmlformats.org/officeDocument/2006/relationships" name="Note 11. Fair Value (Tables)" sheetId="43" state="visible" r:id="rId43"/>
    <sheet xmlns:r="http://schemas.openxmlformats.org/officeDocument/2006/relationships" name="Note 12. Derivative Instrumen44" sheetId="44" state="visible" r:id="rId44"/>
    <sheet xmlns:r="http://schemas.openxmlformats.org/officeDocument/2006/relationships" name="Note 13. Investments (Tables)" sheetId="45" state="visible" r:id="rId45"/>
    <sheet xmlns:r="http://schemas.openxmlformats.org/officeDocument/2006/relationships" name="Note 14. Accrued Expenses (Tabl" sheetId="46" state="visible" r:id="rId46"/>
    <sheet xmlns:r="http://schemas.openxmlformats.org/officeDocument/2006/relationships" name="Note 15. Geographic Informati47" sheetId="47" state="visible" r:id="rId47"/>
    <sheet xmlns:r="http://schemas.openxmlformats.org/officeDocument/2006/relationships" name="Note 16. Earnings Per Share (Ta" sheetId="48" state="visible" r:id="rId48"/>
    <sheet xmlns:r="http://schemas.openxmlformats.org/officeDocument/2006/relationships" name="Note 17. Accumulated Other Co49" sheetId="49" state="visible" r:id="rId49"/>
    <sheet xmlns:r="http://schemas.openxmlformats.org/officeDocument/2006/relationships" name="Note 18. Quarterly Financial 50" sheetId="50" state="visible" r:id="rId50"/>
    <sheet xmlns:r="http://schemas.openxmlformats.org/officeDocument/2006/relationships" name="Schedule II Valuation and Qua51" sheetId="51" state="visible" r:id="rId51"/>
    <sheet xmlns:r="http://schemas.openxmlformats.org/officeDocument/2006/relationships" name="Note 1. Business Description 52" sheetId="52" state="visible" r:id="rId52"/>
    <sheet xmlns:r="http://schemas.openxmlformats.org/officeDocument/2006/relationships" name="Note 1. Business Description 53" sheetId="53" state="visible" r:id="rId53"/>
    <sheet xmlns:r="http://schemas.openxmlformats.org/officeDocument/2006/relationships" name="Note 1. Business Description 54" sheetId="54" state="visible" r:id="rId54"/>
    <sheet xmlns:r="http://schemas.openxmlformats.org/officeDocument/2006/relationships" name="Note 1. Business Description 55" sheetId="55" state="visible" r:id="rId55"/>
    <sheet xmlns:r="http://schemas.openxmlformats.org/officeDocument/2006/relationships" name="Note 2. Acquisitions (Details)" sheetId="56" state="visible" r:id="rId56"/>
    <sheet xmlns:r="http://schemas.openxmlformats.org/officeDocument/2006/relationships" name="Note 3. Inventories - Inventory" sheetId="57" state="visible" r:id="rId57"/>
    <sheet xmlns:r="http://schemas.openxmlformats.org/officeDocument/2006/relationships" name="Note 4. Property and Equipmen58" sheetId="58" state="visible" r:id="rId58"/>
    <sheet xmlns:r="http://schemas.openxmlformats.org/officeDocument/2006/relationships" name="Note 4. Property and Equipmen59" sheetId="59" state="visible" r:id="rId59"/>
    <sheet xmlns:r="http://schemas.openxmlformats.org/officeDocument/2006/relationships" name="Note 4. Property and Equipmen60" sheetId="60" state="visible" r:id="rId60"/>
    <sheet xmlns:r="http://schemas.openxmlformats.org/officeDocument/2006/relationships" name="Note 5. Commitments and Conti61" sheetId="61" state="visible" r:id="rId61"/>
    <sheet xmlns:r="http://schemas.openxmlformats.org/officeDocument/2006/relationships" name="Note 5. Commitments and Conti62" sheetId="62" state="visible" r:id="rId62"/>
    <sheet xmlns:r="http://schemas.openxmlformats.org/officeDocument/2006/relationships" name="Note 5. Commitments and Conti63" sheetId="63" state="visible" r:id="rId63"/>
    <sheet xmlns:r="http://schemas.openxmlformats.org/officeDocument/2006/relationships" name="Note 6. Credit Facilities - Tex" sheetId="64" state="visible" r:id="rId64"/>
    <sheet xmlns:r="http://schemas.openxmlformats.org/officeDocument/2006/relationships" name="Note 6. Credit Facilities Prima" sheetId="65" state="visible" r:id="rId65"/>
    <sheet xmlns:r="http://schemas.openxmlformats.org/officeDocument/2006/relationships" name="Note 7. Employee Benefit Plan66" sheetId="66" state="visible" r:id="rId66"/>
    <sheet xmlns:r="http://schemas.openxmlformats.org/officeDocument/2006/relationships" name="Note 7. Employee Benefit Plan67" sheetId="67" state="visible" r:id="rId67"/>
    <sheet xmlns:r="http://schemas.openxmlformats.org/officeDocument/2006/relationships" name="Note 7. Employee Benefit Plan68" sheetId="68" state="visible" r:id="rId68"/>
    <sheet xmlns:r="http://schemas.openxmlformats.org/officeDocument/2006/relationships" name="Note 7. Employee Benefit Plan69" sheetId="69" state="visible" r:id="rId69"/>
    <sheet xmlns:r="http://schemas.openxmlformats.org/officeDocument/2006/relationships" name="Note 7. Employee Benefit Plan70" sheetId="70" state="visible" r:id="rId70"/>
    <sheet xmlns:r="http://schemas.openxmlformats.org/officeDocument/2006/relationships" name="Note 7. Employee Benefit Plan71" sheetId="71" state="visible" r:id="rId71"/>
    <sheet xmlns:r="http://schemas.openxmlformats.org/officeDocument/2006/relationships" name="Note 7. Employee Benefit Plan72" sheetId="72" state="visible" r:id="rId72"/>
    <sheet xmlns:r="http://schemas.openxmlformats.org/officeDocument/2006/relationships" name="Note 8. Stock Compensation Pl73" sheetId="73" state="visible" r:id="rId73"/>
    <sheet xmlns:r="http://schemas.openxmlformats.org/officeDocument/2006/relationships" name="Note 8. Stock Compensation Pl74" sheetId="74" state="visible" r:id="rId74"/>
    <sheet xmlns:r="http://schemas.openxmlformats.org/officeDocument/2006/relationships" name="Note 8. Stock Compensation Pl75" sheetId="75" state="visible" r:id="rId75"/>
    <sheet xmlns:r="http://schemas.openxmlformats.org/officeDocument/2006/relationships" name="Note 8. Stock Compensation Pl76" sheetId="76" state="visible" r:id="rId76"/>
    <sheet xmlns:r="http://schemas.openxmlformats.org/officeDocument/2006/relationships" name="Note 8. Stock Compensation Pl77" sheetId="77" state="visible" r:id="rId77"/>
    <sheet xmlns:r="http://schemas.openxmlformats.org/officeDocument/2006/relationships" name="Note 9. Income Taxes - Textuals" sheetId="78" state="visible" r:id="rId78"/>
    <sheet xmlns:r="http://schemas.openxmlformats.org/officeDocument/2006/relationships" name="Note 9. Income Taxes - Componen" sheetId="79" state="visible" r:id="rId79"/>
    <sheet xmlns:r="http://schemas.openxmlformats.org/officeDocument/2006/relationships" name="Note 9. Income Taxes - Compon80" sheetId="80" state="visible" r:id="rId80"/>
    <sheet xmlns:r="http://schemas.openxmlformats.org/officeDocument/2006/relationships" name="Note 9. Income Taxes - Compon81" sheetId="81" state="visible" r:id="rId81"/>
    <sheet xmlns:r="http://schemas.openxmlformats.org/officeDocument/2006/relationships" name="Note 9. Income Taxes - Reconcil" sheetId="82" state="visible" r:id="rId82"/>
    <sheet xmlns:r="http://schemas.openxmlformats.org/officeDocument/2006/relationships" name="Note 9. Income Taxes - Reconc83" sheetId="83" state="visible" r:id="rId83"/>
    <sheet xmlns:r="http://schemas.openxmlformats.org/officeDocument/2006/relationships" name="Note 10. Share Owners' Equity -" sheetId="84" state="visible" r:id="rId84"/>
    <sheet xmlns:r="http://schemas.openxmlformats.org/officeDocument/2006/relationships" name="Note 11. Fair Value - Textuals " sheetId="85" state="visible" r:id="rId85"/>
    <sheet xmlns:r="http://schemas.openxmlformats.org/officeDocument/2006/relationships" name="Note 11. Fair Value - Recurring" sheetId="86" state="visible" r:id="rId86"/>
    <sheet xmlns:r="http://schemas.openxmlformats.org/officeDocument/2006/relationships" name="Note 12. Derivative Instrumen87" sheetId="87" state="visible" r:id="rId87"/>
    <sheet xmlns:r="http://schemas.openxmlformats.org/officeDocument/2006/relationships" name="Note 12. Derivative Instrumen88" sheetId="88" state="visible" r:id="rId88"/>
    <sheet xmlns:r="http://schemas.openxmlformats.org/officeDocument/2006/relationships" name="Note 12. Derivative Instrumen89" sheetId="89" state="visible" r:id="rId89"/>
    <sheet xmlns:r="http://schemas.openxmlformats.org/officeDocument/2006/relationships" name="Note 12. Derivative Instrumen90" sheetId="90" state="visible" r:id="rId90"/>
    <sheet xmlns:r="http://schemas.openxmlformats.org/officeDocument/2006/relationships" name="Note 13. Investments - Investme" sheetId="91" state="visible" r:id="rId91"/>
    <sheet xmlns:r="http://schemas.openxmlformats.org/officeDocument/2006/relationships" name="Note 13. Investments - Suppleme" sheetId="92" state="visible" r:id="rId92"/>
    <sheet xmlns:r="http://schemas.openxmlformats.org/officeDocument/2006/relationships" name="Note 14. Accrued Expenses - Acc" sheetId="93" state="visible" r:id="rId93"/>
    <sheet xmlns:r="http://schemas.openxmlformats.org/officeDocument/2006/relationships" name="Note 15. Geographic Informati94" sheetId="94" state="visible" r:id="rId94"/>
    <sheet xmlns:r="http://schemas.openxmlformats.org/officeDocument/2006/relationships" name="Note 16. Earnings Per Share Sta" sheetId="95" state="visible" r:id="rId95"/>
    <sheet xmlns:r="http://schemas.openxmlformats.org/officeDocument/2006/relationships" name="Note 17. Accumulated Other Co96" sheetId="96" state="visible" r:id="rId96"/>
    <sheet xmlns:r="http://schemas.openxmlformats.org/officeDocument/2006/relationships" name="Note 17. Accumulated Other Co97" sheetId="97" state="visible" r:id="rId97"/>
    <sheet xmlns:r="http://schemas.openxmlformats.org/officeDocument/2006/relationships" name="Note 18. Quarterly Financial 98" sheetId="98" state="visible" r:id="rId98"/>
    <sheet xmlns:r="http://schemas.openxmlformats.org/officeDocument/2006/relationships" name="Note 19. Subsequent Events (Det" sheetId="99" state="visible" r:id="rId99"/>
    <sheet xmlns:r="http://schemas.openxmlformats.org/officeDocument/2006/relationships" name="Schedule II Valuation and Qu100" sheetId="100" state="visible" r:id="rId100"/>
  </sheets>
  <definedNames/>
  <calcPr calcId="124519" fullCalcOnLoad="1"/>
</workbook>
</file>

<file path=xl/sharedStrings.xml><?xml version="1.0" encoding="utf-8"?>
<sst xmlns="http://schemas.openxmlformats.org/spreadsheetml/2006/main" uniqueCount="876">
  <si>
    <t>Document and Entity Information Document - USD ($)</t>
  </si>
  <si>
    <t>12 Months Ended</t>
  </si>
  <si>
    <t>Jun. 30, 2018</t>
  </si>
  <si>
    <t>Aug. 15, 2018</t>
  </si>
  <si>
    <t>Dec. 29, 2017</t>
  </si>
  <si>
    <t>Document Information</t>
  </si>
  <si>
    <t>Entity Registrant Name</t>
  </si>
  <si>
    <t>Kimball Electronics, Inc.</t>
  </si>
  <si>
    <t>Entity Central Index Key</t>
  </si>
  <si>
    <t>Current Fiscal Year End Date</t>
  </si>
  <si>
    <t>--06-30</t>
  </si>
  <si>
    <t>Entity Filer Category</t>
  </si>
  <si>
    <t>Accelerated Filer</t>
  </si>
  <si>
    <t>Document Type</t>
  </si>
  <si>
    <t>10-K</t>
  </si>
  <si>
    <t>Document Period End Date</t>
  </si>
  <si>
    <t>Jun. 30,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7</t>
  </si>
  <si>
    <t>Current Assets:</t>
  </si>
  <si>
    <t>Cash and cash equivalents</t>
  </si>
  <si>
    <t>Receivables, net of allowances of $482 and $284, respectively</t>
  </si>
  <si>
    <t>Inventories</t>
  </si>
  <si>
    <t>Prepaid expenses and other current assets</t>
  </si>
  <si>
    <t>Total current assets</t>
  </si>
  <si>
    <t>Property and Equipment, net of accumulated depreciation of $198,672 and $180,028, respectively</t>
  </si>
  <si>
    <t>Goodwill</t>
  </si>
  <si>
    <t>Other Intangible Assets, net of accumulated amortization of $27,276 and $26,392, respectively</t>
  </si>
  <si>
    <t>Other Assets</t>
  </si>
  <si>
    <t>Total Assets</t>
  </si>
  <si>
    <t>Current Liabilities:</t>
  </si>
  <si>
    <t>Borrowings under credit facilities</t>
  </si>
  <si>
    <t>Accounts payable</t>
  </si>
  <si>
    <t>Accrued expenses</t>
  </si>
  <si>
    <t>Total current liabilities</t>
  </si>
  <si>
    <t>Other Liabilities:</t>
  </si>
  <si>
    <t>Long-term income taxes payable</t>
  </si>
  <si>
    <t>Other long-term liabilities</t>
  </si>
  <si>
    <t>Total other liabilities</t>
  </si>
  <si>
    <t>Share Owners’ Equity:</t>
  </si>
  <si>
    <t>Preferred Stock, Value, Issued</t>
  </si>
  <si>
    <t>Common Stock, Value, Issued</t>
  </si>
  <si>
    <t>Additional Paid in Capital</t>
  </si>
  <si>
    <t>Retained earnings</t>
  </si>
  <si>
    <t>Accumulated other comprehensive loss</t>
  </si>
  <si>
    <t>Treasury Stock, Value</t>
  </si>
  <si>
    <t>Total Share Owners’ Equity</t>
  </si>
  <si>
    <t>Total Liabilities and Share Owners’ Equity</t>
  </si>
  <si>
    <t>Consolidated Balance Sheets Parentheticals - USD ($) $ in Thousands</t>
  </si>
  <si>
    <t>ASSETS</t>
  </si>
  <si>
    <t>Allowance for Doubtful Accounts, Premiums and Other Receivables</t>
  </si>
  <si>
    <t>Property and Equipment Accumulated Depreciation</t>
  </si>
  <si>
    <t>Other Intangible Assets Accumulated Amortization</t>
  </si>
  <si>
    <t>Share Owners' Equity</t>
  </si>
  <si>
    <t>Preferred Stock, Par or Stated Value Per Share</t>
  </si>
  <si>
    <t>Common Stock, Par or Stated Value Per Share</t>
  </si>
  <si>
    <t>Preferred Stock, Shares Authorized</t>
  </si>
  <si>
    <t>Common Stock, Shares Authorized</t>
  </si>
  <si>
    <t>Preferred Stock, Shares Issued</t>
  </si>
  <si>
    <t>Common Stock, Shares, Issued</t>
  </si>
  <si>
    <t>Treasury Stock, Shares</t>
  </si>
  <si>
    <t>Consolidated Statements of Income - USD ($) shares in Thousands, $ in Thousands</t>
  </si>
  <si>
    <t>Jun. 30, 2016</t>
  </si>
  <si>
    <t>Net Sales</t>
  </si>
  <si>
    <t>Cost of Sales</t>
  </si>
  <si>
    <t>Gross Profit</t>
  </si>
  <si>
    <t>Selling and Administrative Expenses</t>
  </si>
  <si>
    <t>Other General Income</t>
  </si>
  <si>
    <t>Operating Income</t>
  </si>
  <si>
    <t>Other Income (Expense):</t>
  </si>
  <si>
    <t>Interest income</t>
  </si>
  <si>
    <t>Interest expense</t>
  </si>
  <si>
    <t>Non-operating income</t>
  </si>
  <si>
    <t>Non-operating expense</t>
  </si>
  <si>
    <t>Other income (expense), net</t>
  </si>
  <si>
    <t>Income Before Taxes on Income</t>
  </si>
  <si>
    <t>Provision for Income Taxes</t>
  </si>
  <si>
    <t>Net Income</t>
  </si>
  <si>
    <t>Earnings Per Share of Common Stock:</t>
  </si>
  <si>
    <t>Earnings Per Share, Basic</t>
  </si>
  <si>
    <t>Earnings Per Share, Diluted</t>
  </si>
  <si>
    <t>Average Number of Shares Outstanding:</t>
  </si>
  <si>
    <t>Average Number of Shares Outstanding, Basic</t>
  </si>
  <si>
    <t>Average Number of Shares Outstanding, Diluted</t>
  </si>
  <si>
    <t>Consolidated Statements of Comprehensive Income - USD ($) $ in Thousands</t>
  </si>
  <si>
    <t>Other Comprehensive Income (Loss):</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Derivatives, Reclassification to (earnings) loss, Pre-tax</t>
  </si>
  <si>
    <t>Derivatives, Reclassification to (earnings) loss, Tax</t>
  </si>
  <si>
    <t>Derivatives, Reclassification to (earnings) loss, Net of Tax</t>
  </si>
  <si>
    <t>Amortization of prior service cost, Pre-tax</t>
  </si>
  <si>
    <t>Amortization of prior service cost, Tax</t>
  </si>
  <si>
    <t>Amortization of prior service cost,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Gain on sales of assets</t>
  </si>
  <si>
    <t>Deferred income tax and other deferred charges</t>
  </si>
  <si>
    <t>Deferred Tax Valuation Allowance</t>
  </si>
  <si>
    <t>Stock-based compensation</t>
  </si>
  <si>
    <t>Excess tax benefits from stock-based compensation</t>
  </si>
  <si>
    <t>Bargain purchase gain</t>
  </si>
  <si>
    <t>Other, net</t>
  </si>
  <si>
    <t>Change in operating assets and liabilities:</t>
  </si>
  <si>
    <t>Receivables</t>
  </si>
  <si>
    <t>Accrued expenses and taxes payable</t>
  </si>
  <si>
    <t>Net cash provided by operating activities</t>
  </si>
  <si>
    <t>Cash Flows From Investing Activities:</t>
  </si>
  <si>
    <t>Capital expenditures</t>
  </si>
  <si>
    <t>Proceeds from sales of assets</t>
  </si>
  <si>
    <t>Payments for acquisitions, net of cash acquired</t>
  </si>
  <si>
    <t>Purchases of capitalized software</t>
  </si>
  <si>
    <t>Net cash used for investing activities</t>
  </si>
  <si>
    <t>Cash Flows From Financing Activities:</t>
  </si>
  <si>
    <t>Proceeds from credit facilities</t>
  </si>
  <si>
    <t>Payments on credit facilities</t>
  </si>
  <si>
    <t>Net change in revolving credit facilities</t>
  </si>
  <si>
    <t>Repurchases of common stock</t>
  </si>
  <si>
    <t>Payments related to tax withholding for stock-based compensation</t>
  </si>
  <si>
    <t>Net cash used for financing activities</t>
  </si>
  <si>
    <t>Effect of Exchange Rate Change on Cash and Cash Equivalents</t>
  </si>
  <si>
    <t>Net Increase (Decrease) in Cash and Cash Equivalents</t>
  </si>
  <si>
    <t>Cash and Cash Equivalents at Beginning of Year</t>
  </si>
  <si>
    <t>Cash and Cash Equivalents at End of Year</t>
  </si>
  <si>
    <t>Consolidated Statements of Share Owners' Equity - USD ($) $ in Thousands</t>
  </si>
  <si>
    <t>Total</t>
  </si>
  <si>
    <t>Additional Paid-In Capital</t>
  </si>
  <si>
    <t>Retained Earnings</t>
  </si>
  <si>
    <t>Accumulated Other Comprehensive Income (Loss)</t>
  </si>
  <si>
    <t>Treasury Stock</t>
  </si>
  <si>
    <t>Share Owner's Equity at Jun. 30, 2015</t>
  </si>
  <si>
    <t>Increase (Decrease) in Stockholders' Equity [Roll Forward]</t>
  </si>
  <si>
    <t>Issuance of non-restricted stock</t>
  </si>
  <si>
    <t>Compensation expense related to stock compensation plan</t>
  </si>
  <si>
    <t>Stock Issued During Period, Value, Share-based Compensation, Net of Forfeitures</t>
  </si>
  <si>
    <t>Adjustments Related to Tax Withholding for Share-based Compensation</t>
  </si>
  <si>
    <t>Treasury Stock, Value, Acquired, Cost Method</t>
  </si>
  <si>
    <t>Share Owner's Equity at Jun. 30, 2016</t>
  </si>
  <si>
    <t>Share Owner's Equity at Jun. 30, 2017</t>
  </si>
  <si>
    <t>Other Comprehensive Income (Loss), Tax Cuts and Jobs Act of 2017, Reclassification from AOCI to Retained Earnings during Period, Net of Tax</t>
  </si>
  <si>
    <t>[1]</t>
  </si>
  <si>
    <t>Share Owner's Equity at Jun. 30, 2018</t>
  </si>
  <si>
    <t>During fiscal year 2018, the Company adopted a new accounting standard on accounting for the reclassification of certain tax effects from accumulated other comprehensive income related to Tax Reform. See Note 1 – Business Description and Summary of Significant Accounting Policies of Notes to Consolidated Financial Statements for further information on the adoption of new accounting standards and Tax Reform.</t>
  </si>
  <si>
    <t>Consolidated Statements of Share Owners' Equity Parentheticals - shares</t>
  </si>
  <si>
    <t>Stock Issued During Period, Shares, Issued for Services</t>
  </si>
  <si>
    <t>Stock Issued During Period, Shares, Share-based Compensation, Net of Forfeitures</t>
  </si>
  <si>
    <t>Shares Paid for Tax Withholding for Share Based Compensation</t>
  </si>
  <si>
    <t>Treasury Stock, Shares, Acquired</t>
  </si>
  <si>
    <t>Note 1. Business Description and Summary of Significant Accounting Policies</t>
  </si>
  <si>
    <t>Summary of Significant Accounting Policies [Abstract]</t>
  </si>
  <si>
    <t>Significant Accounting Policies</t>
  </si>
  <si>
    <t>Business Description and Summary of Significant Accounting Policies Business Description: Kimball Electronics, Inc. (also referred to herein as “Kimball Electronics,” the “Company,” “we,” “us,” or “our”) is a global contract electronic manufacturing services (“EMS”) company that specializes in producing durable electronics for the automotive, medical, industrial, and public safety markets. We offer a package of value that begins with our core competency of producing “durable electronics” and includes our set of robust processes and procedures that help us ensure that we deliver the highest levels of quality, reliability, and service throughout the entire life cycle of our customers’ products. We have been producing safety critical electronic assemblies for our automotive customers for over 30 years. We also offer diversified contract manufacturing services for non-electronic components, medical disposables, plastics, and metal fabrication. We are well recognized by customers and industry trade publications for our excellent quality, reliability, and innovative service. Kimball Electronics was a wholly owned subsidiary of Kimball International, Inc. (“former Parent” or “Kimball International”) and on October 31, 2014 became a stand-alone public company upon the completion of a spin-off from former Parent. Principles of Consolidation: The Consolidated Financial Statements include the accounts of all domestic and foreign subsidiaries. All significant intercompany balances and transactions have been eliminated in the consolidation. 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 Segment Information: Kimball Electronics has business units located in the United States, China, Mexico, Poland, Romania, and Thailand. Each of our business units qualifies as an operating segment with its results regularly reviewed by our chief operating decision maker. Our chief operating decision maker is our Chief Executive Officer. Our business units meet the aggregation criteria under the current accounting guidance for segment reporting. As of June 30, 2018 , all of our business units operated in the EMS industry with engineering, manufacturing, and supply chain services that provide electronic assemblies and/or components primarily in automotive, medical, industrial, and public safety applications, all to the specifications and designs of our customers. The nature of the products, the production process, the type of customers, and the methods used to distribute the products have similar characteristics. Each of our business units service customers in multiple markets, and many of our customers’ programs are manufactured and serviced by multiple business units. Our global processes such as component procurement and customer pricing provide commonality and consistency among the various regions in which we operate. All of our business units have similar long-term economic characteristics. As such, our business units have been aggregated into one reportable segment. Revenue Recognition: Our net sales are principally from the manufacturing of electronic assemblies, medical disposables, and components all built to customer specifications. We recognize revenue when persuasive evidence of an arrangement exists, delivery has occurred, the sales price is fixed or determinable, and collectability is reasonably assured. Delivery is not considered to have occurred until the title and the risk of loss passes to the customer according to the terms of the contract. Title and risk of loss are transferred upon shipment to or receipt at our customers’ locations, or in limited circumstances, as determined by other specific sales terms of the transaction. Shipping and handling fees billed to customers are recorded as sales while the related shipping and handling costs are included in cost of sales. We recognize sales net of applicable sales tax. Based on estimated product returns and price concessions, a reserve for returns and allowances is recorded at the time of the sale, resulting in a reduction of revenue. 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 Notes Receivable and Trade Accounts Receivable: The Company’s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In the ordinary course of business, customers periodically negotiate extended payment terms on trade accounts receivable. Customary terms require payment within 30 to 45 days ,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 During the fiscal years ended June 30, 2018 and 2017 , we sold, without recourse, $181.5 million and $145.3 million of accounts receivable, respectively. Factoring fees were $1.1 million during fiscal year 2018 and were included Selling and Administrative Expense on the Consolidated Statements of Income. Factoring fees were not material in fiscal years 2017 and 2016 . The Company’s China operation,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 These drafts, which totaled $3.8 million and $5.3 million at June 30, 2018 and 2017 , respectively, are reflected in Receivables on the Consolidated Balance Sheets until the banker’s drafts are sold at a discount, transferred in settlement of current accounts payable, or cash is received at maturity. Banker’s acceptance drafts sold at a discount or transferred in settlement of current accounts payable during fiscal years 2018 and 2017 were $5.5 million and $8.1 million , respectively. See Note 5 - Commitments and Contingent Liabilities of Notes to Consolidated Financial Statements for more information on banker’s acceptance drafts. Inventories: Inventories are stated at the lower of cost and net realizable value at June 30, 2018 and lower of cost or market value at June 30, 2017. See section entitled “New Accounting Standards” below for more information on the adoption of new accounting guidance on simplifying the measurement of inventory. Cost includes material, labor, and applicable manufacturing overhead. Costs associated with underutilization of capacity are expensed as incurred. Inventories a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design changes, or cessation of product lines. Property, Equipment, and Depreciation: Property and equipment are stated at cost less accumulated depreciation. Depreciation is provided over the estimated useful life of the assets using the straight-line method for financial reporting purposes. Major maintenance activities and improvements are capitalized; other maintenance and repairs are expensed. Depreciation and expenses for maintenance and repairs are included in both Cost of Sales and Selling and Administrative Expense on the Consolidated Statements of Income. 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 Impairment of long-lived assets was not material during fiscal years 2018 , 2017 , and 2016 . Goodwill and Other Intangible Assets: Goodwill represents the difference between the purchase price and the related underlying tangible and intangible net asset fair values resulting from business acquisitions. Annually, or if conditions indicate an earlier review is necessary, we may assess qualitative factors to determine if it is more likely than not that the fair value is less than its carrying amount and if it is necessary to perform the quantitative two-step goodwill impairment test. We also have the option to bypass the qualitative assessment and proceed directly to performing the first step of the quantitative goodwill impairment test. If the first step is determined to be necessary, we compare the carrying value of the reporting unit to an estimate of the reporting unit’s fair value to identify potential impairment. If the estimated fair value of the reporting unit is less than the carrying value, a second step is performed to determine the amount of potential goodwill impairment. If impaired, goodwill is written down to its estimated implied fair value. Goodwill is assigned to and the fair value is tested at the reporting unit level. The fair value is established primarily using a discounted cash flow analysis and secondarily a market approach utilizing current industry information. The calculation of the fair value of the reporting units considers current market conditions existing at the assessment date. During fiscal years 2018 , 2017 , and 2016 , no goodwill impairment was recognized. At both June 30, 2018 and 2017 , gross goodwill was $19.0 million , accumulated impairment was $12.8 million , and goodwill, net was $6.2 million . In addition to performing the required annual testing, we will continue to monitor circumstances and events in future periods to determine whether additional goodwill impairment testing is warranted on an interim basis. Other Intangible Assets reported on the Consolidated Balance Sheets consist of capitalized software and customer relationships. Intangible assets are reviewed for impairment when events or circumstances indicate that the carrying value may not be recoverable over the remaining lives of the assets. A summary of other intangible assets subject to amortization is as follows: June 30, 2018 June 30, 2017 (Amounts in Thousands) Cost Accumulated Amortization Net Value Cost Accumulated Amortization Net Value Capitalized Software $ 30,484 $ 26,154 $ 4,330 $ 29,806 $ 25,294 $ 4,512 Customer Relationships 1,167 1,122 45 1,167 1,098 69 Other Intangible Assets $ 31,651 $ 27,276 $ 4,375 $ 30,973 $ 26,392 $ 4,581 During fiscal years 2018 , 2017 , and 2016 , amortization expense of other intangible assets was, in thousands, $899 , $924 , and $883 , respectively. Amortization expense in future periods is expected to be, in thousands, $831 , $699 , $640 , $561 , and $548 in the five years ending June 30, 2023 , and $1,096 thereafter. The amortization period for the customer relationship intangible asset is 15 years . The estimated useful life of internal-use software ranges from 3 to 10 years . Internal-use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Capitalized customer relationships are amortized on estimated attrition rate of customers. We have no intangible assets with indefinite useful lives which are not subject to amortization. Research and Development: The costs of research and development are expensed as incurred. Research and development costs were approximately, in millions, $11 , $10 , and $9 in fiscal years 2018 , 2017 , and 2016 , respectively. Insurance and Self-insurance: We are self-insured up to certain limits for general liability, workers’ compensation, and certain employee health benefits including medical, short-term disability, and dental, with the related liabilities included in the accompanying financial statements. Our policy is to estimate reserves based upon a number of factors including known claims, estimated incurred but not reported claims, and other analyses, which are based on historical information along with certain assumptions about future events. Approximately 20% of the workforce is covered under self-insured medical and short-term disability plans. At both June 30, 2018 and 2017 , accrued liabilities for self-insurance exposure were $1.4 million . We carry external medical and disability insurance coverage for the remainder of our eligible workforce not covered by self-insured plans. Insurance benefits are not provided to retired employees. Income Taxes: Deferred income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solidated Statements of Income. The Company entered into a Tax Matters Agreement with former Parent that governs the Company’s rights and obligations after the spin-off with respect to tax liabilities and benefits, tax attributes, tax contests, and other tax sharing regarding income taxes, other tax matters, and related tax returns. The Company will continue to have joint and several liabilities with former Parent with the IRS and certain U.S. state tax authorities for U.S. federal income and state taxes for the taxable periods in which the Company was a part of former Parent’s consolidated group. The tax matters agreement specifies the portion, if any, of this liability for which the Company bears responsibility, and former Parent has agreed to indemnify the Company against any amounts for which the Company is not responsible. As of June 30, 2018 and 2017 , the Company has a receivable from Kimball International recorded for $0.5 million and $0.6 million , respectively. As of June 30, 2018 and 2017 , $0.4 million and $0.5 million , respectively, of the receivable from Kimball International is a long-term receivable and was recorded in Other Assets on the Consolidated Balance Sheets, relating to benefits from domestic research and development tax credits. Concentrations of Credit Risk: We have business and credit risks concentrated in the automotive, medical, industrial, and public safety industries. The Company monitors credit quality and associated risks of notes receivable on an individual basis based on criteria such as financial stability of the party and collection experience in conjunction with general economic and market conditions. At June 30, 2018 and 2017 , amounts outstanding under notes receivables were $0.5 million and $0.7 million , respectively. A summary of significant customers’ net sales and trade receivables as a percentage of consolidated net sales and consolidated trade receivables is as follows: At or For the Year Ended At or For the Year Ended June 30, 2018 June 30, 2017 Net Sales Trade Receivables Net Sales Trade Receivables ZF 15% 17% 12% 17% Philips 13% * 14% * Nexteer Automotive 13% 16% 12% 13% Regal Beloit Corporation * 11% * 11% * amount is less than 10% of total Off-Balance Sheet Risk: Off-balance sheet arrangements are limited to banker’s acceptance drafts transferred with recourse provisions at the Company’s China operation, standby letters of credit, and operating leases entered into in the normal course of business as described in Note 5 - Commitments and Contingent Liabilities of Notes to Consolidated Financial Statements. Other General Income: Other General Income in fiscal year 2017 consisted of $4.0 million resulting from a payment received related to a class action lawsuit in which Kimball Electronics was a class member. The lawsuit alleged that certain suppliers to the EMS industry conspired over a number of years to raise and fix the prices of electronic components, resulting in overcharges to purchasers of those components. We recorded no Other General Income during fiscal years 2018 and 2016. Non-operating Income and Expense: Non-operating income and expense include the impact of such items as foreign currency rate movements and related derivative gain or loss, fair value adjustments on supplemental employee retirement plan (“SERP”) investments, bank charges, bargain purchase gain on acquisition, and other miscellaneous non-operating income and expense items that are not directly related to operations. The gain or loss on SERP investments is offset by a change in the SERP liability that is recognized in Selling and Administrative Expense. Foreign Currency Translation: The Company predominantly uses the U.S. dollar and Euro as its functional currencies.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Non-operating income or expense on the Consolidated Statements of Income. For business unit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Loss), as a component of Share Owners’ Equity. 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Loss),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Loss) and subsequently included in earnings in the periods in which earnings are affected by the hedged item, or when the derivative is determined to be ineffective. We use derivatives primarily for forward purchases of foreign currency to manage exposure to the variability of cash flows, primarily related to the foreign exchange rate risks inherent in forecasted transactions denominated in foreign currency. Cash receipts and cash payments related to derivative instruments are recorded in the same category as the cash flows from the items being hedged on the Consolidated Statements of Cash Flows. See Note 12 - Derivative Instruments of Notes to Consolidated Financial Statements for more information on derivative instruments and hedging activities. Stock-Based Compensation: As described in Note 8 - Stock Compensation Plans of Notes to Consolidated Financial Statements, the Company maintains the 2014 Stock Option and Incentive Plan, which allows for the issuance of incentive stock options, stock appreciation rights, restricted shares, unrestricted shares, restricted share units, or performance shares and performance units for grant to officers and other key employees, and to members of the Board of Directors who are not employees. The Company established in fiscal year 2017 the Kimball Electronics, Inc. Non-Employee Directors Stock Compensation Deferral Plan (the “Deferral Plan”), which allows Non-Employee Directors to elect to defer all, or a portion of, their retainer fees in stock. We recognize the cost resulting from share-based payment transactions using a fair-value-based method. The estimated fair value of outstanding performance shares is based on the stock price at the date of the grant. Stock-based compensation expense is recognized for the portion of the award that is ultimately expected to vest. The Company has elected to account for forfeitures by reversing the compensation costs at the time a forfeiture occurs. See section entitled “New Accounting Standards” below for more information on the adoption of new accounting guidance on accounting for share-based payment transactions. New Accounting Standards: Adopted in fiscal year 2018: In November 2015, the Financial Accounting Standards Board (“FASB”) issued guidance on the balance sheet classification of deferred taxes. Under the previous guidance, deferred tax assets and liabilities must be separated into current and noncurrent amounts in a classified statement of financial position. The new guidance requires deferred tax assets and liabilities be classified as noncurrent in a classified statement of financial position. The new guidance does not change the requirement that deferred tax assets and liabilities of a tax-paying component of an entity be offset and presented as a single amount. We adopted this standard on a prospective basis in the fourth quarter of fiscal year 2018 to all deferred tax assets and liabilities. The prior periods were not retrospectively adjusted. The effect was a decrease in Prepaid expenses and other current assets and an increase in Other Assets of $8.3 million on the Consolidated Balance Sheet as of June 30, 2018. There was no impact on our consolidated financial position, results of operations, or cash flows. In July 2015, the FASB issued guidance on Simplifying the Measurement of Inventory. The guidance amends the subsequent measurement of inventory from the lower of cost or market to the lower of cost and net realizable value. Under the current guidance, market value could be replacement cost, net realizable value, or net realizable value less an approximately normal profit margin. Within the scope of the new guidance, an entity should measure inventory at the lower of cost and net realizable value. Net realizable value is the estimated selling prices in the ordinary course of business, less reasonably predictable costs of completion, disposal, and transportation. We adopted this standard on a prospective basis in the fourth quarter of fiscal year 2018. Prior periods were not retrospectively adjusted. The adoption of this standard did not have a material effect on our consolidated financial statements. In February 2018, the FASB issued guidance on accounting for the reclassification of certain tax effects from accumulated other comprehensive income. The objective of this guidance is to allow a reclassification from accumulated other comprehensive income to retained earnings for stranded tax effects resulting from the U.S. Tax Cuts and Jobs Act (“Tax Reform”) enacted into law on December 22, 2017. If a company elects to reclassify the stranded tax effects, the guidance offers two acceptable adoption methods: (i) at the beginning of the period, annual or interim, of adoption; or (ii) retrospectively to each period or periods in which the tax effects of Tax Reform related to items remaining in accumulated other comprehensive income are recognized. The Company elected to adopt this guidance at the beginning of its third quarter of fiscal year 2018 and reclassified its stranded tax effects from accumulated other comprehensive income to retained earnings as of January 1, 2018. The components of the Company’s accumulated other comprehensive income that had stranded tax effects as a result of the change in the federal corporate tax rate due to Tax Reform were derivative gain (loss) and postemployment benefits net actuarial gain. Upon adoption of this guidance, a net cumulative-effect adjustment of, in thousands, $49 was recorded to the Company’s retained earnings as of January 1, 2018. This cumulative-effect adjustment decreased Retained earnings and decreased Accumulated other comprehensive loss on the Consolidated Balance Sheet. There was no impact to results of operations or cash flows as a result of the adoption of this guidance. In March 2016, the FASB issued guidance on accounting for share-based payment transactions. The objective of this guidance is to simplify certain aspects of the accounting for share-based payment transactions, including the treatment of excess income tax benefits and deficiencies, allowing an election to account for forfeitures as they occur, and classification of excess tax benefits on the statement of cash flows. The Company adopted this guidance effective July 1, 2017. There was no impact on the Company’s financial statements upon the initial adoption as there were no tax benefits that were not previously recognized because the related tax deduction had not reduced taxes payable, and therefore no cumulative-effect adjustment to the Company’s beginning retained earnings was required. The Company has elected to reverse the compensation cost of any forfeited awards at the time they occur and will classify the cash flows related to excess tax benefits for share-based payment arrangements as cash flows from operating activities on a prospective basis. The new guidance requires prospective application of the tax effects of differences recognized on or after the effective date between the deduction for an award for tax purposes and the compensation costs of that award recognized for financial reporting purposes. As a result, during fiscal year 2018, the Company recorded an income tax adjustment related to the excess tax benefit on performance shares granted of $0.6 million in Provision for Income Taxes on the Consolidated Statements of Income, or $0.02 per diluted share. Due to including the income tax effects from excess tax benefits in the provision for income taxes, the effects of the excess tax benefits are no longer included in the calculation of diluted shares outstanding, which generally will result in an increase in the number of diluted shares outstanding. The Company adopted this change in the method of calculating diluted shares outstanding on a prospective basis. Not Yet Adopted: In March 2017, the FASB issued guidance on improving the presentation of net periodic pension cost and net periodic postretirement benefit cost. The new guidance changes how employers that sponsor defined benefit pension plans and other postretirement plans present net periodic benefit costs in the income statement. An employer is required to report the service cost component in the same line item as other compensation costs arising from services rendered by the affected employees during the period. Other components of net benefit cost are required to be presented in the income statement separately from the service cost component and outside of income from operations. The update also allows only the service cost component to be eligible for capitalization, when applicable. The new guidance will be effective for us in our first quarter of fiscal year 2019. The amendments in this guidance must be applied retrospectively for the presentation of the service cost component and the other components of the net benefit cost in the income statement, and prospectively for the capitalization of the service cost component in assets. We do not expect the adoption of this standard to have a material effect on our consolidated financial position, results of operations, or cash flows. In February 2016, the FASB issued guidance on leases. The new guidance requires lessees to recognize assets and liabilities on the balance sheet for the rights and obligations created by those leases with terms of more than 12 months. Under the current guidance, only capital leases are recognized on the balance sheet. The new guidance requires additional qualitative and quantitative disclosures. The new guidance will be effective for our fiscal year 2020 interim and annual financial statements. Early application is permitted. The guidance is to be adopted using a modified retrospective transition method, with the option to recognize a cumulative effect adjustment to the</t>
  </si>
  <si>
    <t>Note 2. Acquisitions (Notes)</t>
  </si>
  <si>
    <t>Business Combinations [Abstract]</t>
  </si>
  <si>
    <t>Business Combination Disclosure</t>
  </si>
  <si>
    <t>Acquisitions Pending Acquisition: On May 11, 2018, the Company entered into a definitive agreement to acquire substantially all of the assets and assume certain liabilities of GES Holdings, Inc., Global Equipment Services and Manufacturing, Inc., and its subsidiaries (collectively referred to as “GES”). The Company agreed to pay a total cash purchase price of approximately $50 million plus the assumed liabilities. The transaction price is subject to certain post-closing working capital adjustments. The acquisition is anticipated to be funded with the Company’s primary credit facility and is expected to close in early fiscal year 2019, subject to customary closing conditions, including regulatory requirements and governmental approvals. Conditions precedent to close include entering into local country purchase agreements for each of Vietnam, China, India, and Japan, each in a form acceptable to both parties. The Asset Purchase Agreement contains representations, warranties, indemnification provisions, termination provisions, and other clauses and provisions usual and customary for agreements of this type. This acquisition supports the Company’s new platform strategy and plans to continue its development beyond the electronic manufacturing services (“EMS”) market. GES specializes in production processing and test equipment design, volume manufacturing, and global services for the semiconductor and electronics product manufacturing industry. Fiscal Year 2017 Acquisition: On July 18, 2016 , the Company acquired certain assets and assumed certain liabilities of Aircom Manufacturing, Inc. (“Aircom”), located in Indianapolis, Indiana, for consideration of $3.5 million , which consisted of $2.5 million in cash payments and the settlement of a $1.0 million receivable. The Aircom acquisition was accounted for as a business combination and included assets acquired of $6.4 million and liabilities assumed of $1.4 million based on their estimated fair values as of the acquisition date. Consideration paid for Aircom was less than the estimated fair values of the assets acquired and liabilities assumed, which resulted in a bargain purchase gain of $0.9 million and was recorded in Non-operating income on the Consolidated Statements of Income. The bargain purchase gain resulted from the financial distress of Aircom as they were unable to secure sufficient capital to continue operations and service their existing debt. The Aircom acquisition added expertise in the manufacturing of precision metals and plastics to our package of value. Operating results are included in the Company’s consolidated financial statements beginning from the date of acquisition and had an immaterial effect on the Company’s consolidated financial results for the fiscal year ended June 30, 2017 . Direct transaction costs of the Aircom acquisition were not material and were expensed as incurred. Fiscal Year 2016 Acquisition: On May 2, 2016 , the Company acquired certain assets and assumed certain liabilities of Medivative Technologies, LLC, (“Medivative”) located in Indianapolis, Indiana, a wholly owned subsidiary of privately held Aircom Manufacturing, Inc. The Medivative acquisition adds capabilities in mechanical design, precision plastics, combination devices, instruments, and complex system assembly to our package of value. The Medivative acquisition positions us to better serve both existing and new customers in the medical end market vertical. The Medivative acquisition was accounted for as a business combination with a total purchase price of $7.3 million , which included a cash payment of $8.3 million less a working capital adjustment of $1.0 million . Assets acquired were $11.6 million , which included $3.6 million of tax deductible goodwill, and liabilities assumed were $4.3 million . The allocation of the purchase price to the assets acquired and liabilities assumed was based on their estimated fair values as of the date of acquisition. Operating results are included in the Company’s consolidated financial statements beginning from the date of acquisition and had an immaterial effect on the Company’s consolidated financial results for the fiscal year ended June 30, 2016 . Direct transaction costs of the acquisition were not material and were expensed as incurred.</t>
  </si>
  <si>
    <t>Note 3. Inventories</t>
  </si>
  <si>
    <t>Inventories [Abstract]</t>
  </si>
  <si>
    <t>Inventory Disclosure</t>
  </si>
  <si>
    <t>Inventories Inventories were valued using the lower of first-in, first-out (“FIFO”) cost and net realizable value at June 30, 2018 and lower of FIFO cost or market value at June 30, 2017. See Note 1 – Business Description and Summary of Significant Accounting Policies for information on the adoption of new accounting guidance on simplifying the measurement of inventory. Following are inventory components at June 30: (Amounts in Thousands) 2018 2017 Finished products $ 25,552 $ 18,916 Work-in-process 17,254 15,480 Raw materials 158,790 110,210 Total inventory $ 201,596 $ 144,606</t>
  </si>
  <si>
    <t>Note 4. Property and Equipment</t>
  </si>
  <si>
    <t>Property and Equipment [Abstract]</t>
  </si>
  <si>
    <t>Property, Plant and Equipment Disclosure</t>
  </si>
  <si>
    <t>Property and Equipment Major classes of property and equipment consist of the following at June 30: (Amounts in Thousands) 2018 2017 Land $ 10,321 $ 9,331 Buildings and improvements 71,385 63,996 Machinery and equipment 246,758 230,142 Construction-in-progress 7,418 14,108 Total $ 335,882 $ 317,577 Less: Accumulated depreciation (198,672 ) (180,028 ) Property and equipment, net $ 137,210 $ 137,549 The useful lives used in computing depreciation are based on estimated service lives for classes of property, as follows: Years Buildings and improvements 3 to 40 Machinery and equipment 3 to 11 Leasehold improvements Lesser of Useful Life or Term of Lease Depreciation of property and equipment totaled, in millions, $25.5 for fiscal year 2018 , $23.0 for fiscal year 2017 , and $19.5 for fiscal year 2016 .</t>
  </si>
  <si>
    <t>Note 5. Commitments and Contingent Liabilities</t>
  </si>
  <si>
    <t>Commitments and Contingent Liabilities [Abstract]</t>
  </si>
  <si>
    <t>Commitments and Contingencies Disclosure</t>
  </si>
  <si>
    <t>Commitments and Contingent Liabilities Leases: Operating leases for land on which certain office and manufacturing facilities reside, a warehouse facility, and certain equipment, which expire from fiscal year 2020 to 2056 , contain provisions under which minimum annual lease payments are, in millions, $0.3 , $0.3 , $0.1 , $0.1 , and $0.1 for the five years ending June 30, 2023 , respectively, and aggregate $0.6 million from fiscal year 2024 to the expiration of the leases in fiscal year 2056 . We are obligated under certain real estate leases to maintain the properties and pay real estate taxes. Certain leases include renewal options and escalation clauses. Total rental expense amounted to, in millions, $0.7 , $0.7 , and $0.5 in fiscal years 2018 , 2017 , and 2016 , respectively. As of June 30, 2018 and 2017 , the Company had no capital leases. Guarantees: As of June 30, 2018 and 2017 , we had no guarantees issued which were contingent on the future performance of another entity. Standby letters of credit may be issued to third-party suppliers and insurance institutions and can only be drawn upon in the event of the Company’s failure to pay its obligations to the beneficiary. We had a maximum financial exposure from unused standby letters of credit totaling $0.4 million as of both June 30, 2018 and 2017 . We don’t expect circumstances to arise that would require us to perform under any of these arrangements and believe that the resolution of any claims that might arise in the future, either individually or in the aggregate, would not materially affect our consolidated financial statements. Accordingly, no liability has been recorded as of June 30, 2018 and 2017 with respect to the standby letters of credit. We also may enter into commercial letters of credit to facilitate payments to vendors and from customers. Banker’s Acceptance Drafts: The Company’s China operation, in limited circumstances, receives banker’s acceptance drafts from customers as settlement for their trade accounts receivable. We in turn may transfer the acceptance drafts to a supplier of ours in settlement of current accounts payable. These drafts contain certain recourse provisions afforded to the transferee under laws of The People’s Republic of China. If a transferee were to exercise its available recourse rights, the draft would revert back to our China operation and we would be required to satisfy the obligation with the transferee. At June 30, 2018 and 2017 , the drafts transferred and outstanding totaled $2.0 million and $2.1 million , respectively. No transferee has exercised their recourse rights against us. For additional information on banker’s acceptance drafts, see Note 1 – Business Description and Summary of Significant Accounting Policies of Notes to Consolidated Financial Statements. Product Warranties: The Compan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during fiscal years 2018 , 2017 , and 2016 were as follows: (Amounts in Thousands) 2018 2017 2016 Product Warranty Liability at the beginning of the year $ 593 $ 605 $ 621 Additions to warranty accrual (including changes in estimates) 346 415 160 Settlements made (in cash or in kind) (283 ) (427 ) (176 ) Product Warranty Liability at the end of the year $ 656 $ 593 $ 605</t>
  </si>
  <si>
    <t>Note 6. Credit Facilities</t>
  </si>
  <si>
    <t>Long-Term Debt and Credit Facility [Abstract]</t>
  </si>
  <si>
    <t>Debt Disclosure</t>
  </si>
  <si>
    <t xml:space="preserve"> Credit Facilities Credit facilities consisted of the following: Availability to Borrow at Borrowings Outstanding at Borrowings Outstanding at (Amounts in Millions, in U.S Dollar Equivalents) June 30, 2018 June 30, 2018 June 30, 2017 Primary credit facility (1) $ 43.6 $ 6.0 $ 10.0 Thailand overdraft credit facility (2) 2.7 — — China revolving credit facility (3) 7.5 — — Netherlands revolving credit facility (4) 8.5 2.3 — Total $ 62.3 $ 8.3 $ 10.0 (1) At June 30, 2018 , the Company maintained a U.S. primary credit facility (the “primary facility”) dated as of October 31, 2014 and scheduled to mature in October 2019 . The primary facility provided for $50 million in borrowings, with an option to increase the amount available for borrowing to $75 million upon request, subject to participating banks’ consent. This facility was maintained for acquisitions and general corporate purposes. A commitment fee was payable on the unused portion of the credit facility which was immaterial to our operating results in fiscal years 2018 , 2017 , and 2016 . The commitment fee on the unused portion of principal amount of the credit facility was payable at a rate that ranges from 20.0 to 25.0 basis points per annum as determined by the Company’s ratio of consolidated total indebtedness to adjusted consolidated EBITDA, as defined in the primary facility. Types of borrowings available on the primary facility included revolving loans, multi-currency term loans, and swingline loans. The interest rate on borrowings was dependent on the type of borrowings. The Company’s financial covenants under the primary credit facility required: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 • a fixed charge coverage ratio, determined as of the end of each of its fiscal quarters for the then most recently ended four fiscal quarters, to not be less than 1.10 to 1.00. The Company had $0.4 million in letters of credit contingently committed against the credit facility at June 30, 2018 . Subsequent to June 30, 2018 , the Company amended and restated this primary facility. See Note 19 - Subsequent Events of Notes to Consolidated Financial Statements for more detail on the amended and restated primary facility. (2) The Company also maintains a foreign credit facility for its operation in Thailand which allows for borrowings of up to 90.0 million Thai Baht (approximately $2.7 million at June 30, 2018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 (3) The Company also maintains a foreign revolving credit facility for its China operation. The China credit facility allows for borrowings of up to $7.5 million , which borrowings can be made in either Chinese Renminbi (RMB) or U.S. dollars. The availability of this uncommitted facility is at the sole discretion of the bank and is subject to the availability of funds and other relevant conditions. The bank may, at its sole discretion, agree to provide the facility on such terms and conditions as the bank deems appropriate. Further, the availability of the facility is also subject to the determination by the bank of the borrower’s actual need for such facility. Proceeds from the facility are to be used for general working capital purposes. Interest on borrowing under this facility is charged at a rate of interest determined by the bank and is dependent on the denomination of the currency borrowed. The facility matures on May 31, 2019 . (4) The Company established an uncommitted revolving credit facility in fiscal year 2017 for our Netherlands subsidiary. The Netherlands credit facility allows for borrowings of up to 9.2 million Euro (approximately $10.8 million at June 30, 2018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matures on June 21, 2019 . The weighted-average interest rate on short-term borrowings outstanding under the credit facilities at June 30, 2018 and June 30, 2017 were 2.67% and 4.50% , respectively. Cash payments for interest on borrowings in fiscal years 2018 , 2017 , and 2016 were, in thousands, $410 , $294 , and $44 , respectively. Capitalized interest expense was immaterial during fiscal years 2018 , 2017 , and 2016 .</t>
  </si>
  <si>
    <t>Note 7. Employee Benefit Plans</t>
  </si>
  <si>
    <t>Retirement Benefits [Abstract]</t>
  </si>
  <si>
    <t>Pension and Other Postretirement Benefits Disclosure</t>
  </si>
  <si>
    <t xml:space="preserve">Employee Benefit Plans Retirement Plans: The Company maintains a trusteed defined contribution retirement plan which is in effect for substantially all domestic employees meeting the eligibility requirements. The Company also maintains a supplemental employee retirement plan (“SERP”) for executives and other key employees which enables them to defer cash compensation on a pre-tax basis in excess of IRS limitations. The SERP is structured as a rabbi trust, and therefore assets in the SERP portfolio are subject to creditor claims in the event of bankruptcy. The discretionary employer contribution for domestic employees is determined annually by the Compensation and Governance Committee of the Company’s Board of Directors. Total expense related to employer contributions to the domestic retirement plans was, in millions, $2.0 , $1.7 , and $1.4 for fiscal years 2018 , 2017 , and 2016 , respectively. Employees of certain foreign subsidiaries are covered by local pension or retirement plans. Total expense related to these foreign plans was, in millions, $0.4 , $0.2 , and $0.3 for fiscal years 2018 , 2017 , and 2016 , respectively. Severance Plans: The Company established and maintains severance plans for all domestic employees. These plans provide severance benefits to eligible employees meeting the plans’ qualifications, primarily involuntary termination without cause. There are no statutory requirements for the Company to contribute to the plans, nor do employees contribute to the plans. The plans hold no assets. Benefits are paid using available cash on hand when eligible employees meet plan qualifications for payment. Benefits are based upon an employee’s years of service and accumulate up to certain limits specified in the plans and include both salary and an allowance for medical benefits. The components and changes in the Benefit Obligation, Accumulated Other Comprehensive Income (Loss), and Net Periodic Benefit Cost, for the domestic severance plans, are as follows: June 30 (Amounts in Thousands) 2018 2017 Changes and Components of Benefit Obligation: Benefit obligation at beginning of year $ 1,808 $ 1,805 Service cost 364 302 Interest cost 49 39 Actuarial gain for the period (533 ) (285 ) Benefits paid (30 ) (53 ) Benefit obligation at end of year $ 1,658 $ 1,808 Balance in current liabilities $ 353 $ 385 Balance in noncurrent liabilities 1,305 1,423 Total benefit obligation recognized in the Consolidated Balance Sheets $ 1,658 $ 1,808 June 30 (Amounts in Thousands) 2018 2017 Changes and Components in Accumulated Other Comprehensive Income (Loss) (before tax): Accumulated Other Comprehensive Income (Loss) at beginning of year $ (929 ) $ (961 ) Net change in unrecognized actuarial (gain) loss (175 ) 32 Accumulated Other Comprehensive Income (Loss) at end of year $ (1,104 ) $ (929 ) (Amounts in Thousands) Year Ended June 30 Components of Net Periodic Benefit Cost (before tax): 2018 2017 2016 Service cost $ 364 $ 302 $ 328 Interest cost 49 39 50 Amortization of prior service cost — — 28 Amortization of actuarial (gain) loss (358 ) (317 ) (254 ) Net periodic benefit cost recognized in the Consolidated Statements of Income $ 55 $ 24 $ 152 The benefit cost in the above table includes only normal recurring levels of severance activity, as estimated using an actuarial method. Unusual or non-recurring severance actions are not estimable using actuarial methods and are expensed in accordance with other applicable U.S. GAAP. Prior service cost was amortized on a straight-line basis over the average remaining service period of employees that were active at the time of the plan initiation, and actuarial (gain) loss is amortized on a straight-line basis over the average remaining service period of employees expected to receive benefits under the plan. The estimated actuarial net (gain) loss for the severance plans that will be amortized from accumulated other comprehensive income (loss) into net periodic benefit cost over the next fiscal year is $(400) thousand . No prior service cost remains to be amortized for next fiscal year. Assumptions used to determine fiscal year end benefit obligations for both fiscal year 2018 and 2017 included a discount rate of 2.8% and a compensation growth rate of 3.0% . Weighted average assumptions used to determine fiscal year net periodic benefit costs included a discount rate of 2.8% , 2.4% , and 2.7% for fiscal years 2018 , 2017 , 2016 , respectively, and a compensation growth rate of 3.0% for each of the fiscal years 2018 , 2017 , and 2016 . </t>
  </si>
  <si>
    <t>Note 8. Stock Compensation Plans</t>
  </si>
  <si>
    <t>Stock Compensation Plans [Abstract]</t>
  </si>
  <si>
    <t>Disclosure of Compensation Related Costs, Share-based Payments</t>
  </si>
  <si>
    <t>Stock Compensation Plans A stock compensation plan was created and adopted by the Company’s Board of Directors (the “Board”) on October 3, 2014. The Kimball Electronics, Inc. 2014 Stock Option and Incentive Plan (the “Plan”) allows for the issuance of up to 4.5 million shares and may be awarded in the form of incentive stock options, stock appreciation rights, restricted shares, unrestricted shares, restricted share units, or performance shares and performance units. The Plan is a ten-year plan with no further awards allowed to be made under the Plan after October 1, 2024. Prior to the spin-off, former Parent maintained stock compensation plans in which our executives and certain key employees participated. All awards granted under the former Parent plans were based on former Parent’s Common Stock. Performance share awards issued and outstanding to Kimball Electronics employees under the former Parent plans as of the spin-off date were amended, in accordance with the terms of the plans, to provide an equitable adjustment as a result of the spin-off. On October 20, 2016, the Board approved a nonqualified deferred stock compensation plan, the Kimball Electronics, Inc. Non-Employee Directors Stock Compensation Deferral Plan (the “Deferral Plan”), which allows Non-Employee Directors to elect to defer all, or a portion of, their retainer fees in stock until retirement or termination from the Board or death. The Deferral Plan allows for issuance of up to 1.0 million shares of the Company’s common stock. Pre-tax stock compensation charged against income in fiscal years 2018 , 2017 , and 2016 was $5.3 million , $3.5 million , and $3.4 million , respectively. These costs are included in Selling and Administrative Expenses. Performance Shares: The Company awards performance shares to officers and other key employees. Under these awards granted prior to fiscal year 2016, a number of shares will be issued to each participant based upon the attainment of the applicable bonus percentage calculated under the Company’s profit sharing incentive bonus plan as applied to a total potential share award made and approved by the Compensation and Governance Committee of the Board. Under these awards granted in and subsequent to fiscal year 2016, a number of shares will be issued to each participant based upon a combination of the bonus percentage attainment component above, adjusted to a three-year average bonus percentage, and a growth attainment component, which is the Company’s growth in sales revenue based on comparison of its three-year compounded annual growth rate (“CAGR”) with the Electronics Manufacturing Services Industry’s three-year CAGR. Performance shares are vested when shares of the Company’s Common Stock are issued shortly after the end of the fiscal year in which the performance measurement period is complete. Certain outstanding performance shares are applicable to performance measurement periods in future fiscal years and will be measured at fair value when the performance targets are established in future fiscal years. The contractual life of performance shares ranges from one year to five years . If a participant is not employed on the date shares are issued, the performance share award is forfeited, except in the case of death, retirement at age 62 or older, total permanent disability, or certain other circumstances described in the Plan. On December 2, 2014, Performance Share Awards issued and outstanding to Kimball Electronics employees under the former Parent plans were amended, in accordance with the terms of the plans, to provide an equitable adjustment as a result of the spin-off. The awards have been or will be granted in shares of the Company’s Common Stock, instead of Kimball International, Inc. shares, under the Kimball Electronics Plan. The amended awards retained the same terms and conditions, vesting schedule, issuance dates, and expiration dates of the original Kimball International awards. A summary of the Company’s performance share activity during fiscal year 2018 is presented below: Number of Shares Weighted Average Grant Date Fair Value Performance shares outstanding at July 1, 2017 603,114 $ 11.46 Granted 209,821 $ 18.30 Vested (255,757 ) $ 11.30 Forfeited (750 ) $ 12.07 Performance shares outstanding at June 30, 2018 556,428 $ 14.11 As of June 30, 2018 , there was approximately $4.6 million of unrecognized compensation cost related to performance shares, based on the latest estimated attainment of performance goals. That cost is expected to be recognized over annual performance periods ending August 2018 through August 2020, with a weighted average vesting period of nine months . The fair value of performance shares is based on the stock price at the date of grant. During fiscal years 2018 , 2017 , and 2016 , respectively, 255,757 , 194,624 , and 279,923 performance shares vested at a fair value of $2.9 million , $2.0 million , and 2.7 million . The performance shares vested represent the total number of shares vested prior to the reduction of shares withheld to satisfy tax withholding obligations. The number of shares presented in the above table, the amounts of unrecognized compensation, and the weighted average period include performance shares awarded that are applicable to future performance measurement periods and will be measured at fair value when the performance targets are established in future fiscal years. Unrestricted Share Grants: Unrestricted shares may be granted to employees and members of the Board as consideration for services rendered. Unrestricted share grants do not have vesting periods, holding periods, restrictions on sale, or other restrictions. The fair value of unrestricted shares is based on the stock price at the date of the award. During fiscal years 2018 , 2017 , and 2016 , respectively, the Company granted a total of 7,694 , 10,477 , and 47,262 unrestricted shares at an average grant date fair value of $20.15 , $15.75 , and $10.94 for a total fair value of $0.2 million , $0.2 million , and $0.5 million . Unrestricted shares were awarded to non-employee members of the Board as compensation for director’s fees, including directors’ elections to receive unrestricted shares in lieu of cash payment. Director’s fees are expensed over the period that directors earn the compensation. Deferred Share Units: Deferred share units may be granted to non-employee members of the Board under the Deferral Plan as compensation for the portion of their annual retainer fees resulting from their election to receive deferred share units in lieu of cash payment or unrestricted shares. Director’s fees are expensed over the period that directors earn the compensation. Deferred share units are participating securities and are payable in common stock upon a director’s retirement or termination from the Board or death. During fiscal years 2018 and 2017 , respectively, 12,159 and 19,207 deferred share units were granted to non-employee members of the Board at an average grant date fair value of $20.15 and $15.79 for a total fair value of $0.2 million and $0.3 million .</t>
  </si>
  <si>
    <t>Note 9. Income Taxes</t>
  </si>
  <si>
    <t>Income Taxes [Abstract]</t>
  </si>
  <si>
    <t>Income Tax Disclosure</t>
  </si>
  <si>
    <t>Income Taxes The U.S. Tax Cuts and Jobs Act (“Tax Reform”) was enacted into law on December 22, 2017. Tax Reform makes broad and complex changes to the U.S. tax code, for which complete guidance may have not yet been issued. Tax Reform affected our fiscal year ended June 30, 2018, including, but not limited to, (i) reducing the U.S. corporate statutory tax rate, (ii) requiring a one-time transition tax on certain unremitted earnings of foreign subsidiaries that is payable over an eight-year period, (iii) eliminating U.S. federal income taxes on dividends from foreign subsidiaries, and (iv) bonus depreciation that will allow for full expensing of qualifying property. Tax Reform reduces the U.S. corporate statutory tax rate from 35% to 21% . For our fiscal year ended June 30, 2018, we had a blended corporate tax rate of 28.1% , which was based on the applicable tax rates before and after Tax Reform and the number of days in the fiscal year. The Company made reasonable estimates of certain effects and, therefore, recorded provisional adjustments including the revaluation of its net deferred tax assets at the new applicable rates and the one-time deemed repatriation tax on accumulated unremitted foreign earnings. Approximately $4.4 million of additional tax expense was recorded for fiscal year 2018 for the revaluation of the net deferred tax assets. The Company also recorded during fiscal year 2018 approximately $13.4 million of tax expense for the deemed repatriation tax, of which $12.4 million of the tax payable was recorded in Long-term income taxes payable on the Consolidated Balance Sheet. The one-time deemed repatriation tax is based on 15.5% of the accumulated unremitted foreign earnings held in foreign cash and other liquid assets and 8.0% of the residual accumulated unremitted foreign earnings, less a portion of foreign taxes paid which are creditable for U.S. federal income tax purposes. Both the revaluation of the net deferred tax assets and the deemed repatriation tax were recognized in Provision for Income Taxes on the Consolidated Statement of Income for fiscal year 2018. The Company considers these provisional recorded amounts to be reasonable estimates as of June 30, 2018, and these amounts could be affected by additional information and further analysis related to Tax Reform. As a result, these amounts could be adjusted during the measurement period ending December 2018. Tax Reform also subjects U.S. corporations to tax on Global Intangible Low-Taxed Income (“GILTI”), which imposes tax on foreign earnings in excess of a deemed return on tangible assets. Due to the complexity of the new GILTI tax rules, the Company is continuing to evaluate this provision for which no provisional amounts have been recorded in the Company’s Consolidated Financial Statements. An accounting policy election can be made to either record deferred taxes related to GILTI or to record the related taxes in the period in which they occur. The Company has not yet elected an accounting policy related to GILTI and will only do so after completion of further evaluation and analysis. The provisions related to GILTI are subject to adjustment during the measurement period ending December 2018. Deferred income taxes reflect the net tax effect of temporary differences between the carrying amounts of assets and liabilities for financial reporting purposes and the amounts used for income tax purposes. The components of the deferred tax assets and liabilities as of June 30, 2018 and 2017 , were as follows: (Amounts in Thousands) 2018 2017 Deferred Tax Assets: Receivables $ 158 $ 112 Inventory 1,153 1,792 Employee benefits 194 190 Deferred compensation 6,496 8,226 Other current liabilities 830 727 Tax credit carryforwards 1,251 749 Goodwill 655 1,421 Net operating loss carryforward 2,376 1,597 Net foreign currency losses — 75 Property and equipment — 1,774 Miscellaneous 2,394 1,387 Valuation Allowance (638 ) — Total asset $ 14,869 $ 18,050 Deferred Tax Liabilities: Property and equipment $ 565 $ — Net foreign currency gains $ 12 $ — Miscellaneous 300 1,962 Total liability $ 877 $ 1,962 Net Deferred Income Taxes $ 13,992 $ 16,088 Income tax benefits associated with the net operating loss carryforwards expire from fiscal year 2023 to 2038 . Income tax benefits associated with tax credit carryforwards primarily expire from fiscal year 2020 to 2027 . A valuation allowance was provided as of June 30, 2018 for deferred tax assets related to certain state credits of, in thousands, $638 that we currently believe are more likely than not to remain unrealized in the future. The components of income before taxes on income are as follows: Year Ended June 30 (Amounts in Thousands) 2018 2017 2016 United States $ 5,609 $ 10,051 $ 1,919 Foreign 39,166 34,204 26,057 Total income before taxes on income $ 44,775 $ 44,255 $ 27,976 Tax Reform affected our fiscal year ended June 30, 2018, including, but not limited to, (i) requiring a one-time transition tax on certain unremitted earnings of foreign subsidiaries that is payable over an eight-year period, and (ii) eliminating U.S. federal income taxes on dividends from foreign subsidiaries. The aggregate unremitted earnings of the Company’s foreign subsidiaries was approximately $224 million as of June 30, 2018 . Most of these accumulated unremitted foreign earnings have been invested in active non-U.S. business operations, and it is not anticipated such earnings will be remitted to the United States. Our intent is to permanently reinvest these funds outside of the United States. However, if such funds were repatriated, a portion of the funds remitted may be subject to applicable non-U.S. income and withholding taxes. The provision for income taxes is composed of the following items: Year Ended June 30 (Amounts in Thousands) 2018 2017 2016 Current Taxes: Federal $ 13,132 $ 2,696 $ 280 Foreign 11,982 8,130 5,848 State 459 134 50 Total payable $ 25,573 $ 10,960 $ 6,178 Deferred Taxes: Federal $ 5,015 $ 6 $ 153 Foreign (2,427 ) (631 ) (501 ) State (776 ) (259 ) (141 ) Valuation allowance 638 — — Total deferred $ 2,450 $ (884 ) $ (489 ) Total provision for income taxes $ 28,023 $ 10,076 $ 5,689 A reconciliation of the statutory U.S. income tax rate to the Company’s effective income tax rate follows: Year Ended June 30 2018 2017 2016 (Amounts in Thousands) Amount % Amount % Amount % Tax computed at U.S. federal statutory rate $ 12,582 28.1 % $ 15,489 35.0 % $ 9,791 35.0 % State income taxes, net of federal income tax benefit (408 ) (0.9 ) (81 ) (0.2 ) (59 ) (0.2 ) Foreign tax rate differential (1,615 ) (3.6 ) (3,832 ) (8.7 ) (2,998 ) (10.7 ) Impact of foreign exchange rates on foreign income taxes 180 0.4 (613 ) (1.4 ) 1,026 3.7 Foreign subsidiary capitalization — — — — (1,801 ) (6.4 ) Valuation allowance 638 1.4 — — — — Research credit (378 ) (0.8 ) (348 ) (0.8 ) (320 ) (1.2 ) Deemed repatriation 13,436 30.0 — — — — Revaluation of net deferred tax assets 4,357 9.7 — — — — Other - net (769 ) (1.7 ) (539 ) (1.1 ) 50 0.1 Total provision for income taxes $ 28,023 62.6 % $ 10,076 22.8 % $ 5,689 20.3 % During the year ended June 30, 2016, we recognized a foreign tax benefit, in thousands, of $1,801 as a result of a favorable tax ruling related to the fiscal year 2015 capitalization of our Romania subsidiary. Net cash payments for income taxes were, in thousands, $14,724 , $5,896 and $8,975 in fiscal years 2018 , 2017 , and 2016 , respectively. Changes in the unrecognized tax benefit, excluding accrued interest and penalties, during fiscal years 2018 , 2017 , and 2016 were as follows: (Amounts in Thousands) 2018 2017 2016 Beginning balance - July 1 $ 102 $ 46 $ — Tax positions related to prior fiscal years: Additions 78 56 46 Reductions (20 ) — — Tax positions related to current fiscal year: Additions — — — Reductions — — — Settlements — — — Lapses in statute of limitations — — — Ending balance - June 30 $ 160 $ 102 $ 46 Portion that, if recognized, would reduce tax expense and effective tax rate $ 137 $ 85 $ 37 We do not expect the change in the amount of unrecognized tax benefits in the next 12 months to have a significant impact on our results of operations or financial position. We recognize interest and penalties related to unrecognized tax benefits in Provision for Income Taxes on the Consolidated Statements of Income. Interest and penalties accrued for unrecognized tax benefits as of June 30, 2018 , 2017 , and 2016 and expenses related to interest and penalties in fiscal years 2018 , 2017 , and 2016 were not material. In connection with the spin-off, the Company entered into a Tax Matters Agreement with former Parent that governs the Company’s rights and obligations after the spin-off with respect to tax liabilities and benefits, tax attributes, tax contests, and other tax sharing regarding income taxes, other tax matters, and related tax returns. The Company will continue to have joint and several liabilities with former Parent with the IRS and certain U.S. state tax authorities for U.S. federal income and state taxes for the taxable periods in which the Company was a part of former Parent’s consolidated group. For additional information, see Note 1 – Business Description and Summary of Significant Accounting Policies of Notes to Consolidated Financial Statements. The Company, former Parent, or one of our wholly-owned subsidiaries files U.S. federal income tax returns and income tax returns in various state, local, and foreign jurisdictions. Former Parent is no longer subject to any significant U.S. federal tax examinations by tax authorities for years before fiscal year 2015. We or former Parent are subject to various state and local income tax examinations by tax authorities for years after June 30, 2014 and various foreign jurisdictions for years after June 30, 2013.</t>
  </si>
  <si>
    <t>Note 10. Share Owners' Equity</t>
  </si>
  <si>
    <t>Common Stock [Abstract]</t>
  </si>
  <si>
    <t>Stockholders' Equity Note Disclosure</t>
  </si>
  <si>
    <t>Share Owners’ Equity On October 21, 2015 , the Company’s Board of Directors (the “Board”) authorized an 18 -month stock repurchase plan (the “Plan”) allowing a repurchase of up to $20 million worth of common stock. On September 29, 2016, the Board extended the Plan to allow the repurchase of up to an additional $20 million worth of common stock with no expiration date. On August 23, 2017, the Board increased the Plan to allow the repurchase of up to an additional $20 million worth of common stock with no expiration date. This latest increase brings the total authorized stock repurchases under the Plan to $60 million . Purchases may be made under various programs, including in open-market transactions, block transactions on or off an exchange, or in privately negotiated transactions, all in accordance with applicable securities laws and regulations. The Plan may be suspended or discontinued at any time. During fiscal year 2018 , the Company repurchased $9.4 million of common stock under the Plan at an average price of $19.29 per share, which was recorded as Treasury stock, at cost in the Consolidated Balance Sheet. Since the inception of the Plan, the Company has repurchased $44.5 million of common stock under that Plan at an average cost of $13.92 per share. During fiscal year 2016, the Company acquired an additional 78,000 shares of its common stock, recorded as Treasury stock, at cost. These shares were not acquired in open market purchases as part of the Plan but were acquired in connection with automatically withholding shares from employees upon the vesting of performance share awards to satisfy minimum statutory withholding tax obligations.</t>
  </si>
  <si>
    <t>Note 11. Fair Value</t>
  </si>
  <si>
    <t>Fair Value [Abstract]</t>
  </si>
  <si>
    <t>Fair Value Disclosures</t>
  </si>
  <si>
    <t>Fair Value 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fiscal years 2018 and 2017 . There were also no changes in the inputs or valuation techniques used to measure fair values during fiscal year 2018 . Financial Instruments Recognized at Fair Value: 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 Recurring Fair Value Measurements: As of June 30, 2018 and 2017 , the fair values of financial assets and liabilities that are measured at fair value on a recurring basis using the market approach are categorized as follows: June 30, 2018 (Amounts in Thousands) Level 1 Level 2 Total Assets Cash equivalents $ 1,099 $ — $ 1,099 Derivatives: foreign exchange contracts — 1,713 1,713 Trading securities: mutual funds held in nonqualified SERP 8,769 — 8,769 Total assets at fair value $ 9,868 $ 1,713 $ 11,581 Liabilities Derivatives: foreign exchange contracts $ — $ 1,867 $ 1,867 Total liabilities at fair value $ — $ 1,867 $ 1,867 June 30, 2017 (Amounts in Thousands) Level 1 Level 2 Total Assets Cash equivalents $ 1,087 $ — $ 1,087 Derivatives: foreign exchange contracts — 1,810 1,810 Trading securities: mutual funds held in nonqualified SERP 7,607 — 7,607 Total assets at fair value $ 8,694 $ 1,810 $ 10,504 Liabilities Derivatives: foreign exchange contracts $ — $ 2,928 $ 2,928 Total liabilities at fair value $ — $ 2,928 $ 2,928 We had no Level 3 assets or liabilities during fiscal years 2018 and 2017 . The nonqualified supplemental employee retirement plan (“SERP”) assets consist primarily of equity funds, balanced funds, bond funds, and a money market fund. The SERP investment assets are offset by a SERP liability which represents the Company’s obligation to distribute SERP funds to participants. See Note 13 - Investments of Notes to Consolidated Financial Statements for further information regarding the SERP. 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 The carrying values of our cash deposit accounts, trade accounts receivable, and trade accounts payable approximate fair value due to their relatively short maturity and immaterial non-performance risk.</t>
  </si>
  <si>
    <t>Note 12. Derivative Instruments</t>
  </si>
  <si>
    <t>Derivative Instruments [Abstract]</t>
  </si>
  <si>
    <t>Derivative Instruments and Hedging Activities Disclosure</t>
  </si>
  <si>
    <t>Derivative Instruments Foreign Exchange Contracts: We operate internationally and are therefore exposed to foreign currency exchange rate fluctuations in the normal course of our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As of June 30, 2018 , we had outstanding foreign exchange contracts to hedge currencies against the U.S. dollar in the aggregate notional amount of $29.9 million and to hedge currencies against the Euro in the aggregate notional amount of 75.6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n Non-operating income or expense on the Consolidated Statements of Income immediately. The gain or loss associated with derivative instruments that are not designated as hedging instruments or that cease to meet the criteria for hedging under FASB guidance is also reported in Non-operating income or expense on the Consolidated Statements of Income immediately. Based on fair values as of June 30, 2018 , we estimate that approximately $1.4 million of pre-tax derivative loss deferred in Accumulated Other Comprehensive Income (Loss) will be reclassified into earnings, along with the earnings effects of related forecasted transactions, within the fiscal year ending June 30, 2019 . Losses on foreign exchange contracts are generally offset by gains in operating costs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12 months as of both June 30, 2018 and June 30, 2017 . See Note 11 - Fair Value of Notes to Consolidated Financial Statements for further information regarding the fair value of derivative assets and liabilities and Note 17 - Accumulated Other Comprehensive Income (Loss) of Notes to Consolidated Financial Statements for the amount and changes in derivative gains and losses deferred in Accumulated Other Comprehensive Income (Loss). Information on the location and amounts of derivative fair values in the Consolidated Balance Sheets and derivative gains and losses in the Consolidated Statements of Income are presented below. 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758 $ 1,810 Accrued expenses $ 1,857 $ 2,009 Derivatives Not Designated as Hedging Instruments: Foreign exchange contracts Prepaid expenses and other current assets 955 — Accrued expenses 10 919 Total derivatives $ 1,713 $ 1,810 $ 1,867 $ 2,928 The Effect of Derivative Instruments on Other Comprehensive Income (Loss) June 30 (Amounts in Thousands) 2018 2017 2016 Amount of Pre-Tax Gain or (Loss) Recognized in Other Comprehensive Income (Loss) (OCI) on Derivatives (Effective Portion): Foreign exchange contracts $ (2,669 ) $ 779 $ (2,869 ) The Effect of Derivative Instruments on Consolidated Statements of Income (Amounts in Thousands) Year Ended June 30 Derivatives in Cash Flow Hedging Relationships Location of Gain or (Loss) 2018 2017 2016 Amount of Pre-Tax Gain or (Loss) Reclassified from Accumulated OCI into Income (Effective Portion): Foreign exchange contracts Cost of Sales $ (1,648 ) $ 18 $ (3,535 ) Foreign exchange contracts Non-operating income (expense) (11 ) (5 ) (1 ) Total $ (1,659 ) $ 13 $ (3,536 ) Amount of Pre-Tax Gain or (Loss) Reclassified from Accumulated OCI into Income (Ineffective Portion): Foreign exchange contracts Non-operating income (expense) $ (9 ) $ — $ (1 ) Derivatives Not Designated as Hedging Instruments Amount of Pre-Tax Gain or (Loss) Recognized in Income on Derivatives: Foreign exchange contracts Non-operating income (expense) $ 796 $ (42 ) $ 381 Total Derivative Pre-Tax Gain (Loss) Recognized in Income $ (872 ) $ (29 ) $ (3,156 )</t>
  </si>
  <si>
    <t>Note 13. Investments</t>
  </si>
  <si>
    <t>Investments [Abstract]</t>
  </si>
  <si>
    <t>Investments in Debt and Marketable Equity Securities (and Certain Trading Assets) Disclosure</t>
  </si>
  <si>
    <t>Investments Supplemental Employee Retirement Plan Investments: The Company maintains a self-directed supplemental employee retirement plan (“SERP”) for executive and other key employees. The Company SERP utilizes a rabbi trust, and therefore assets in the SERP portfolio are subject to creditor claims in the event of bankruptcy. We recognize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he change in net unrealized holding gains (losses) for the fiscal years ended June 30, 2018 , 2017 , and 2016 was, in thousands, $552 , $789 , and $(321) , respectively. SERP asset and liability balances applicable to Kimball Electronics participants were as follows: June 30 (Amounts in Thousands) 2018 2017 SERP investments - current asset $ 294 $ 258 SERP investments - other long-term asset 8,475 7,349 Total SERP investments $ 8,769 $ 7,607 SERP obligation - current liability $ 294 $ 258 SERP obligation - other long-term liability 8,475 7,349 Total SERP obligation $ 8,769 $ 7,607</t>
  </si>
  <si>
    <t>Note 14. Accrued Expenses</t>
  </si>
  <si>
    <t>Accrued Expenses [Abstract]</t>
  </si>
  <si>
    <t>Accrued Liabilities Disclosure</t>
  </si>
  <si>
    <t>Accrued Expenses Accrued expenses consisted of: June 30 (Amounts in Thousands) 2018 2017 Taxes $ 2,803 $ 6,412 Compensation 18,008 16,670 Derivatives 1,867 2,928 Retirement plan 1,791 1,506 Insurance 1,375 1,426 Other expenses 6,602 5,688 Total accrued expenses $ 32,446 $ 34,630</t>
  </si>
  <si>
    <t>Note 15. Geographic Information</t>
  </si>
  <si>
    <t>Geographic Information [Abstract]</t>
  </si>
  <si>
    <t>Segment Reporting Disclosure</t>
  </si>
  <si>
    <t>Geographic Information The following geographic area data includes net sales based on the destination of the product shipped and long-lived assets based on physical location. Long-lived assets include property and equipment and other long-term assets such as software. At or For the Year Ended June 30 (Amounts in Thousands) 2018 2017 2016 Net Sales: United States $ 448,785 $ 403,830 $ 383,678 China 160,175 152,817 150,080 Mexico 117,327 94,726 76,499 Other Foreign 345,774 279,541 231,803 Total net sales $ 1,072,061 $ 930,914 $ 842,060 Long-Lived Assets: United States $ 66,660 $ 67,817 $ 53,596 Poland 33,629 32,315 34,588 China 14,546 17,106 15,922 Romania 19,394 16,468 12,249 Other Foreign 7,311 8,355 8,839 Total long-lived assets $ 141,540 $ 142,061 $ 125,194</t>
  </si>
  <si>
    <t>Note 16. Earnings Per Share</t>
  </si>
  <si>
    <t>Earnings Per Share [Abstract]</t>
  </si>
  <si>
    <t>Earnings Per Share</t>
  </si>
  <si>
    <t xml:space="preserve">Earnings Per Share Basic and diluted earnings per share were calculated as follows under the two-class method: (Amounts in thousands, except per share data) Year Ended June 30 2018 2017 2016 Basic and Diluted Earnings Per Share: Net Income $ 16,752 $ 34,179 $ 22,287 Less: Net Income allocated to participating securities 9 15 — Net Income allocated to common Share Owners $ 16,743 $ 34,164 $ 22,287 Basic weighted average common shares outstanding 26,745 27,413 28,916 Dilutive effect of average outstanding performance shares 255 110 260 Dilutive effect of average outstanding deferred stock units 7 7 — Dilutive weighted average shares outstanding 27,007 27,530 29,176 Earnings Per Share of Common Stock: Basic $ 0.63 $ 1.25 $ 0.77 Diluted $ 0.62 $ 1.24 $ 0.76 </t>
  </si>
  <si>
    <t>Note 17. Accumulated Other Comprehensive Income (Loss)</t>
  </si>
  <si>
    <t>Comprehensive Income [Abstract]</t>
  </si>
  <si>
    <t>Comprehensive Income (Loss) Note</t>
  </si>
  <si>
    <t xml:space="preserve"> Accumulated Other Comprehensive Income (Loss) The changes in the balances of each component of Accumulated Other Comprehensive Income (Loss), net of tax, were as follows: (Amounts in Thousands) Foreign Currency Translation Adjustments Derivative Gain (Loss) Postemployment Benefits Net Actuarial Gain (Loss) Accumulated Other Comprehensive Income (Loss) Balance at June 30, 2016 $ (9,653 ) $ (3,137 ) $ 600 $ (12,190 ) Other comprehensive income (loss) before reclassifications 2,777 523 178 3,478 Reclassification to (earnings) loss — (174 ) (198 ) (372 ) Net current-period other comprehensive income (loss) $ 2,777 $ 349 $ (20 ) $ 3,106 Balance at June 30, 2017 $ (6,876 ) $ (2,788 ) $ 580 $ (9,084 ) Other comprehensive income (loss) before reclassifications 2,519 (1,965 ) 345 899 Reclassification to (earnings) loss — 1,455 (218 ) 1,237 Net current-period other comprehensive income (loss) 2,519 (510 ) 127 2,136 Tax Reform impact (1) — (81 ) 130 49 Balance at June 30, 2018 $ (4,357 ) $ (3,379 ) $ 837 $ (6,899 ) (1) During fiscal year 2018, the Company adopted a new accounting standard on accounting for the reclassification of certain tax effects from accumulated other comprehensive income related to Tax Reform. See Note 1 – Business Description and Summary of Significant Accounting Policies of Notes to Consolidated Financial Statements for further information on the adoption of new accounting standards and Tax Reform. The following reclassifications were made from Accumulated Other Comprehensive Income (Loss) to the Consolidated Statements of Income: Reclassifications from Accumulated Other Comprehensive Income (Loss) Affected Line Item in the Consolidated Statements of Income Year Ended June 30 (Amounts in Thousands) 2018 2017 Derivative Gain (Loss) (1) $ (1,648 ) $ 18 Cost of Sales (20 ) (5 ) Non-operating income (expense), net 213 161 Benefit (Provision) for Income Taxes $ (1,455 ) $ 174 Net of Tax Postemployment Benefits: Amortization of Actuarial Gain (Loss) (2) $ 200 $ 181 Cost of Sales 158 136 Selling and Administrative Expenses (140 ) (119 ) Benefit (Provision) for Income Taxes $ 218 $ 198 Net of Tax Total Reclassifications for the Period $ (1,237 ) $ 372 Net of Tax Amounts in parentheses indicate reductions to income. (1) See Note 12 - Derivative Instruments of Notes to Consolidated Financial Statements for further information on derivative instruments. (2) See Note 7 - Employee Benefit Plans of Notes to Consolidated Financial Statements for further information on postemployment benefit plans. </t>
  </si>
  <si>
    <t>Note 18. Quarterly Financial Information (Unaudited)</t>
  </si>
  <si>
    <t>Quarterly Financial Information (Unaudited) [Abstract]</t>
  </si>
  <si>
    <t>Quarterly Financial Information</t>
  </si>
  <si>
    <t>Quarterly Financial Information (Unaudited) Three Months Ended (Amounts in Thousands, Except for Per Share Data) September 30 December 31 March 31 June 30 Fiscal Year 2018: Net Sales $ 253,204 $ 258,151 $ 283,938 $ 276,768 Gross Profit 19,490 20,962 22,927 22,823 Net Income (1) 8,480 (8,347 ) 10,835 5,784 Basic Earnings Per Share $ 0.32 $ (0.31 ) $ 0.41 $ 0.22 Diluted Earnings Per Share $ 0.31 $ (0.31 ) $ 0.40 $ 0.22 Fiscal Year 2017: Net Sales $ 226,451 $ 230,265 $ 232,930 $ 241,268 Gross Profit 18,322 20,553 18,718 18,002 Other General Income (2) (4,005 ) — — — Net Income 10,122 7,812 8,117 8,128 Basic Earnings Per Share $ 0.36 $ 0.29 $ 0.30 $ 0.30 Diluted Earnings Per Share $ 0.36 $ 0.28 $ 0.30 $ 0.30 (1) Net income for the quarter ended December 31, 2017 included income tax expense of $16.6 million ( $0.62 per diluted share) due to the U.S. Tax Cuts and Jobs Act (“Tax Reform”) that was enacted into law in December 2017 and relates to the deemed repatriation of unremitted foreign earnings and the revaluation of net deferred tax assets. (2) Other General Income of $4.0 million resulted from a payment received related to a class action lawsuit in which Kimball Electronics was a class member.</t>
  </si>
  <si>
    <t>Note 19. Subsequent Events (Notes)</t>
  </si>
  <si>
    <t>Subsequent Events [Abstract]</t>
  </si>
  <si>
    <t>Subsequent Events</t>
  </si>
  <si>
    <t>Subsequent Events On July 27, 2018, the Company entered into an amended and restated credit agreement (the “Credit Agreement”) among the Company, the lenders party thereto, and JPMorgan Chase Bank, National Association, as Administrative Agent, and Bank of America, N.A., as Documentation Agent. The Credit Agreement amends and restates the Company’s primary credit facility, which was scheduled to mature on October 31, 2019. The Credit Agreement has a maturity date of July 27, 2023 and allows for $150 million in borrowings, with an option to increase the amount available for borrowing to $225 million at the Company’s request, subject to the consent of each lender participating in such increase. A commitment fee on the unused portion of principal amount of the credit facility is payable at a rate that ranges from 20.0 to 25.0 basis points per annum as determined by the Company’s ratio of consolidated total indebtedness to adjusted consolidated EBITDA, as defined in the Credit Agreement. The types of borrowings available, the interest rates on the borrowings, and the financial covenants under the amended and restated credit agreement were unchanged. The proceeds of the loans are to be used for working capital and general corporate purposes of the Company including capital expenditures and acquisitions. We intend to fund the pending GES acquisition with proceeds from the Credit Agreement, and on August 1, 2018, we borrowed $20.2 million on the Credit Agreement to fund a portion of the pending GES acquisition to be held in escrow until closing.</t>
  </si>
  <si>
    <t>Schedule II Valuation and Qualifying Accounts</t>
  </si>
  <si>
    <t>Valuation and Qualifying Accounts [Abstract]</t>
  </si>
  <si>
    <t>Schedule of Valuation and Qualifying Accounts Disclosure</t>
  </si>
  <si>
    <t>Schedule II. - Valuation and Qualifying Accounts Description Balance at Beginning of Year Additions (Reductions) to Expense Adjustments to Other Accounts Write-offs and Recoveries Balance at End of Year (Amounts in Thousands) Year Ended June 30, 2018 Valuation Allowances: Short-Term Receivables $ 284 $ 259 $ (51 ) $ (10 ) $ 482 Deferred Tax Asset $ — $ 638 $ — $ — $ 638 Year Ended June 30, 2017 Valuation Allowances: Short-Term Receivables $ 192 $ 129 $ (37 ) $ — $ 284 Year Ended June 30, 2016 Valuation Allowances: Short-Term Receivables $ 236 $ 67 $ (96 ) $ (15 ) $ 192</t>
  </si>
  <si>
    <t>Note 1. Business Description and Summary of Significant Accounting Policies (Policies)</t>
  </si>
  <si>
    <t>Principles of Consolidation</t>
  </si>
  <si>
    <t>Principles of Consolidation: The Consolidated Financial Statements include the accounts of all domestic and foreign subsidiaries. All significant intercompany balances and transactions have been eliminated in the consolidation.</t>
  </si>
  <si>
    <t>Use of Estimates</t>
  </si>
  <si>
    <t>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t>
  </si>
  <si>
    <t>Segment Reporting</t>
  </si>
  <si>
    <t>Segment Information: Kimball Electronics has business units located in the United States, China, Mexico, Poland, Romania, and Thailand. Each of our business units qualifies as an operating segment with its results regularly reviewed by our chief operating decision maker. Our chief operating decision maker is our Chief Executive Officer. Our business units meet the aggregation criteria under the current accounting guidance for segment reporting. As of June 30, 2018 , all of our business units operated in the EMS industry with engineering, manufacturing, and supply chain services that provide electronic assemblies and/or components primarily in automotive, medical, industrial, and public safety applications, all to the specifications and designs of our customers. The nature of the products, the production process, the type of customers, and the methods used to distribute the products have similar characteristics. Each of our business units service customers in multiple markets, and many of our customers’ programs are manufactured and serviced by multiple business units. Our global processes such as component procurement and customer pricing provide commonality and consistency among the various regions in which we operate. All of our business units have similar long-term economic characteristics. As such, our business units have been aggregated into one reportable segment.</t>
  </si>
  <si>
    <t>Revenue Recognition</t>
  </si>
  <si>
    <t xml:space="preserve">Revenue Recognition: Our net sales are principally from the manufacturing of electronic assemblies, medical disposables, and components all built to customer specifications. We recognize revenue when persuasive evidence of an arrangement exists, delivery has occurred, the sales price is fixed or determinable, and collectability is reasonably assured. Delivery is not considered to have occurred until the title and the risk of loss passes to the customer according to the terms of the contract. Title and risk of loss are transferred upon shipment to or receipt at our customers’ locations, or in limited circumstances, as determined by other specific sales terms of the transaction. Shipping and handling fees billed to customers are recorded as sales while the related shipping and handling costs are included in cost of sales. We recognize sales net of applicable sales tax. Based on estimated product returns and price concessions, a reserve for returns and allowances is recorded at the time of the sale, resulting in a reduction of revenue. </t>
  </si>
  <si>
    <t>Cash and Cash Equivalents</t>
  </si>
  <si>
    <t>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t>
  </si>
  <si>
    <t>Notes Receivable and Trade Accounts Receivable</t>
  </si>
  <si>
    <t>Notes Receivable and Trade Accounts Receivable: The Company’s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In the ordinary course of business, customers periodically negotiate extended payment terms on trade accounts receivable. Customary terms require payment within 30 to 45 days ,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t>
  </si>
  <si>
    <t>Banker's Acceptance Drafts</t>
  </si>
  <si>
    <t>The Company’s China operation,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t>
  </si>
  <si>
    <t>Inventories: Inventories are stated at the lower of cost and net realizable value at June 30, 2018 and lower of cost or market value at June 30, 2017. See section entitled “New Accounting Standards” below for more information on the adoption of new accounting guidance on simplifying the measurement of inventory. Cost includes material, labor, and applicable manufacturing overhead. Costs associated with underutilization of capacity are expensed as incurred. Inventories a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design changes, or cessation of product lines.</t>
  </si>
  <si>
    <t>Property, Equipment, and Depreciation</t>
  </si>
  <si>
    <t>Property, Equipment, and Depreciation: Property and equipment are stated at cost less accumulated depreciation. Depreciation is provided over the estimated useful life of the assets using the straight-line method for financial reporting purposes. Major maintenance activities and improvements are capitalized; other maintenance and repairs are expensed. Depreciation and expenses for maintenance and repairs are included in both Cost of Sales and Selling and Administrative Expense on the Consolidated Statements of Income.</t>
  </si>
  <si>
    <t>Impairment of Long-Lived Assets</t>
  </si>
  <si>
    <t>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t>
  </si>
  <si>
    <t>Goodwill represents the difference between the purchase price and the related underlying tangible and intangible net asset fair values resulting from business acquisitions. Annually, or if conditions indicate an earlier review is necessary, we may assess qualitative factors to determine if it is more likely than not that the fair value is less than its carrying amount and if it is necessary to perform the quantitative two-step goodwill impairment test. We also have the option to bypass the qualitative assessment and proceed directly to performing the first step of the quantitative goodwill impairment test. If the first step is determined to be necessary, we compare the carrying value of the reporting unit to an estimate of the reporting unit’s fair value to identify potential impairment. If the estimated fair value of the reporting unit is less than the carrying value, a second step is performed to determine the amount of potential goodwill impairment. If impaired, goodwill is written down to its estimated implied fair value. Goodwill is assigned to and the fair value is tested at the reporting unit level. The fair value is established primarily using a discounted cash flow analysis and secondarily a market approach utilizing current industry information. The calculation of the fair value of the reporting units considers current market conditions existing at the assessment date.</t>
  </si>
  <si>
    <t>Impairment or Disposal of Intangible Assets</t>
  </si>
  <si>
    <t xml:space="preserve">Intangible assets are reviewed for impairment when events or circumstances indicate that the carrying value may not be recoverable over the remaining lives of the assets. </t>
  </si>
  <si>
    <t>Other Intangible Assets</t>
  </si>
  <si>
    <t xml:space="preserve">Internal-use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Capitalized customer relationships are amortized on estimated attrition rate of customers. We have no intangible assets with indefinite useful lives which are not subject to amortization. </t>
  </si>
  <si>
    <t>Research and Development</t>
  </si>
  <si>
    <t>Research and Development: The costs of research and development are expensed as incurred.</t>
  </si>
  <si>
    <t>Insurance and Self-insurance</t>
  </si>
  <si>
    <t>Insurance and Self-insurance: We are self-insured up to certain limits for general liability, workers’ compensation, and certain employee health benefits including medical, short-term disability, and dental, with the related liabilities included in the accompanying financial statements. Our policy is to estimate reserves based upon a number of factors including known claims, estimated incurred but not reported claims, and other analyses, which are based on historical information along with certain assumptions about future events. Approximately 20% of the workforce is covered under self-insured medical and short-term disability plans. At both June 30, 2018 and 2017 , accrued liabilities for self-insurance exposure were $1.4 million . We carry external medical and disability insurance coverage for the remainder of our eligible workforce not covered by self-insured plans. Insurance benefits are not provided to retired employees.</t>
  </si>
  <si>
    <t>Income Taxes</t>
  </si>
  <si>
    <t>Income Taxes: Deferred income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t>
  </si>
  <si>
    <t>Income Tax Uncertainties</t>
  </si>
  <si>
    <t xml:space="preserve">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solidated Statements of Income. </t>
  </si>
  <si>
    <t>Concentration of Credit Risk</t>
  </si>
  <si>
    <t>Concentrations of Credit Risk: We have business and credit risks concentrated in the automotive, medical, industrial, and public safety industries. The Company monitors credit quality and associated risks of notes receivable on an individual basis based on criteria such as financial stability of the party and collection experience in conjunction with general economic and market conditions.</t>
  </si>
  <si>
    <t>Off-Balance-Sheet Risk</t>
  </si>
  <si>
    <t>Off-Balance Sheet Risk: Off-balance sheet arrangements are limited to banker’s acceptance drafts transferred with recourse provisions at the Company’s China operation, standby letters of credit, and operating leases entered into in the normal course of business as described in Note 5 - Commitments and Contingent Liabilities of Notes to Consolidated Financial Statements.</t>
  </si>
  <si>
    <t>Other General Income: Other General Income in fiscal year 2017 consisted of $4.0 million resulting from a payment received related to a class action lawsuit in which Kimball Electronics was a class member. The lawsuit alleged that certain suppliers to the EMS industry conspired over a number of years to raise and fix the prices of electronic components, resulting in overcharges to purchasers of those components. We recorded no Other General Income during fiscal years 2018 and 2016.</t>
  </si>
  <si>
    <t>Non-operating Income and Expense</t>
  </si>
  <si>
    <t>Non-operating Income and Expense: Non-operating income and expense include the impact of such items as foreign currency rate movements and related derivative gain or loss, fair value adjustments on supplemental employee retirement plan (“SERP”) investments, bank charges, bargain purchase gain on acquisition, and other miscellaneous non-operating income and expense items that are not directly related to operations. The gain or loss on SERP investments is offset by a change in the SERP liability that is recognized in Selling and Administrative Expense.</t>
  </si>
  <si>
    <t>Foreign Currency Translation</t>
  </si>
  <si>
    <t>Foreign Currency Translation: The Company predominantly uses the U.S. dollar and Euro as its functional currencies.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Non-operating income or expense on the Consolidated Statements of Income. For business unit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Loss), as a component of Share Owners’ Equity</t>
  </si>
  <si>
    <t>Derivative Instruments and Hedging Activities</t>
  </si>
  <si>
    <t>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Loss),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Loss) and subsequently included in earnings in the periods in which earnings are affected by the hedged item, or when the derivative is determined to be ineffective. We use derivatives primarily for forward purchases of foreign currency to manage exposure to the variability of cash flows, primarily related to the foreign exchange rate risks inherent in forecasted transactions denominated in foreign currency. Cash receipts and cash payments related to derivative instruments are recorded in the same category as the cash flows from the items being hedged on the Consolidated Statements of Cash Flows. See Note 12 - Derivative Instruments of Notes to Consolidated Financial Statements for more information on derivative instruments and hedging activities.</t>
  </si>
  <si>
    <t>Stock-Based Compensation</t>
  </si>
  <si>
    <t>Stock-Based Compensation: As described in Note 8 - Stock Compensation Plans of Notes to Consolidated Financial Statements, the Company maintains the 2014 Stock Option and Incentive Plan, which allows for the issuance of incentive stock options, stock appreciation rights, restricted shares, unrestricted shares, restricted share units, or performance shares and performance units for grant to officers and other key employees, and to members of the Board of Directors who are not employees. The Company established in fiscal year 2017 the Kimball Electronics, Inc. Non-Employee Directors Stock Compensation Deferral Plan (the “Deferral Plan”), which allows Non-Employee Directors to elect to defer all, or a portion of, their retainer fees in stock. We recognize the cost resulting from share-based payment transactions using a fair-value-based method. The estimated fair value of outstanding performance shares is based on the stock price at the date of the grant. Stock-based compensation expense is recognized for the portion of the award that is ultimately expected to vest. The Company has elected to account for forfeitures by reversing the compensation costs at the time a forfeiture occurs.</t>
  </si>
  <si>
    <t>New Accounting Standards</t>
  </si>
  <si>
    <t>New Accounting Standards: Adopted in fiscal year 2018: In November 2015, the Financial Accounting Standards Board (“FASB”) issued guidance on the balance sheet classification of deferred taxes. Under the previous guidance, deferred tax assets and liabilities must be separated into current and noncurrent amounts in a classified statement of financial position. The new guidance requires deferred tax assets and liabilities be classified as noncurrent in a classified statement of financial position. The new guidance does not change the requirement that deferred tax assets and liabilities of a tax-paying component of an entity be offset and presented as a single amount. We adopted this standard on a prospective basis in the fourth quarter of fiscal year 2018 to all deferred tax assets and liabilities. The prior periods were not retrospectively adjusted. The effect was a decrease in Prepaid expenses and other current assets and an increase in Other Assets of $8.3 million on the Consolidated Balance Sheet as of June 30, 2018. There was no impact on our consolidated financial position, results of operations, or cash flows. In July 2015, the FASB issued guidance on Simplifying the Measurement of Inventory. The guidance amends the subsequent measurement of inventory from the lower of cost or market to the lower of cost and net realizable value. Under the current guidance, market value could be replacement cost, net realizable value, or net realizable value less an approximately normal profit margin. Within the scope of the new guidance, an entity should measure inventory at the lower of cost and net realizable value. Net realizable value is the estimated selling prices in the ordinary course of business, less reasonably predictable costs of completion, disposal, and transportation. We adopted this standard on a prospective basis in the fourth quarter of fiscal year 2018. Prior periods were not retrospectively adjusted. The adoption of this standard did not have a material effect on our consolidated financial statements. In February 2018, the FASB issued guidance on accounting for the reclassification of certain tax effects from accumulated other comprehensive income. The objective of this guidance is to allow a reclassification from accumulated other comprehensive income to retained earnings for stranded tax effects resulting from the U.S. Tax Cuts and Jobs Act (“Tax Reform”) enacted into law on December 22, 2017. If a company elects to reclassify the stranded tax effects, the guidance offers two acceptable adoption methods: (i) at the beginning of the period, annual or interim, of adoption; or (ii) retrospectively to each period or periods in which the tax effects of Tax Reform related to items remaining in accumulated other comprehensive income are recognized. The Company elected to adopt this guidance at the beginning of its third quarter of fiscal year 2018 and reclassified its stranded tax effects from accumulated other comprehensive income to retained earnings as of January 1, 2018. The components of the Company’s accumulated other comprehensive income that had stranded tax effects as a result of the change in the federal corporate tax rate due to Tax Reform were derivative gain (loss) and postemployment benefits net actuarial gain. Upon adoption of this guidance, a net cumulative-effect adjustment of, in thousands, $49 was recorded to the Company’s retained earnings as of January 1, 2018. This cumulative-effect adjustment decreased Retained earnings and decreased Accumulated other comprehensive loss on the Consolidated Balance Sheet. There was no impact to results of operations or cash flows as a result of the adoption of this guidance. In March 2016, the FASB issued guidance on accounting for share-based payment transactions. The objective of this guidance is to simplify certain aspects of the accounting for share-based payment transactions, including the treatment of excess income tax benefits and deficiencies, allowing an election to account for forfeitures as they occur, and classification of excess tax benefits on the statement of cash flows. The Company adopted this guidance effective July 1, 2017. There was no impact on the Company’s financial statements upon the initial adoption as there were no tax benefits that were not previously recognized because the related tax deduction had not reduced taxes payable, and therefore no cumulative-effect adjustment to the Company’s beginning retained earnings was required. The Company has elected to reverse the compensation cost of any forfeited awards at the time they occur and will classify the cash flows related to excess tax benefits for share-based payment arrangements as cash flows from operating activities on a prospective basis. The new guidance requires prospective application of the tax effects of differences recognized on or after the effective date between the deduction for an award for tax purposes and the compensation costs of that award recognized for financial reporting purposes. As a result, during fiscal year 2018, the Company recorded an income tax adjustment related to the excess tax benefit on performance shares granted of $0.6 million in Provision for Income Taxes on the Consolidated Statements of Income, or $0.02 per diluted share. Due to including the income tax effects from excess tax benefits in the provision for income taxes, the effects of the excess tax benefits are no longer included in the calculation of diluted shares outstanding, which generally will result in an increase in the number of diluted shares outstanding. The Company adopted this change in the method of calculating diluted shares outstanding on a prospective basis. Not Yet Adopted: In March 2017, the FASB issued guidance on improving the presentation of net periodic pension cost and net periodic postretirement benefit cost. The new guidance changes how employers that sponsor defined benefit pension plans and other postretirement plans present net periodic benefit costs in the income statement. An employer is required to report the service cost component in the same line item as other compensation costs arising from services rendered by the affected employees during the period. Other components of net benefit cost are required to be presented in the income statement separately from the service cost component and outside of income from operations. The update also allows only the service cost component to be eligible for capitalization, when applicable. The new guidance will be effective for us in our first quarter of fiscal year 2019. The amendments in this guidance must be applied retrospectively for the presentation of the service cost component and the other components of the net benefit cost in the income statement, and prospectively for the capitalization of the service cost component in assets. We do not expect the adoption of this standard to have a material effect on our consolidated financial position, results of operations, or cash flows. In February 2016, the FASB issued guidance on leases. The new guidance requires lessees to recognize assets and liabilities on the balance sheet for the rights and obligations created by those leases with terms of more than 12 months. Under the current guidance, only capital leases are recognized on the balance sheet. The new guidance requires additional qualitative and quantitative disclosures. The new guidance will be effective for our fiscal year 2020 interim and annual financial statements. Early application is permitted. The guidance is to be adopted using a modified retrospective transition method, with the option to recognize a cumulative effect adjustment to the opening balance of retained earnings in the period of adoption. We are currently evaluating the optional transition method and the impact of the adoption of this guidance on our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is effective for us as of July 1, 2018, the beginning of our first quarter of fiscal year 2019. Under the guidance there are two acceptable adoption methods: (i) full retrospective adoption to each prior reporting period presented with the option to elect certain practical expedients; or (ii) modified retrospective adoption with the cumulative effect of initially applying the guidance recognized at the date of initial application and providing certain additional disclosures. The Company will adopt this new guidance utilizing the modified retrospective approach. The Company has completed its preliminary assessment of the new guidance and anticipates, for the majority of its contracts for manufacturing services, it will change from a point-in-time recognition method upon transfer of title to recognize revenue earlier using an over-time model based on the progress of completing customer orders. We expect the adoption of the guidance will have a material effect on the Company’s consolidated balance sheets primarily from the recognition of contract assets for unbilled receivables and a corresponding reduction in inventories. Upon adoption, the Company expects to recognize a contract asset for unbilled receivables of approximately $43 million , a reduction in work-in-process and finished goods inventories of approximately $39 million , and an after-tax adjustment to the beginning balance of retained earnings in fiscal year 2019 of approximately $3 million . The Company does not expect the new guidance to materially impact its revenue or results of operations for the periods after adoption, however the Company continues to assess the full impact of adopting the new guidance on its consolidated financial statements. The Company is also continuing to modify its accounting policies, financial reporting processes, and relevant internal controls related to adoption of the new revenue guidance.</t>
  </si>
  <si>
    <t>Note 5. Commitments and Contingent Liabilities (Policies)</t>
  </si>
  <si>
    <t>Product Warranties</t>
  </si>
  <si>
    <t>The Compan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7. Employee Benefit Plans (Policies)</t>
  </si>
  <si>
    <t>Postemployment Benefit Plans</t>
  </si>
  <si>
    <t>Prior service cost was amortized on a straight-line basis over the average remaining service period of employees that were active at the time of the plan initiation, and actuarial (gain) loss is amortized on a straight-line basis over the average remaining service period of employees expected to receive benefits under the plan.</t>
  </si>
  <si>
    <t>Note 11. Fair Value (Policies)</t>
  </si>
  <si>
    <t>Fair Value</t>
  </si>
  <si>
    <t>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fiscal years 2018 and 2017 . There were also no changes in the inputs or valuation techniques used to measure fair values during fiscal year 2018 . Financial Instruments Recognized at Fair Value: 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t>
  </si>
  <si>
    <t>Fair Value of Financial Instruments Not Carried at Fair Value</t>
  </si>
  <si>
    <t>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 The carrying values of our cash deposit accounts, trade accounts receivable, and trade accounts payable approximate fair value due to their relatively short maturity and immaterial non-performance risk.</t>
  </si>
  <si>
    <t>Note 12. Derivative Instruments (Policies)</t>
  </si>
  <si>
    <t>Derivatives, Hedge Discontinuances, Anticipated Transactions</t>
  </si>
  <si>
    <t>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t>
  </si>
  <si>
    <t>Derivatives, Reporting of Derivative Activity</t>
  </si>
  <si>
    <t>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n Non-operating income or expense on the Consolidated Statements of Income immediately. The gain or loss associated with derivative instruments that are not designated as hedging instruments or that cease to meet the criteria for hedging under FASB guidance is also reported in Non-operating income or expense on the Consolidated Statements of Income immediately.</t>
  </si>
  <si>
    <t>Note 13. Investments (Policies)</t>
  </si>
  <si>
    <t>Investment</t>
  </si>
  <si>
    <t xml:space="preserve">The Company SERP utilizes a rabbi trust, and therefore assets in the SERP portfolio are subject to creditor claims in the event of bankruptcy. We recognize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
  </si>
  <si>
    <t>Note 1. Business Description and Summary of Significant Accounting Policies (Tables)</t>
  </si>
  <si>
    <t>Summary of Goodwill</t>
  </si>
  <si>
    <t xml:space="preserve"> </t>
  </si>
  <si>
    <t>Summary of Other Intangible Assets</t>
  </si>
  <si>
    <t>A summary of other intangible assets subject to amortization is as follows: June 30, 2018 June 30, 2017 (Amounts in Thousands) Cost Accumulated Amortization Net Value Cost Accumulated Amortization Net Value Capitalized Software $ 30,484 $ 26,154 $ 4,330 $ 29,806 $ 25,294 $ 4,512 Customer Relationships 1,167 1,122 45 1,167 1,098 69 Other Intangible Assets $ 31,651 $ 27,276 $ 4,375 $ 30,973 $ 26,392 $ 4,581</t>
  </si>
  <si>
    <t>Schedules of Concentration of Risk, by Risk Factor</t>
  </si>
  <si>
    <t xml:space="preserve">A summary of significant customers’ net sales and trade receivables as a percentage of consolidated net sales and consolidated trade receivables is as follows: At or For the Year Ended At or For the Year Ended June 30, 2018 June 30, 2017 Net Sales Trade Receivables Net Sales Trade Receivables ZF 15% 17% 12% 17% Philips 13% * 14% * Nexteer Automotive 13% 16% 12% 13% Regal Beloit Corporation * 11% * 11% * amount is less than 10% of total </t>
  </si>
  <si>
    <t>Note 3. Inventories (Tables)</t>
  </si>
  <si>
    <t>Schedule of Inventory, Current</t>
  </si>
  <si>
    <t>Following are inventory components at June 30: (Amounts in Thousands) 2018 2017 Finished products $ 25,552 $ 18,916 Work-in-process 17,254 15,480 Raw materials 158,790 110,210 Total inventory $ 201,596 $ 144,606</t>
  </si>
  <si>
    <t>Note 4. Property and Equipment (Tables)</t>
  </si>
  <si>
    <t>Components of Property and Equipment</t>
  </si>
  <si>
    <t>Major classes of property and equipment consist of the following at June 30: (Amounts in Thousands) 2018 2017 Land $ 10,321 $ 9,331 Buildings and improvements 71,385 63,996 Machinery and equipment 246,758 230,142 Construction-in-progress 7,418 14,108 Total $ 335,882 $ 317,577 Less: Accumulated depreciation (198,672 ) (180,028 ) Property and equipment, net $ 137,210 $ 137,549</t>
  </si>
  <si>
    <t>Property, Plant and Equipment</t>
  </si>
  <si>
    <t>The useful lives used in computing depreciation are based on estimated service lives for classes of property, as follows: Years Buildings and improvements 3 to 40 Machinery and equipment 3 to 11 Leasehold improvements Lesser of Useful Life or Term of Lease</t>
  </si>
  <si>
    <t>Note 5. Commitments and Contingent Liabilities (Tables)</t>
  </si>
  <si>
    <t>Schedule of Product Warranty Liability</t>
  </si>
  <si>
    <t>Changes in the product warranty accrual during fiscal years 2018 , 2017 , and 2016 were as follows: (Amounts in Thousands) 2018 2017 2016 Product Warranty Liability at the beginning of the year $ 593 $ 605 $ 621 Additions to warranty accrual (including changes in estimates) 346 415 160 Settlements made (in cash or in kind) (283 ) (427 ) (176 ) Product Warranty Liability at the end of the year $ 656 $ 593 $ 605</t>
  </si>
  <si>
    <t>Note 6. Credit Facilities (Tables)</t>
  </si>
  <si>
    <t>Schedule of Line of Credit Facilities</t>
  </si>
  <si>
    <t>Credit facilities consisted of the following: Availability to Borrow at Borrowings Outstanding at Borrowings Outstanding at (Amounts in Millions, in U.S Dollar Equivalents) June 30, 2018 June 30, 2018 June 30, 2017 Primary credit facility (1) $ 43.6 $ 6.0 $ 10.0 Thailand overdraft credit facility (2) 2.7 — — China revolving credit facility (3) 7.5 — — Netherlands revolving credit facility (4) 8.5 2.3 — Total $ 62.3 $ 8.3 $ 10.0 (1) At June 30, 2018 , the Company maintained a U.S. primary credit facility (the “primary facility”) dated as of October 31, 2014 and scheduled to mature in October 2019 . The primary facility provided for $50 million in borrowings, with an option to increase the amount available for borrowing to $75 million upon request, subject to participating banks’ consent. This facility was maintained for acquisitions and general corporate purposes. A commitment fee was payable on the unused portion of the credit facility which was immaterial to our operating results in fiscal years 2018 , 2017 , and 2016 . The commitment fee on the unused portion of principal amount of the credit facility was payable at a rate that ranges from 20.0 to 25.0 basis points per annum as determined by the Company’s ratio of consolidated total indebtedness to adjusted consolidated EBITDA, as defined in the primary facility. Types of borrowings available on the primary facility included revolving loans, multi-currency term loans, and swingline loans. The interest rate on borrowings was dependent on the type of borrowings. The Company’s financial covenants under the primary credit facility required: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 • a fixed charge coverage ratio, determined as of the end of each of its fiscal quarters for the then most recently ended four fiscal quarters, to not be less than 1.10 to 1.00. The Company had $0.4 million in letters of credit contingently committed against the credit facility at June 30, 2018 . Subsequent to June 30, 2018 , the Company amended and restated this primary facility. See Note 19 - Subsequent Events of Notes to Consolidated Financial Statements for more detail on the amended and restated primary facility. (2) The Company also maintains a foreign credit facility for its operation in Thailand which allows for borrowings of up to 90.0 million Thai Baht (approximately $2.7 million at June 30, 2018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 (3) The Company also maintains a foreign revolving credit facility for its China operation. The China credit facility allows for borrowings of up to $7.5 million , which borrowings can be made in either Chinese Renminbi (RMB) or U.S. dollars. The availability of this uncommitted facility is at the sole discretion of the bank and is subject to the availability of funds and other relevant conditions. The bank may, at its sole discretion, agree to provide the facility on such terms and conditions as the bank deems appropriate. Further, the availability of the facility is also subject to the determination by the bank of the borrower’s actual need for such facility. Proceeds from the facility are to be used for general working capital purposes. Interest on borrowing under this facility is charged at a rate of interest determined by the bank and is dependent on the denomination of the currency borrowed. The facility matures on May 31, 2019 . (4) The Company established an uncommitted revolving credit facility in fiscal year 2017 for our Netherlands subsidiary. The Netherlands credit facility allows for borrowings of up to 9.2 million Euro (approximately $10.8 million at June 30, 2018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matures on June 21, 2019 .</t>
  </si>
  <si>
    <t>Note 7. Employee Benefit Plans (Tables)</t>
  </si>
  <si>
    <t>Schedule of Changes in Projected Benefit Obligations</t>
  </si>
  <si>
    <t xml:space="preserve"> June 30 (Amounts in Thousands) 2018 2017 Changes and Components of Benefit Obligation: Benefit obligation at beginning of year $ 1,808 $ 1,805 Service cost 364 302 Interest cost 49 39 Actuarial gain for the period (533 ) (285 ) Benefits paid (30 ) (53 ) Benefit obligation at end of year $ 1,658 $ 1,808 Balance in current liabilities $ 353 $ 385 Balance in noncurrent liabilities 1,305 1,423 Total benefit obligation recognized in the Consolidated Balance Sheets $ 1,658 $ 1,808</t>
  </si>
  <si>
    <t>Schedule of Amounts Recognized in Other Comprehensive Income (Loss)</t>
  </si>
  <si>
    <t xml:space="preserve"> June 30 (Amounts in Thousands) 2018 2017 Changes and Components in Accumulated Other Comprehensive Income (Loss) (before tax): Accumulated Other Comprehensive Income (Loss) at beginning of year $ (929 ) $ (961 ) Net change in unrecognized actuarial (gain) loss (175 ) 32 Accumulated Other Comprehensive Income (Loss) at end of year $ (1,104 ) $ (929 )</t>
  </si>
  <si>
    <t>Schedule of Net Benefit Costs</t>
  </si>
  <si>
    <t>(Amounts in Thousands) Year Ended June 30 Components of Net Periodic Benefit Cost (before tax): 2018 2017 2016 Service cost $ 364 $ 302 $ 328 Interest cost 49 39 50 Amortization of prior service cost — — 28 Amortization of actuarial (gain) loss (358 ) (317 ) (254 ) Net periodic benefit cost recognized in the Consolidated Statements of Income $ 55 $ 24 $ 152</t>
  </si>
  <si>
    <t>Note 8. Stock Compensation Plans (Tables)</t>
  </si>
  <si>
    <t>Schedule of Share-based Compensation Arrangement by Share-based Payment Award, Performance-Based Units, Vested and Expected to Vest</t>
  </si>
  <si>
    <t>A summary of the Company’s performance share activity during fiscal year 2018 is presented below: Number of Shares Weighted Average Grant Date Fair Value Performance shares outstanding at July 1, 2017 603,114 $ 11.46 Granted 209,821 $ 18.30 Vested (255,757 ) $ 11.30 Forfeited (750 ) $ 12.07 Performance shares outstanding at June 30, 2018 556,428 $ 14.11</t>
  </si>
  <si>
    <t>Note 9. Income Taxes (Tables)</t>
  </si>
  <si>
    <t>Schedule of Deferred Tax Assets and Liabilities</t>
  </si>
  <si>
    <t>The components of the deferred tax assets and liabilities as of June 30, 2018 and 2017 , were as follows: (Amounts in Thousands) 2018 2017 Deferred Tax Assets: Receivables $ 158 $ 112 Inventory 1,153 1,792 Employee benefits 194 190 Deferred compensation 6,496 8,226 Other current liabilities 830 727 Tax credit carryforwards 1,251 749 Goodwill 655 1,421 Net operating loss carryforward 2,376 1,597 Net foreign currency losses — 75 Property and equipment — 1,774 Miscellaneous 2,394 1,387 Valuation Allowance (638 ) — Total asset $ 14,869 $ 18,050 Deferred Tax Liabilities: Property and equipment $ 565 $ — Net foreign currency gains $ 12 $ — Miscellaneous 300 1,962 Total liability $ 877 $ 1,962 Net Deferred Income Taxes $ 13,992 $ 16,088</t>
  </si>
  <si>
    <t>Schedule of Income before Income Tax, Domestic and Foreign</t>
  </si>
  <si>
    <t>The components of income before taxes on income are as follows: Year Ended June 30 (Amounts in Thousands) 2018 2017 2016 United States $ 5,609 $ 10,051 $ 1,919 Foreign 39,166 34,204 26,057 Total income before taxes on income $ 44,775 $ 44,255 $ 27,976</t>
  </si>
  <si>
    <t>Schedule of Components of Income Tax Expense (Benefit)</t>
  </si>
  <si>
    <t>The provision for income taxes is composed of the following items: Year Ended June 30 (Amounts in Thousands) 2018 2017 2016 Current Taxes: Federal $ 13,132 $ 2,696 $ 280 Foreign 11,982 8,130 5,848 State 459 134 50 Total payable $ 25,573 $ 10,960 $ 6,178 Deferred Taxes: Federal $ 5,015 $ 6 $ 153 Foreign (2,427 ) (631 ) (501 ) State (776 ) (259 ) (141 ) Valuation allowance 638 — — Total deferred $ 2,450 $ (884 ) $ (489 ) Total provision for income taxes $ 28,023 $ 10,076 $ 5,689</t>
  </si>
  <si>
    <t>Schedule of Effective Income Tax Rate Reconciliation</t>
  </si>
  <si>
    <t>A reconciliation of the statutory U.S. income tax rate to the Company’s effective income tax rate follows: Year Ended June 30 2018 2017 2016 (Amounts in Thousands) Amount % Amount % Amount % Tax computed at U.S. federal statutory rate $ 12,582 28.1 % $ 15,489 35.0 % $ 9,791 35.0 % State income taxes, net of federal income tax benefit (408 ) (0.9 ) (81 ) (0.2 ) (59 ) (0.2 ) Foreign tax rate differential (1,615 ) (3.6 ) (3,832 ) (8.7 ) (2,998 ) (10.7 ) Impact of foreign exchange rates on foreign income taxes 180 0.4 (613 ) (1.4 ) 1,026 3.7 Foreign subsidiary capitalization — — — — (1,801 ) (6.4 ) Valuation allowance 638 1.4 — — — — Research credit (378 ) (0.8 ) (348 ) (0.8 ) (320 ) (1.2 ) Deemed repatriation 13,436 30.0 — — — — Revaluation of net deferred tax assets 4,357 9.7 — — — — Other - net (769 ) (1.7 ) (539 ) (1.1 ) 50 0.1 Total provision for income taxes $ 28,023 62.6 % $ 10,076 22.8 % $ 5,689 20.3 %</t>
  </si>
  <si>
    <t>Summary of Income Tax Contingencies</t>
  </si>
  <si>
    <t>Changes in the unrecognized tax benefit, excluding accrued interest and penalties, during fiscal years 2018 , 2017 , and 2016 were as follows: (Amounts in Thousands) 2018 2017 2016 Beginning balance - July 1 $ 102 $ 46 $ — Tax positions related to prior fiscal years: Additions 78 56 46 Reductions (20 ) — — Tax positions related to current fiscal year: Additions — — — Reductions — — — Settlements — — — Lapses in statute of limitations — — — Ending balance - June 30 $ 160 $ 102 $ 46 Portion that, if recognized, would reduce tax expense and effective tax rate $ 137 $ 85 $ 37</t>
  </si>
  <si>
    <t>Note 11. Fair Value (Tables)</t>
  </si>
  <si>
    <t>Fair Value Measurements, Recurring, Valuation Techniques</t>
  </si>
  <si>
    <t>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t>
  </si>
  <si>
    <t>Schedule of Fair Value, Assets and Liabilities Measured on Recurring Basis</t>
  </si>
  <si>
    <t>As of June 30, 2018 and 2017 , the fair values of financial assets and liabilities that are measured at fair value on a recurring basis using the market approach are categorized as follows: June 30, 2018 (Amounts in Thousands) Level 1 Level 2 Total Assets Cash equivalents $ 1,099 $ — $ 1,099 Derivatives: foreign exchange contracts — 1,713 1,713 Trading securities: mutual funds held in nonqualified SERP 8,769 — 8,769 Total assets at fair value $ 9,868 $ 1,713 $ 11,581 Liabilities Derivatives: foreign exchange contracts $ — $ 1,867 $ 1,867 Total liabilities at fair value $ — $ 1,867 $ 1,867 June 30, 2017 (Amounts in Thousands) Level 1 Level 2 Total Assets Cash equivalents $ 1,087 $ — $ 1,087 Derivatives: foreign exchange contracts — 1,810 1,810 Trading securities: mutual funds held in nonqualified SERP 7,607 — 7,607 Total assets at fair value $ 8,694 $ 1,810 $ 10,504 Liabilities Derivatives: foreign exchange contracts $ — $ 2,928 $ 2,928 Total liabilities at fair value $ — $ 2,928 $ 2,928</t>
  </si>
  <si>
    <t>Fair Value Measurements, Recurring and Nonrecurring, Valuation Techniques</t>
  </si>
  <si>
    <t>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t>
  </si>
  <si>
    <t>Note 12. Derivative Instruments (Tables)</t>
  </si>
  <si>
    <t>Schedule of Derivative Instruments in Statement of Financial Position, Fair Value</t>
  </si>
  <si>
    <t>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758 $ 1,810 Accrued expenses $ 1,857 $ 2,009 Derivatives Not Designated as Hedging Instruments: Foreign exchange contracts Prepaid expenses and other current assets 955 — Accrued expenses 10 919 Total derivatives $ 1,713 $ 1,810 $ 1,867 $ 2,928</t>
  </si>
  <si>
    <t>Schedule of Derivative Instruments, Effect on Other Comprehensive Income (Loss)</t>
  </si>
  <si>
    <t>The Effect of Derivative Instruments on Other Comprehensive Income (Loss) June 30 (Amounts in Thousands) 2018 2017 2016 Amount of Pre-Tax Gain or (Loss) Recognized in Other Comprehensive Income (Loss) (OCI) on Derivatives (Effective Portion): Foreign exchange contracts $ (2,669 ) $ 779 $ (2,869 )</t>
  </si>
  <si>
    <t>Schedule of Derivative Instruments, Gain (Loss) in Statement of Financial Performance</t>
  </si>
  <si>
    <t>The Effect of Derivative Instruments on Consolidated Statements of Income (Amounts in Thousands) Year Ended June 30 Derivatives in Cash Flow Hedging Relationships Location of Gain or (Loss) 2018 2017 2016 Amount of Pre-Tax Gain or (Loss) Reclassified from Accumulated OCI into Income (Effective Portion): Foreign exchange contracts Cost of Sales $ (1,648 ) $ 18 $ (3,535 ) Foreign exchange contracts Non-operating income (expense) (11 ) (5 ) (1 ) Total $ (1,659 ) $ 13 $ (3,536 ) Amount of Pre-Tax Gain or (Loss) Reclassified from Accumulated OCI into Income (Ineffective Portion): Foreign exchange contracts Non-operating income (expense) $ (9 ) $ — $ (1 ) Derivatives Not Designated as Hedging Instruments Amount of Pre-Tax Gain or (Loss) Recognized in Income on Derivatives: Foreign exchange contracts Non-operating income (expense) $ 796 $ (42 ) $ 381 Total Derivative Pre-Tax Gain (Loss) Recognized in Income $ (872 ) $ (29 ) $ (3,156 )</t>
  </si>
  <si>
    <t>Note 13. Investments (Tables)</t>
  </si>
  <si>
    <t>Trading Securities (and Certain Trading Assets)</t>
  </si>
  <si>
    <t>SERP asset and liability balances applicable to Kimball Electronics participants were as follows: June 30 (Amounts in Thousands) 2018 2017 SERP investments - current asset $ 294 $ 258 SERP investments - other long-term asset 8,475 7,349 Total SERP investments $ 8,769 $ 7,607 SERP obligation - current liability $ 294 $ 258 SERP obligation - other long-term liability 8,475 7,349 Total SERP obligation $ 8,769 $ 7,607</t>
  </si>
  <si>
    <t>Note 14. Accrued Expenses (Tables)</t>
  </si>
  <si>
    <t>Schedule of Accrued Liabilities</t>
  </si>
  <si>
    <t>Accrued expenses consisted of: June 30 (Amounts in Thousands) 2018 2017 Taxes $ 2,803 $ 6,412 Compensation 18,008 16,670 Derivatives 1,867 2,928 Retirement plan 1,791 1,506 Insurance 1,375 1,426 Other expenses 6,602 5,688 Total accrued expenses $ 32,446 $ 34,630</t>
  </si>
  <si>
    <t>Note 15. Geographic Information (Tables)</t>
  </si>
  <si>
    <t>Schedule of Revenue from External Customers and Long-Lived Assets, by Geographical Areas</t>
  </si>
  <si>
    <t>The following geographic area data includes net sales based on the destination of the product shipped and long-lived assets based on physical location. Long-lived assets include property and equipment and other long-term assets such as software. At or For the Year Ended June 30 (Amounts in Thousands) 2018 2017 2016 Net Sales: United States $ 448,785 $ 403,830 $ 383,678 China 160,175 152,817 150,080 Mexico 117,327 94,726 76,499 Other Foreign 345,774 279,541 231,803 Total net sales $ 1,072,061 $ 930,914 $ 842,060 Long-Lived Assets: United States $ 66,660 $ 67,817 $ 53,596 Poland 33,629 32,315 34,588 China 14,546 17,106 15,922 Romania 19,394 16,468 12,249 Other Foreign 7,311 8,355 8,839 Total long-lived assets $ 141,540 $ 142,061 $ 125,194</t>
  </si>
  <si>
    <t>Note 16. Earnings Per Share (Tables)</t>
  </si>
  <si>
    <t>Schedule of Earnings Per Share, Basic and Diluted</t>
  </si>
  <si>
    <t xml:space="preserve">Basic and diluted earnings per share were calculated as follows under the two-class method: (Amounts in thousands, except per share data) Year Ended June 30 2018 2017 2016 Basic and Diluted Earnings Per Share: Net Income $ 16,752 $ 34,179 $ 22,287 Less: Net Income allocated to participating securities 9 15 — Net Income allocated to common Share Owners $ 16,743 $ 34,164 $ 22,287 Basic weighted average common shares outstanding 26,745 27,413 28,916 Dilutive effect of average outstanding performance shares 255 110 260 Dilutive effect of average outstanding deferred stock units 7 7 — Dilutive weighted average shares outstanding 27,007 27,530 29,176 Earnings Per Share of Common Stock: Basic $ 0.63 $ 1.25 $ 0.77 Diluted $ 0.62 $ 1.24 $ 0.76 </t>
  </si>
  <si>
    <t>Note 17. Accumulated Other Comprehensive Income (Loss) (Tables)</t>
  </si>
  <si>
    <t>Schedule of Accumulated Other Comprehensive Income (Loss)</t>
  </si>
  <si>
    <t>The changes in the balances of each component of Accumulated Other Comprehensive Income (Loss), net of tax, were as follows: (Amounts in Thousands) Foreign Currency Translation Adjustments Derivative Gain (Loss) Postemployment Benefits Net Actuarial Gain (Loss) Accumulated Other Comprehensive Income (Loss) Balance at June 30, 2016 $ (9,653 ) $ (3,137 ) $ 600 $ (12,190 ) Other comprehensive income (loss) before reclassifications 2,777 523 178 3,478 Reclassification to (earnings) loss — (174 ) (198 ) (372 ) Net current-period other comprehensive income (loss) $ 2,777 $ 349 $ (20 ) $ 3,106 Balance at June 30, 2017 $ (6,876 ) $ (2,788 ) $ 580 $ (9,084 ) Other comprehensive income (loss) before reclassifications 2,519 (1,965 ) 345 899 Reclassification to (earnings) loss — 1,455 (218 ) 1,237 Net current-period other comprehensive income (loss) 2,519 (510 ) 127 2,136 Tax Reform impact (1) — (81 ) 130 49 Balance at June 30, 2018 $ (4,357 ) $ (3,379 ) $ 837 $ (6,899 ) (1) During fiscal year 2018, the Company adopted a new accounting standard on accounting for the reclassification of certain tax effects from accumulated other comprehensive income related to Tax Reform. See Note 1 – Business Description and Summary of Significant Accounting Policies of Notes to Consolidated Financial Statements for further information on the adoption of new accounting standards and Tax Reform.</t>
  </si>
  <si>
    <t>Reclassification out of Accumulated Other Comprehensive Income (Loss)</t>
  </si>
  <si>
    <t xml:space="preserve">The following reclassifications were made from Accumulated Other Comprehensive Income (Loss) to the Consolidated Statements of Income: Reclassifications from Accumulated Other Comprehensive Income (Loss) Affected Line Item in the Consolidated Statements of Income Year Ended June 30 (Amounts in Thousands) 2018 2017 Derivative Gain (Loss) (1) $ (1,648 ) $ 18 Cost of Sales (20 ) (5 ) Non-operating income (expense), net 213 161 Benefit (Provision) for Income Taxes $ (1,455 ) $ 174 Net of Tax Postemployment Benefits: Amortization of Actuarial Gain (Loss) (2) $ 200 $ 181 Cost of Sales 158 136 Selling and Administrative Expenses (140 ) (119 ) Benefit (Provision) for Income Taxes $ 218 $ 198 Net of Tax Total Reclassifications for the Period $ (1,237 ) $ 372 Net of Tax Amounts in parentheses indicate reductions to income. (1) See Note 12 - Derivative Instruments of Notes to Consolidated Financial Statements for further information on derivative instruments. (2) See Note 7 - Employee Benefit Plans of Notes to Consolidated Financial Statements for further information on postemployment benefit plans. </t>
  </si>
  <si>
    <t>Note 18. Quarterly Financial Information (Unaudited) (Tables)</t>
  </si>
  <si>
    <t>Schedule of Quarterly Financial Information</t>
  </si>
  <si>
    <t xml:space="preserve"> Three Months Ended (Amounts in Thousands, Except for Per Share Data) September 30 December 31 March 31 June 30 Fiscal Year 2018: Net Sales $ 253,204 $ 258,151 $ 283,938 $ 276,768 Gross Profit 19,490 20,962 22,927 22,823 Net Income (1) 8,480 (8,347 ) 10,835 5,784 Basic Earnings Per Share $ 0.32 $ (0.31 ) $ 0.41 $ 0.22 Diluted Earnings Per Share $ 0.31 $ (0.31 ) $ 0.40 $ 0.22 Fiscal Year 2017: Net Sales $ 226,451 $ 230,265 $ 232,930 $ 241,268 Gross Profit 18,322 20,553 18,718 18,002 Other General Income (2) (4,005 ) — — — Net Income 10,122 7,812 8,117 8,128 Basic Earnings Per Share $ 0.36 $ 0.29 $ 0.30 $ 0.30 Diluted Earnings Per Share $ 0.36 $ 0.28 $ 0.30 $ 0.30 (1) Net income for the quarter ended December 31, 2017 included income tax expense of $16.6 million ( $0.62 per diluted share) due to the U.S. Tax Cuts and Jobs Act (“Tax Reform”) that was enacted into law in December 2017 and relates to the deemed repatriation of unremitted foreign earnings and the revaluation of net deferred tax assets. (2) Other General Income of $4.0 million resulted from a payment received related to a class action lawsuit in which Kimball Electronics was a class member.</t>
  </si>
  <si>
    <t>Schedule II Valuation and Qualifying Accounts (Tables)</t>
  </si>
  <si>
    <t>Schedule of Valuation and Qualifying Accounts</t>
  </si>
  <si>
    <t>Note 1. Business Description and Summary of Significant Accounting Policies - Summary of Goodwill (Details) - USD ($) $ in Thousands</t>
  </si>
  <si>
    <t>Goodwill, Impairment Loss</t>
  </si>
  <si>
    <t>Accumulated impairment</t>
  </si>
  <si>
    <t>Goodwill, net</t>
  </si>
  <si>
    <t>Note 1. Business Description and Summary of Significant Accounting Policies - Summary of Other Intangible Assets (Details) - USD ($) $ in Thousands</t>
  </si>
  <si>
    <t>Other Intangible Assets, Future Amortization Expense, Year One</t>
  </si>
  <si>
    <t>Other Intangible Assets, Future Amortization Expense, Year Two</t>
  </si>
  <si>
    <t>Other Intangible Assets, Future Amortization Expense, Year Three</t>
  </si>
  <si>
    <t>Other Intangible Assets, Future Amortization Expense, Year Four</t>
  </si>
  <si>
    <t>Other Intangible Assets, Future Amortization Expense, Year Five</t>
  </si>
  <si>
    <t>Other Intangible Assets, Future Amortization Expense, after Year Five</t>
  </si>
  <si>
    <t>Indefinite-Lived Intangible Assets (Excluding Goodwill)</t>
  </si>
  <si>
    <t>Other Intangible Assets, Amortization Expense</t>
  </si>
  <si>
    <t>Other Intangible Assets, Cost</t>
  </si>
  <si>
    <t>Other Intangible Assets, Accumulated Amortization</t>
  </si>
  <si>
    <t>Other Intangible Assets, Net Value</t>
  </si>
  <si>
    <t>Capitalized Software</t>
  </si>
  <si>
    <t>Customer Relationships</t>
  </si>
  <si>
    <t>Finite-Lived Intangible Asset, Useful Life</t>
  </si>
  <si>
    <t>15 years</t>
  </si>
  <si>
    <t>Maximum | Capitalized Software</t>
  </si>
  <si>
    <t>10 years</t>
  </si>
  <si>
    <t>Minimum | Capitalized Software</t>
  </si>
  <si>
    <t>3 years</t>
  </si>
  <si>
    <t>Note 1. Business Description and Summary of Significant Accounting Policies - Textuals (Details) - USD ($) $ / shares in Units, $ in Thousands</t>
  </si>
  <si>
    <t>3 Months Ended</t>
  </si>
  <si>
    <t>Mar. 31, 2017</t>
  </si>
  <si>
    <t>Dec. 31, 2016</t>
  </si>
  <si>
    <t>Sep. 30, 2016</t>
  </si>
  <si>
    <t>Jul. 01, 2018</t>
  </si>
  <si>
    <t>Jan. 01, 2018</t>
  </si>
  <si>
    <t>Oct. 20, 2016</t>
  </si>
  <si>
    <t>Nontrade Receivables</t>
  </si>
  <si>
    <t>Accounts Receivable, Extended Payment Terms</t>
  </si>
  <si>
    <t>45 days</t>
  </si>
  <si>
    <t>Accounts Receivable Sold Without Recourse</t>
  </si>
  <si>
    <t>Research and Development Costs</t>
  </si>
  <si>
    <t>Self-Insured Workforce Coverage Percent</t>
  </si>
  <si>
    <t>20.00%</t>
  </si>
  <si>
    <t>Self Insurance Reserve, Current</t>
  </si>
  <si>
    <t>DueFromBankersAcceptanceDrafts</t>
  </si>
  <si>
    <t>SettlementofBankersAcceptanceDrafts</t>
  </si>
  <si>
    <t>Share Based Compensation Excess Tax Benefit</t>
  </si>
  <si>
    <t>Share Based Compensation Excess Tax Benefit Effect on Diluted Earnings Per Share</t>
  </si>
  <si>
    <t>Factoring Fees</t>
  </si>
  <si>
    <t>Goodwill, Impaired, Accumulated Impairment Loss</t>
  </si>
  <si>
    <t>Minimum</t>
  </si>
  <si>
    <t>Accounts Receivable, Customary Payment Terms</t>
  </si>
  <si>
    <t>30 days</t>
  </si>
  <si>
    <t>Maximum</t>
  </si>
  <si>
    <t>Non-Employee Directors Stock Compensation Deferral Plan</t>
  </si>
  <si>
    <t>Share-based Compensation Arrangement by Share-based Payment Award, Number of Shares Authorized</t>
  </si>
  <si>
    <t>Cumulative Effect of New Accounting Principle in Period of Adoption</t>
  </si>
  <si>
    <t>former parent</t>
  </si>
  <si>
    <t>Nontrade Receivables, Noncurrent</t>
  </si>
  <si>
    <t>Accounting Standards Update 2015-17</t>
  </si>
  <si>
    <t>Accounting Standards Update 2014-09 | Scenario, Forecast</t>
  </si>
  <si>
    <t>Unbilled Receivables, Current</t>
  </si>
  <si>
    <t>Other General Income of $4.0 million resulted from a payment received related to a class action lawsuit in which Kimball Electronics was a class member.</t>
  </si>
  <si>
    <t>Note 1. Business Description and Summary of Significant Accounting Policies - Summary of Concentration Risk (Details) - Customer Concentration Risk</t>
  </si>
  <si>
    <t>Philips | Sales Revenue, Net</t>
  </si>
  <si>
    <t>Concentration Risk [Line Items]</t>
  </si>
  <si>
    <t>Concentration Risk, Percentage</t>
  </si>
  <si>
    <t>13.00%</t>
  </si>
  <si>
    <t>14.00%</t>
  </si>
  <si>
    <t>ZF | Sales Revenue, Net</t>
  </si>
  <si>
    <t>15.00%</t>
  </si>
  <si>
    <t>12.00%</t>
  </si>
  <si>
    <t>ZF | Accounts Receivable</t>
  </si>
  <si>
    <t>17.00%</t>
  </si>
  <si>
    <t>Nexteer Automotive | Sales Revenue, Net</t>
  </si>
  <si>
    <t>Nexteer Automotive | Accounts Receivable</t>
  </si>
  <si>
    <t>16.00%</t>
  </si>
  <si>
    <t>Regal Beloit Corporation | Accounts Receivable</t>
  </si>
  <si>
    <t>11.00%</t>
  </si>
  <si>
    <t>Note 2. Acquisitions (Details) - USD ($) $ in Thousands</t>
  </si>
  <si>
    <t>Jul. 18, 2016</t>
  </si>
  <si>
    <t>May 02, 2016</t>
  </si>
  <si>
    <t>Future Payments to Acquire Business</t>
  </si>
  <si>
    <t>Business Combination, Bargain Purchase, Gain Recognized, Amount</t>
  </si>
  <si>
    <t>Aircom</t>
  </si>
  <si>
    <t>Business Acquisition, Date of Acquisition Agreement</t>
  </si>
  <si>
    <t>Jul. 18,
		2016</t>
  </si>
  <si>
    <t>Business Combination, Consideration Transferred</t>
  </si>
  <si>
    <t>Payments to Acquire Businesses, Gross</t>
  </si>
  <si>
    <t>Business Combination, Recognized Identifiable Assets Acquired and Liabilities Assumed, Assets</t>
  </si>
  <si>
    <t>Business Combination, Recognized Identifiable Assets Acquired and Liabilities Assumed, Liabilities</t>
  </si>
  <si>
    <t>Medivative</t>
  </si>
  <si>
    <t>May 2,
		2016</t>
  </si>
  <si>
    <t>Nontrade Receivables, Current</t>
  </si>
  <si>
    <t>Goodwill, Acquired During Period</t>
  </si>
  <si>
    <t>Nontrade Receivables, Current | Aircom</t>
  </si>
  <si>
    <t>Business Combination, Consideration Transferred, Other</t>
  </si>
  <si>
    <t>Note 3. Inventories - Inventory Components (Details) - USD ($) $ in Thousands</t>
  </si>
  <si>
    <t>Inventory, Finished Goods, Net of Reserves</t>
  </si>
  <si>
    <t>Inventory, Work in Process, Net of Reserves</t>
  </si>
  <si>
    <t>Inventory, Raw Materials, Net of Reserves</t>
  </si>
  <si>
    <t>Total inventory</t>
  </si>
  <si>
    <t>Note 4. Property and Equipment - Property and Equipment (Details) - USD ($) $ in Thousands</t>
  </si>
  <si>
    <t>Property and Equipment</t>
  </si>
  <si>
    <t>Total Property and Equipment</t>
  </si>
  <si>
    <t>Less: Accumulated depreciation</t>
  </si>
  <si>
    <t>Property and equipment, net</t>
  </si>
  <si>
    <t>Land</t>
  </si>
  <si>
    <t>Building and Building Improvements</t>
  </si>
  <si>
    <t>Machinery and Equipment</t>
  </si>
  <si>
    <t>Construction in Progress</t>
  </si>
  <si>
    <t>Note 4. Property and Equipment - Asset Lives (Details)</t>
  </si>
  <si>
    <t>Leasehold Improvements, Range of Lives</t>
  </si>
  <si>
    <t>Lesser of Useful Life or Term of Lease</t>
  </si>
  <si>
    <t>Building and Building Improvements | Minimum</t>
  </si>
  <si>
    <t>Property, Plant and Equipment, Useful Life</t>
  </si>
  <si>
    <t>Building and Building Improvements | Maximum</t>
  </si>
  <si>
    <t>40 years</t>
  </si>
  <si>
    <t>Machinery and Equipment | Minimum</t>
  </si>
  <si>
    <t>Machinery and Equipment | Maximum</t>
  </si>
  <si>
    <t>11 years</t>
  </si>
  <si>
    <t>Note 4. Property and Equipment - Textuals (Details) - USD ($) $ in Millions</t>
  </si>
  <si>
    <t>Depreciation of property and equipment</t>
  </si>
  <si>
    <t>Note 5. Commitments and Contingent Liabilities - Leases Textuals (Details) - USD ($) $ in Thousands</t>
  </si>
  <si>
    <t>Operating Leased Asse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ntal expenses</t>
  </si>
  <si>
    <t>Capital Lease Obligations</t>
  </si>
  <si>
    <t>Note 5. Commitments and Contingent Liabilities - Guarantees Textuals (Details) - USD ($)</t>
  </si>
  <si>
    <t>Contingent Liabilities</t>
  </si>
  <si>
    <t>Other Commitment</t>
  </si>
  <si>
    <t>Guarantee Obligations</t>
  </si>
  <si>
    <t>Loss Contingency Accrual, at Carrying Value</t>
  </si>
  <si>
    <t>Financial Standby Letter of Credit</t>
  </si>
  <si>
    <t>Unused standby letters of credit</t>
  </si>
  <si>
    <t>Note 5. Commitments and Contingent Liabilities - Product Warranties (Details) - USD ($) $ in Thousands</t>
  </si>
  <si>
    <t>Product Warranty Liability at the beginning of the year</t>
  </si>
  <si>
    <t>Additions to warranty accrual (including changes in estimates)</t>
  </si>
  <si>
    <t>Settlements made (in cash or in kind)</t>
  </si>
  <si>
    <t>Product Warranty Liability at the end of the year</t>
  </si>
  <si>
    <t>Note 6. Credit Facilities - Textuals (Details) $ in Thousands, € in Millions, ฿ in Millions</t>
  </si>
  <si>
    <t>Jun. 30, 2018USD ($)</t>
  </si>
  <si>
    <t>Jun. 30, 2017USD ($)</t>
  </si>
  <si>
    <t>Jun. 30, 2016USD ($)</t>
  </si>
  <si>
    <t>Jun. 30, 2018EUR (€)</t>
  </si>
  <si>
    <t>Jun. 30, 2018THB (฿)</t>
  </si>
  <si>
    <t>Short-term Debt, Weighted Average Interest Rate, at Point in Time</t>
  </si>
  <si>
    <t>4.50%</t>
  </si>
  <si>
    <t>2.67%</t>
  </si>
  <si>
    <t>Credit Facility, Availability to Borrow</t>
  </si>
  <si>
    <t>Interest Paid on Borrowings</t>
  </si>
  <si>
    <t>Netherlands Revolving Credit Facility</t>
  </si>
  <si>
    <t>Credit Facility, Maximum Borrowing Capacity</t>
  </si>
  <si>
    <t>China Revolving Credit Facility</t>
  </si>
  <si>
    <t>[2]</t>
  </si>
  <si>
    <t>Thailand Overdraft Credit Facility</t>
  </si>
  <si>
    <t>[3]</t>
  </si>
  <si>
    <t>Primary Credit Facility</t>
  </si>
  <si>
    <t>[4]</t>
  </si>
  <si>
    <t>Credit Facility, Maximum Borrowing Capacity Upon Request</t>
  </si>
  <si>
    <t>The Company established an uncommitted revolving credit facility in fiscal year 2017 for our Netherlands subsidiary. The Netherlands credit facility allows for borrowings of up to 9.2 million Euro (approximately $10.8 million at June 30, 2018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matures on June 21, 2019.</t>
  </si>
  <si>
    <t>The Company also maintains a foreign revolving credit facility for its China operation. The China credit facility allows for borrowings of up to $7.5 million, which borrowings can be made in either Chinese Renminbi (RMB) or U.S. dollars. The availability of this uncommitted facility is at the sole discretion of the bank and is subject to the availability of funds and other relevant conditions. The bank may, at its sole discretion, agree to provide the facility on such terms and conditions as the bank deems appropriate. Further, the availability of the facility is also subject to the determination by the bank of the borrower’s actual need for such facility. Proceeds from the facility are to be used for general working capital purposes. Interest on borrowing under this facility is charged at a rate of interest determined by the bank and is dependent on the denomination of the currency borrowed. The facility matures on May 31, 2019.</t>
  </si>
  <si>
    <t>The Company also maintains a foreign credit facility for its operation in Thailand which allows for borrowings of up to 90.0 million Thai Baht (approximately $2.7 million at June 30, 2018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t>
  </si>
  <si>
    <t>the Company maintained a U.S. primary credit facility (the “primary facility”) dated as of October 31, 2014 and scheduled to mature in October 2019. The primary facility provided for $50 million in borrowings, with an option to increase the amount available for borrowing to $75 million upon request, subject to participating banks’ consent. This facility was maintained for acquisitions and general corporate purposes. A commitment fee was payable on the unused portion of the credit facility which was immaterial to our operating results in fiscal years 2018, 2017, and 2016. The commitment fee on the unused portion of principal amount of the credit facility was payable at a rate that ranges from 20.0 to 25.0 basis points per annum as determined by the Company’s ratio of consolidated total indebtedness to adjusted consolidated EBITDA, as defined in the primary facility. Types of borrowings available on the primary facility included revolving loans, multi-currency term loans, and swingline loans. The interest rate on borrowings was dependent on the type of borrowings. The Company’s financial covenants under the primary credit facility required:•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a fixed charge coverage ratio, determined as of the end of each of its fiscal quarters for the then most recently ended four fiscal quarters, to not be less than 1.10 to 1.00. The Company had $0.4 million in letters of credit contingently committed against the credit facility at June 30, 2018.Subsequent to June 30, 2018, the Company amended and restated this primary facility. See Note 19 - Subsequent Events of Notes to Consolidated Financial Statements for more detail on the amended and restated primary facility.</t>
  </si>
  <si>
    <t>Note 6. Credit Facilities Primary Credit Facility Textuals (Details) $ in Millions</t>
  </si>
  <si>
    <t>Line of Credit Facility, Commitment Fee Basis Points, Minimum</t>
  </si>
  <si>
    <t>Line of Credit Facility, Commitment Fee Basis Points, Maximum</t>
  </si>
  <si>
    <t>Adjusted Leverage Ratio, Indebtedness Reduction For Excess Cash</t>
  </si>
  <si>
    <t>Adjusted Leverage Ratio Covenant</t>
  </si>
  <si>
    <t>Fixed Charge Coverage Ratio Covenant</t>
  </si>
  <si>
    <t>Note 7. Employee Benefit Plans - Retirement Plans Textuals (Details) - USD ($) $ in Millions</t>
  </si>
  <si>
    <t>Defined Contribution Plan Disclosure</t>
  </si>
  <si>
    <t>Discount Rate</t>
  </si>
  <si>
    <t>2.80%</t>
  </si>
  <si>
    <t>Rate of Compensation Increase</t>
  </si>
  <si>
    <t>3.00%</t>
  </si>
  <si>
    <t>UNITED STATES</t>
  </si>
  <si>
    <t>Employer's contribution to retirement plans</t>
  </si>
  <si>
    <t>Non-US</t>
  </si>
  <si>
    <t>Note 7. Employee Benefit Plans - Severance Plans - Components and Changes of Benefit Obligation (Details) - USD ($) $ in Thousands</t>
  </si>
  <si>
    <t>Changes and Components of Benefit Obligation:</t>
  </si>
  <si>
    <t>Benefit obligation at beginning of year</t>
  </si>
  <si>
    <t>Service cost</t>
  </si>
  <si>
    <t>Interest cost</t>
  </si>
  <si>
    <t>Actuarial gain for the period</t>
  </si>
  <si>
    <t>Defined Benefit Plan, Benefit Obligation, Benefits Paid</t>
  </si>
  <si>
    <t>Benefit obligation at end of year</t>
  </si>
  <si>
    <t>Balance in current liabilities</t>
  </si>
  <si>
    <t>Balance in noncurrent liabilities</t>
  </si>
  <si>
    <t>Total benefit obligation recognized in the Consolidated Balance Sheets</t>
  </si>
  <si>
    <t>Note 7. Employee Benefit Plans  - Severance Plans - Changes and Components in Accumulated Other Comprehensive Income (Loss) (before tax) (Details) - USD ($) $ in Thousands</t>
  </si>
  <si>
    <t>Changes and Components in Accumulated Other Comprehensive Income (Loss) (before tax):</t>
  </si>
  <si>
    <t>Accumulated Other Comprehensive Income (Loss) at beginning of year</t>
  </si>
  <si>
    <t>Net change in unrecognized actuarial (gain) loss</t>
  </si>
  <si>
    <t>Accumulated Other Comprehensive Income (Loss) at end of year</t>
  </si>
  <si>
    <t>Note 7. Employee Benefit Plans - Severance Plans - Components of Net Periodic Benefit Cost (Details) - USD ($) $ in Thousands</t>
  </si>
  <si>
    <t>Defined Benefit Plan, Net Periodic Benefit Cost (Credit)</t>
  </si>
  <si>
    <t>Amortization of prior service cost</t>
  </si>
  <si>
    <t>Amortization of actuarial (gain) loss</t>
  </si>
  <si>
    <t>Net periodic benefit cost recognized in the Consolidated Statements of Income</t>
  </si>
  <si>
    <t>Note 7. Employee Benefit Plans - Severance Plans Textuals (Details) $ in Thousands</t>
  </si>
  <si>
    <t>Defined Benefit Plan Disclosure</t>
  </si>
  <si>
    <t>Assets for Plan Benefits, Defined Benefit Plan</t>
  </si>
  <si>
    <t>Defined Benefit Plan, Expected Amortization, Next Fiscal Year</t>
  </si>
  <si>
    <t>Estimated actuarial net (gain) loss that will be amortized from accumulated other comprehensive income (loss) into net periodic benefit cost over the next fiscal year</t>
  </si>
  <si>
    <t>Estimated prior service cost that will be amortized from accumulated other comprehensive income (loss) into net periodic benefit cost over the next fiscal year</t>
  </si>
  <si>
    <t>Note 7. Employee Benefit Plans - Severance Plan Assumptions, Fiscal Year End (Details)</t>
  </si>
  <si>
    <t>Defined Benefit Plan, Assumptions Used in Calculations</t>
  </si>
  <si>
    <t>Note 7. Employee Benefit Plans - Severance Plan Assumptions, Weighted Average (Details)</t>
  </si>
  <si>
    <t>2.40%</t>
  </si>
  <si>
    <t>2.70%</t>
  </si>
  <si>
    <t>Note 8. Stock Compensation Plans - Textuals (Details) - USD ($) $ in Millions</t>
  </si>
  <si>
    <t>Oct. 03, 2014</t>
  </si>
  <si>
    <t>Stock Compensation Plan, Pre-tax Compensation Cost</t>
  </si>
  <si>
    <t>Stock Compensation Plan, Shares Reserved</t>
  </si>
  <si>
    <t>Stock Option and Incentive Plan 2014</t>
  </si>
  <si>
    <t>Note 8. Stock Compensation Plans - Performance Share Activity (Details) - Performance Shares - Stock Option and Incentive Plan 2014 - $ / shares</t>
  </si>
  <si>
    <t>Share-based Compensation Arrangements</t>
  </si>
  <si>
    <t>Performance Shares, Shares Outstanding, Beginning of Period</t>
  </si>
  <si>
    <t>Share-based Compensation Arrangements, Grants in Period</t>
  </si>
  <si>
    <t>Performance Shares, Shares Vested</t>
  </si>
  <si>
    <t>Performance Shares, Shares Forfeited</t>
  </si>
  <si>
    <t>Performance Shares, Shares Outstanding, End of Period</t>
  </si>
  <si>
    <t>Performance Shares, Weighted Average Grant Date Fair Value of Shares Outstanding, Beginning of Period</t>
  </si>
  <si>
    <t>Share-based Compensation Arrangements, Grants in Period, Weighted Average Grant Date Fair Value</t>
  </si>
  <si>
    <t>Performance Shares, Weighted Average Grant Date Fair Value of Shares Vested</t>
  </si>
  <si>
    <t>Performance Shares, Weighted Average Grant Date Fair Value of Shares Forfeited</t>
  </si>
  <si>
    <t>Performance Shares, Weighted Average Grant Date Fair Value of Shares Outstanding, End of Period</t>
  </si>
  <si>
    <t>Note 8. Stock Compensation Plans - Performance Shares Textuals (Details) - Performance Shares - USD ($) $ in Millions</t>
  </si>
  <si>
    <t>Performance Shares, Unrecognized Compensation Cost</t>
  </si>
  <si>
    <t>Performance Shares, Average Vesting Period for Unrecognized Compensation Cost</t>
  </si>
  <si>
    <t>9 months</t>
  </si>
  <si>
    <t>Share-based Compensation Arrangements, Vested in Period, Fair Value</t>
  </si>
  <si>
    <t>Share Based Compensation Arrangement By Share Based Payment Award Contractual Life</t>
  </si>
  <si>
    <t>1 year</t>
  </si>
  <si>
    <t>5 years</t>
  </si>
  <si>
    <t>Note 8. Stock Compensation Plans - Unrestricted Share Grants Textuals (Details) - Unrestricted Shares Director Compensation - Stock Option and Incentive Plan 2014 - USD ($) $ / shares in Units, $ in Millions</t>
  </si>
  <si>
    <t>Note 8. Stock Compensation Plans Deferred Share Units (Details) - Non-Employee Directors Stock Compensation Deferral Plan - Deferred Share Units Director Compensation - USD ($) $ / shares in Units, $ in Millions</t>
  </si>
  <si>
    <t>Note 9. Income Taxes - Textuals (Details) - USD ($)</t>
  </si>
  <si>
    <t>6 Months Ended</t>
  </si>
  <si>
    <t>Dec. 31, 2017</t>
  </si>
  <si>
    <t>Effective Income Tax Rate Reconciliation, at Federal Statutory Income Tax Rate, Percent</t>
  </si>
  <si>
    <t>21.00%</t>
  </si>
  <si>
    <t>35.00%</t>
  </si>
  <si>
    <t>28.10%</t>
  </si>
  <si>
    <t>Tax Cuts and Jobs Act of 2017, Incomplete Accounting, Change in Tax Rate, Net Deferred Tax Assets, Provisional Income Tax Expense (Benefit)</t>
  </si>
  <si>
    <t>Tax Cuts and Jobs Act of 2017, Incomplete Accounting, Transition Tax for Accumulated Foreign Earnings, Provisional Income Tax Expense (Benefit)</t>
  </si>
  <si>
    <t>Tax Cuts and Jobs Act of 2017, Transition Tax Rate for Accumulated Foreign Earnings Held in Foreign Cash and Other Liquid Assets, Percent</t>
  </si>
  <si>
    <t>15.50%</t>
  </si>
  <si>
    <t>Tax Cuts and Jobs Act of 2017, Transition Tax Rate for Accumulated Foreign Earnings Residual Amount, Percent</t>
  </si>
  <si>
    <t>8.00%</t>
  </si>
  <si>
    <t>Tax Cuts and Jobs Act of 2017, Incomplete Accounting, Related to GILTI, Provisional Income Tax Expense (Benefit)</t>
  </si>
  <si>
    <t>Deferred Tax Assets, Valuation Allowance</t>
  </si>
  <si>
    <t>Undistributed Earnings of Foreign Subsidiaries</t>
  </si>
  <si>
    <t>Income Taxes Paid (Refunded), Net</t>
  </si>
  <si>
    <t>Note 9. Income Taxes - Components of Deferred Tax Assets and Liabilities (Details) - USD ($)</t>
  </si>
  <si>
    <t>Deferred Tax Assets:</t>
  </si>
  <si>
    <t>Deferred Tax Assets, Receivables</t>
  </si>
  <si>
    <t>Deferred Tax Assets, Inventory</t>
  </si>
  <si>
    <t>Deferred Tax Assets, Employee Benefits</t>
  </si>
  <si>
    <t>Deferred Tax Assets, Deferred Compensation</t>
  </si>
  <si>
    <t>Deferred Tax Assets, Other Current Liabilities</t>
  </si>
  <si>
    <t>Deferred Tax Assets, Tax Credit Carryforwards</t>
  </si>
  <si>
    <t>Deferred Tax Assets, Goodwill</t>
  </si>
  <si>
    <t>Deferred Tax Assets, Net Operating Loss Carryforwards</t>
  </si>
  <si>
    <t>Deferred Tax Assets, Unrealized Currency Losses</t>
  </si>
  <si>
    <t>Deferred Tax Assets, Property, Plant and Equipment</t>
  </si>
  <si>
    <t>Deferred Tax Assets, Miscellaneous</t>
  </si>
  <si>
    <t>Deferred Tax Assets</t>
  </si>
  <si>
    <t>Deferred Tax Liabilities:</t>
  </si>
  <si>
    <t>Deferred Tax Liabilities, Property, Plant and Equipment</t>
  </si>
  <si>
    <t>Deferred Tax Liabilities, Unrealized Currency Transaction Gains</t>
  </si>
  <si>
    <t>Deferred Tax Liabilities, Miscellaneous</t>
  </si>
  <si>
    <t>Deferred Tax Liabilities, Net</t>
  </si>
  <si>
    <t>Net Deferred Income Taxes</t>
  </si>
  <si>
    <t>Note 9. Income Taxes - Components of Income Before Taxes (Details) - USD ($) $ in Thousands</t>
  </si>
  <si>
    <t>Income (Loss) Before Taxes on Income, United States</t>
  </si>
  <si>
    <t>Income (Loss) Before Taxes on Income, Foreign</t>
  </si>
  <si>
    <t>Note 9. Income Taxes - Components of Provision for Income Taxes (Details) - USD ($) $ in Thousands</t>
  </si>
  <si>
    <t>Current Taxes:</t>
  </si>
  <si>
    <t>Current Federal Income Tax Expense (Benefit)</t>
  </si>
  <si>
    <t>Current Foreign Income Tax Expense (Benefit)</t>
  </si>
  <si>
    <t>Current State Income Tax Expense (Benefit)</t>
  </si>
  <si>
    <t>Current Income Tax Expense (Benefit)</t>
  </si>
  <si>
    <t>Deferred Taxes:</t>
  </si>
  <si>
    <t>Deferred Federal Income Tax Expense (Benefit)</t>
  </si>
  <si>
    <t>Deferred Foreign Income Tax Expense (Benefit)</t>
  </si>
  <si>
    <t>Deferred State Income Tax Expense (Benefit)</t>
  </si>
  <si>
    <t>Income Tax Expense (Benefit), Valuation Allowance</t>
  </si>
  <si>
    <t>Deferred Income Tax Expense (Benefit)</t>
  </si>
  <si>
    <t>Total provision for income taxes</t>
  </si>
  <si>
    <t>Note 9. Income Taxes - Reconciliation of Effective Income Tax Rate (Details) - USD ($) $ in Thousands</t>
  </si>
  <si>
    <t>Income Tax Reconciliation, Income Tax Expense (Benefit), Tax Computed at U.S. Federal Statutory Rate</t>
  </si>
  <si>
    <t>Effective Income Tax Rate Reconciliation, Tax Computed at U.S. Federal Statutory Rate</t>
  </si>
  <si>
    <t>Income Tax Reconciliation, State Income Taxes, Net of Federal Income Tax Benefit</t>
  </si>
  <si>
    <t>Effective Income Tax Rate Reconciliation, State Income Taxes, Net of Federal Income Tax Benefit</t>
  </si>
  <si>
    <t>(0.90%)</t>
  </si>
  <si>
    <t>(0.20%)</t>
  </si>
  <si>
    <t>Income Tax Reconciliation, Foreign Tax Effect</t>
  </si>
  <si>
    <t>Effective Income Tax Rate Reconciliation, Foreign Tax Effect</t>
  </si>
  <si>
    <t>(3.60%)</t>
  </si>
  <si>
    <t>(8.70%)</t>
  </si>
  <si>
    <t>(10.70%)</t>
  </si>
  <si>
    <t>Income Tax Rate Reconciliation, Impact of Foreign Exchange Rates, Amount</t>
  </si>
  <si>
    <t>Effective Income Tax Rate Reconciliation Impact of Foreign Exchange Rates, Foreign, Percent</t>
  </si>
  <si>
    <t>0.40%</t>
  </si>
  <si>
    <t>(1.40%)</t>
  </si>
  <si>
    <t>3.70%</t>
  </si>
  <si>
    <t>Income Tax Rate Reconciliation, Tax Settlement, Foreign, Amount</t>
  </si>
  <si>
    <t>Effective Income Tax Rate Reconciliation, Tax Settlement, Foreign, Percent</t>
  </si>
  <si>
    <t>0.00%</t>
  </si>
  <si>
    <t>(6.40%)</t>
  </si>
  <si>
    <t>Effective Income Tax Rate Reconciliation, Change in Deferred Tax Assets Valuation Allowance, Amount</t>
  </si>
  <si>
    <t>Effective Income Tax Rate Reconciliation, Change in Deferred Tax Assets Valuation Allowance, Percent</t>
  </si>
  <si>
    <t>1.40%</t>
  </si>
  <si>
    <t>Income Tax Reconciliation, Research Credit</t>
  </si>
  <si>
    <t>Effective Income Tax Rate Reconciliation, Research Credit</t>
  </si>
  <si>
    <t>(0.80%)</t>
  </si>
  <si>
    <t>(1.20%)</t>
  </si>
  <si>
    <t>Income Tax Reconciliation, Tax Cuts and Jobs Act of 2017, Incomplete Accounting, Transition Tax for Accumulated Foreign Earnings, Provisional Income Tax Expense (Benefit), Amount</t>
  </si>
  <si>
    <t>Effective Income Tax Rate Reconciliation, Tax Cuts and Jobs Act of 2017, Incomplete Accounting, Transition Tax for Accumulated Foreign Earnings, Provisional Income Tax Expense (Benefit), Percent</t>
  </si>
  <si>
    <t>30.00%</t>
  </si>
  <si>
    <t>Effective Income Tax Rate Reconciliation, Tax Cuts and Jobs Act of 2017, Incomplete Accounting, Change in Tax Rate, Net Deferred Tax Assets, Provisional Income Tax Expense (Benefit), Amount</t>
  </si>
  <si>
    <t>Effective Income Tax Rate Reconciliation, Tax Cuts and Jobs Act of 2017, Incomplete Accounting, Change in Tax Rate, Net Deferred Tax Assets, Provisional Income Tax Expense (Benefit), Percent</t>
  </si>
  <si>
    <t>9.70%</t>
  </si>
  <si>
    <t>Income Tax Reconciliation, Other-Net</t>
  </si>
  <si>
    <t>Effective Income Tax Rate Reconciliation, Other-Net</t>
  </si>
  <si>
    <t>(1.70%)</t>
  </si>
  <si>
    <t>(1.10%)</t>
  </si>
  <si>
    <t>0.10%</t>
  </si>
  <si>
    <t>Effective Income Tax Rate</t>
  </si>
  <si>
    <t>62.60%</t>
  </si>
  <si>
    <t>22.80%</t>
  </si>
  <si>
    <t>20.30%</t>
  </si>
  <si>
    <t>Tax Adjustments, Settlements, and Unusual Provisions</t>
  </si>
  <si>
    <t>Note 9. Income Taxes - Reconciliation of Unrecognized Tax Benefits (Details) - USD ($) $ in Thousands</t>
  </si>
  <si>
    <t>Reconciliation of Unrecognized Tax Benefits [Roll Forward]</t>
  </si>
  <si>
    <t>Unrecognized Tax Benefits, Beginning Balance</t>
  </si>
  <si>
    <t>Unrecognized Tax Benefits, Additions Resulting from Prior Period Tax Positions</t>
  </si>
  <si>
    <t>Unrecognized Tax Benefits, Reductions Resulting from Prior Period Tax Positions</t>
  </si>
  <si>
    <t>Unrecognized Tax Benefits, Additions Resulting from Current Period Tax Positions</t>
  </si>
  <si>
    <t>Unrecognized Tax Benefits, Reductions Resulting from Current Period Tax Positions</t>
  </si>
  <si>
    <t>Unrecognized Tax Benefits, Reductions Resulting from Settlements with Taxing Authorities</t>
  </si>
  <si>
    <t>Unrecognized Tax Benefits, Reductions Resulting from Lapse of Applicable Statute of Limitations</t>
  </si>
  <si>
    <t>Unrecognized Tax Benefits, Ending Balance</t>
  </si>
  <si>
    <t>Unrecognized Tax Benefits that Would Impact Effective Tax Rate</t>
  </si>
  <si>
    <t>Note 10. Share Owners' Equity - Textuals (Details) - USD ($)</t>
  </si>
  <si>
    <t>32 Months Ended</t>
  </si>
  <si>
    <t>Aug. 23, 2017</t>
  </si>
  <si>
    <t>Sep. 29, 2016</t>
  </si>
  <si>
    <t>Oct. 21, 2015</t>
  </si>
  <si>
    <t>Stock Repurchase Program, Authorized Amount</t>
  </si>
  <si>
    <t>Treasury Stock Acquired, Average Cost Per Share</t>
  </si>
  <si>
    <t>share repurchase program October 2015</t>
  </si>
  <si>
    <t>share repurchase plan September 2016 extension</t>
  </si>
  <si>
    <t>Share Repurchase Program August 2017 Extension</t>
  </si>
  <si>
    <t>Note 11. Fair Value - Textuals (Details) - USD ($)</t>
  </si>
  <si>
    <t>Fair Value, Assets and Liabilities Measured on Recurring and Nonrecurring Basis</t>
  </si>
  <si>
    <t>Fair Value, Transfers Between Levels, Amount</t>
  </si>
  <si>
    <t>Fair Value, Purchases and Sales of Level 3 Assets</t>
  </si>
  <si>
    <t>Fair Value, Purchases and Sales of Level 3 Liabilities</t>
  </si>
  <si>
    <t>Note 11. Fair Value - Recurring Fair Value Measurements (Details) - USD ($) $ in Thousands</t>
  </si>
  <si>
    <t>Recurring Fair Value Measurments:</t>
  </si>
  <si>
    <t>Derivative Asset</t>
  </si>
  <si>
    <t>Trading Securities</t>
  </si>
  <si>
    <t>Derivative Liability</t>
  </si>
  <si>
    <t>Fair Value, Measurements, Recurring</t>
  </si>
  <si>
    <t>Cash equivalents</t>
  </si>
  <si>
    <t>Total assets at fair value</t>
  </si>
  <si>
    <t>Total liabilities at fair value</t>
  </si>
  <si>
    <t>Fair Value, Measurements, Recurring | Foreign Exchange Contract</t>
  </si>
  <si>
    <t>Fair Value, Measurements, Recurring | Fair Value, Inputs, Level 1</t>
  </si>
  <si>
    <t>Fair Value, Measurements, Recurring | Fair Value, Inputs, Level 1 | Foreign Exchange Contract</t>
  </si>
  <si>
    <t>Fair Value, Measurements, Recurring | Fair Value, Inputs, Level 2</t>
  </si>
  <si>
    <t>Fair Value, Measurements, Recurring | Fair Value, Inputs, Level 2 | Foreign Exchange Contract</t>
  </si>
  <si>
    <t>Note 12. Derivative Instruments - Textuals (Details) - Foreign Exchange Contract € in Millions, $ in Millions</t>
  </si>
  <si>
    <t>Derivatives, Fair Value</t>
  </si>
  <si>
    <t>Derivative, Notional Amount</t>
  </si>
  <si>
    <t>Cash Flow Hedge Gain (Loss) to be Reclassified within Twelve Months</t>
  </si>
  <si>
    <t>Derivative Instruments, Gain (Loss) Reclassification from Accumulated OCI to Income, Estimate of Maximum Time to Transfer</t>
  </si>
  <si>
    <t>12 months</t>
  </si>
  <si>
    <t>Note 12. Derivative Instruments - Fair Values of Derivative Instruments on the Consolidated Balance Sheets(Details) - USD ($) $ in Thousands</t>
  </si>
  <si>
    <t>Designated as Hedging Instrument | Foreign Exchange Contract | Prepaid Expenses and Other Current Assets</t>
  </si>
  <si>
    <t>Designated as Hedging Instrument | Foreign Exchange Contract | Accrued Liabilities</t>
  </si>
  <si>
    <t>Not Designated as Hedging Instrument | Foreign Exchange Contract | Prepaid Expenses and Other Current Assets</t>
  </si>
  <si>
    <t>Not Designated as Hedging Instrument | Foreign Exchange Contract | Accrued Liabilities</t>
  </si>
  <si>
    <t>Note 12. Derivative Instruments - The Effect of Derivative Instruments on Other Comprehensive Income (Loss) (Details) - USD ($) $ in Thousands</t>
  </si>
  <si>
    <t>Derivative Instruments, Gain (Loss)</t>
  </si>
  <si>
    <t>Derivative Instruments, Pre-Tax Gain (Loss) Recognized in Other Comprehensive Income (Loss), Effective Portion</t>
  </si>
  <si>
    <t>Foreign Exchange Contract</t>
  </si>
  <si>
    <t>Note 12. Derivative Instruments - The Effect of Derivative Instruments on Consolidated Statements of Income (Details) - USD ($) $ in Thousands</t>
  </si>
  <si>
    <t>Total Derivative Pre-Tax Gain (Loss) Recognized in Income</t>
  </si>
  <si>
    <t>Foreign Exchange Contract | Nonoperating Income (Expense)</t>
  </si>
  <si>
    <t>Derivatives Not Designated as Hedging Instruments, Pre-Tax Gain (Loss) Recognized in Income</t>
  </si>
  <si>
    <t>Cash Flow Hedging</t>
  </si>
  <si>
    <t>Derivative Gain (Loss)</t>
  </si>
  <si>
    <t>Cash Flow Hedging | Foreign Exchange Contract | Cost of Sales</t>
  </si>
  <si>
    <t>Cash Flow Hedging | Foreign Exchange Contract | Nonoperating Income (Expense)</t>
  </si>
  <si>
    <t>Derivatives, Pre-Tax Gain (Loss) Reclassified from Accumulated OCI into Income, Ineffective Portion</t>
  </si>
  <si>
    <t>Note 13. Investments - Investments-Supplemental Employee Retirement Plan Investments Textuals (Details) - USD ($) $ in Thousands</t>
  </si>
  <si>
    <t>Schedule of Trading Securities and Other Trading Assets</t>
  </si>
  <si>
    <t>Trading Securities, Change in net unrealized holding gains (losses)</t>
  </si>
  <si>
    <t>Note 13. Investments - Supplemental Employee Retirement Plan Investments (Details) - USD ($) $ in Thousands</t>
  </si>
  <si>
    <t>SERP Investment</t>
  </si>
  <si>
    <t>SERP Obligation</t>
  </si>
  <si>
    <t>Prepaid Expenses and Other Current Assets</t>
  </si>
  <si>
    <t>Other Noncurrent Assets</t>
  </si>
  <si>
    <t>Other Current Liabilities</t>
  </si>
  <si>
    <t>Other Noncurrent Liabilities</t>
  </si>
  <si>
    <t>Note 14. Accrued Expenses - Accrued Expenses (Details) - USD ($) $ in Thousands</t>
  </si>
  <si>
    <t>Taxes</t>
  </si>
  <si>
    <t>Compensation</t>
  </si>
  <si>
    <t>Retirement plan</t>
  </si>
  <si>
    <t>Insurance</t>
  </si>
  <si>
    <t>Other expenses</t>
  </si>
  <si>
    <t>Total accrued expenses</t>
  </si>
  <si>
    <t>Note 15. Geographic Information - Segments, Geographic Areas (Details) - USD ($) $ in Thousands</t>
  </si>
  <si>
    <t>Mar. 31, 2018</t>
  </si>
  <si>
    <t>Sep. 30, 2017</t>
  </si>
  <si>
    <t>Revenues from External Customers and Long-Lived Assets</t>
  </si>
  <si>
    <t>Long-Lived Assets:</t>
  </si>
  <si>
    <t>United States</t>
  </si>
  <si>
    <t>MEXICO</t>
  </si>
  <si>
    <t>Poland</t>
  </si>
  <si>
    <t>CHINA</t>
  </si>
  <si>
    <t>ROMANIA</t>
  </si>
  <si>
    <t>Other Foreign</t>
  </si>
  <si>
    <t>Note 16. Earnings Per Share Statement (Details) - USD ($) $ / shares in Units, shares in Thousands, $ in Thousands</t>
  </si>
  <si>
    <t>Net Income (Loss)</t>
  </si>
  <si>
    <t>Undistributed Earnings (Loss) Allocated to Participating Securities, Basic</t>
  </si>
  <si>
    <t>Net Income (Loss) Available to Common Stockholders, Basic</t>
  </si>
  <si>
    <t>Weighted Average Number of Shares Outstanding, Basic</t>
  </si>
  <si>
    <t>Incremental Common Shares Attributable to Dilutive Effect of Share-based Payment Arrangements</t>
  </si>
  <si>
    <t>Incremental Common Shares Attributable to Participating Nonvested Shares with Non-forfeitable Dividend Rights</t>
  </si>
  <si>
    <t>Weighted Average Number of Shares Outstanding, Diluted</t>
  </si>
  <si>
    <t>Net income for the quarter ended December 31, 2017 included income tax expense of $16.6 million ($0.62 per diluted share) due to the U.S. Tax Cuts and Jobs Act (“Tax Reform”) that was enacted into law in December 2017 and relates to the deemed repatriation of unremitted foreign earnings and the revaluation of net deferred tax assets.</t>
  </si>
  <si>
    <t>Note 17. Accumulated Other Comprehensive Income (Loss) - Accumulated Other Comprehensive Income (Loss) (Details) - USD ($) $ in Thousands</t>
  </si>
  <si>
    <t>Tax Cuts and Jobs Act of 2017, Reclassification from AOCI to Retained Earnings</t>
  </si>
  <si>
    <t>Accumulated Other Comprehensive Income (Loss), Net of Tax [Roll Forward]</t>
  </si>
  <si>
    <t>Share Owner's Equity</t>
  </si>
  <si>
    <t>Other comprehensive income (loss) before reclassifications</t>
  </si>
  <si>
    <t>Reclassification to (earnings) loss</t>
  </si>
  <si>
    <t>Other Comprehensive Income (Loss), Net of Tax, Portion Attributable to Parent</t>
  </si>
  <si>
    <t>Foreign Currency Translation Adjustments</t>
  </si>
  <si>
    <t>Postemployment Benefits, Net Actuarial Gain</t>
  </si>
  <si>
    <t>Note 17. Accumulated Other Comprehensive Income (Loss) - Reclassification from Accumulated Other Comprehensive Income (Loss) (Details) - USD ($) $ in Thousands</t>
  </si>
  <si>
    <t>Reclassification Adjustment out of Accumulated Other Comprehensive Income</t>
  </si>
  <si>
    <t>Benefit (Provision) for Income Taxes</t>
  </si>
  <si>
    <t>Total reclassifications for the period</t>
  </si>
  <si>
    <t>Postemployment Benefits, Amortization of actuarial gain (loss)</t>
  </si>
  <si>
    <t>Reclassification out of Accumulated Other Comprehensive Income | Derivative Gain (Loss) | Foreign Exchange Contract</t>
  </si>
  <si>
    <t>Nonoperating Income (Expense)</t>
  </si>
  <si>
    <t>Reclassification out of Accumulated Other Comprehensive Income | Postemployment Benefits, Amortization of actuarial gain (loss)</t>
  </si>
  <si>
    <t>See Note 12 - Derivative Instruments of Notes to Consolidated Financial Statements for further information on derivative instruments.</t>
  </si>
  <si>
    <t>See Note 7 - Employee Benefit Plans of Notes to Consolidated Financial Statements for further information on postemployment benefit plans.</t>
  </si>
  <si>
    <t>Note 18. Quarterly Financial Information (Unaudited) - Quarterly Financial Information (Details) - USD ($) $ / shares in Units, $ in Thousands</t>
  </si>
  <si>
    <t>Tax Cuts and Jobs Act of 2017, Incomplete Accounting, Provisional Income Tax Expense (Benefit)</t>
  </si>
  <si>
    <t>Tax Cuts and Jobs Act of 2017, Incomplete Accounting, Provisional Income Tax Expense (Benefit), Per Share</t>
  </si>
  <si>
    <t>Note 19. Subsequent Events (Details) $ in Thousands</t>
  </si>
  <si>
    <t>Aug. 01, 2018USD ($)</t>
  </si>
  <si>
    <t>Jul. 27, 2018USD ($)</t>
  </si>
  <si>
    <t>Subsequent Event [Line Items]</t>
  </si>
  <si>
    <t>Primary Credit Facility | Subsequent Event</t>
  </si>
  <si>
    <t>Portion of Pending GES Acquisition Payment Held in Escrow | Primary Credit Facility | Subsequent Event</t>
  </si>
  <si>
    <t>Schedule II Valuation and Qualifying Accounts (Details) - USD ($) $ in Thousands</t>
  </si>
  <si>
    <t>Short-Term Receivables</t>
  </si>
  <si>
    <t>Movement in Valuation Allowances [Roll Forward]</t>
  </si>
  <si>
    <t>Valuation Allowances, Balance at Beginning of Year</t>
  </si>
  <si>
    <t>Valuation Allowances, Additions to Expense</t>
  </si>
  <si>
    <t>Valuation Allowances, Adjustments to Other Accounts</t>
  </si>
  <si>
    <t>Valuation Allowances, Write-offs and Recoveries</t>
  </si>
  <si>
    <t>Valuation Allowances, Balance at End of Year</t>
  </si>
  <si>
    <t>Deferred Tax Ass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67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6381318</v>
      </c>
    </row>
    <row r="14" spans="1:4">
      <c r="A14" s="4" t="s">
        <v>23</v>
      </c>
      <c r="B14" s="4" t="s">
        <v>24</v>
      </c>
    </row>
    <row r="15" spans="1:4">
      <c r="A15" s="4" t="s">
        <v>25</v>
      </c>
      <c r="B15" s="4" t="s">
        <v>24</v>
      </c>
    </row>
    <row r="16" spans="1:4">
      <c r="A16" s="4" t="s">
        <v>26</v>
      </c>
      <c r="B16" s="4" t="s">
        <v>27</v>
      </c>
    </row>
    <row r="17" spans="1:4">
      <c r="A17" s="4" t="s">
        <v>28</v>
      </c>
      <c r="D17" s="6" t="n">
        <v>47354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74</v>
      </c>
    </row>
    <row r="3" spans="1:4">
      <c r="A3" s="4" t="s">
        <v>868</v>
      </c>
    </row>
    <row r="4" spans="1:4">
      <c r="A4" s="3" t="s">
        <v>869</v>
      </c>
    </row>
    <row r="5" spans="1:4">
      <c r="A5" s="4" t="s">
        <v>870</v>
      </c>
      <c r="B5" s="6" t="n">
        <v>284</v>
      </c>
      <c r="C5" s="6" t="n">
        <v>192</v>
      </c>
      <c r="D5" s="6" t="n">
        <v>236</v>
      </c>
    </row>
    <row r="6" spans="1:4">
      <c r="A6" s="4" t="s">
        <v>871</v>
      </c>
      <c r="B6" s="5" t="n">
        <v>259</v>
      </c>
      <c r="C6" s="5" t="n">
        <v>129</v>
      </c>
      <c r="D6" s="5" t="n">
        <v>67</v>
      </c>
    </row>
    <row r="7" spans="1:4">
      <c r="A7" s="4" t="s">
        <v>872</v>
      </c>
      <c r="B7" s="5" t="n">
        <v>-51</v>
      </c>
      <c r="C7" s="5" t="n">
        <v>-37</v>
      </c>
      <c r="D7" s="5" t="n">
        <v>-96</v>
      </c>
    </row>
    <row r="8" spans="1:4">
      <c r="A8" s="4" t="s">
        <v>873</v>
      </c>
      <c r="B8" s="5" t="n">
        <v>-10</v>
      </c>
      <c r="C8" s="5" t="n">
        <v>0</v>
      </c>
      <c r="D8" s="5" t="n">
        <v>-15</v>
      </c>
    </row>
    <row r="9" spans="1:4">
      <c r="A9" s="4" t="s">
        <v>874</v>
      </c>
      <c r="B9" s="5" t="n">
        <v>482</v>
      </c>
      <c r="C9" s="5" t="n">
        <v>284</v>
      </c>
      <c r="D9" s="6" t="n">
        <v>192</v>
      </c>
    </row>
    <row r="10" spans="1:4">
      <c r="A10" s="4" t="s">
        <v>875</v>
      </c>
    </row>
    <row r="11" spans="1:4">
      <c r="A11" s="3" t="s">
        <v>869</v>
      </c>
    </row>
    <row r="12" spans="1:4">
      <c r="A12" s="4" t="s">
        <v>870</v>
      </c>
      <c r="B12" s="5" t="n">
        <v>0</v>
      </c>
    </row>
    <row r="13" spans="1:4">
      <c r="A13" s="4" t="s">
        <v>871</v>
      </c>
      <c r="B13" s="5" t="n">
        <v>638</v>
      </c>
    </row>
    <row r="14" spans="1:4">
      <c r="A14" s="4" t="s">
        <v>872</v>
      </c>
      <c r="B14" s="5" t="n">
        <v>0</v>
      </c>
    </row>
    <row r="15" spans="1:4">
      <c r="A15" s="4" t="s">
        <v>873</v>
      </c>
      <c r="B15" s="5" t="n">
        <v>0</v>
      </c>
    </row>
    <row r="16" spans="1:4">
      <c r="A16" s="4" t="s">
        <v>874</v>
      </c>
      <c r="B16" s="6" t="n">
        <v>638</v>
      </c>
      <c r="C16"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428</v>
      </c>
      <c r="C3" s="6" t="n">
        <v>44555</v>
      </c>
    </row>
    <row r="4" spans="1:3">
      <c r="A4" s="4" t="s">
        <v>33</v>
      </c>
      <c r="B4" s="5" t="n">
        <v>173559</v>
      </c>
      <c r="C4" s="5" t="n">
        <v>169785</v>
      </c>
    </row>
    <row r="5" spans="1:3">
      <c r="A5" s="4" t="s">
        <v>34</v>
      </c>
      <c r="B5" s="5" t="n">
        <v>201596</v>
      </c>
      <c r="C5" s="5" t="n">
        <v>144606</v>
      </c>
    </row>
    <row r="6" spans="1:3">
      <c r="A6" s="4" t="s">
        <v>35</v>
      </c>
      <c r="B6" s="5" t="n">
        <v>15405</v>
      </c>
      <c r="C6" s="5" t="n">
        <v>29219</v>
      </c>
    </row>
    <row r="7" spans="1:3">
      <c r="A7" s="4" t="s">
        <v>36</v>
      </c>
      <c r="B7" s="5" t="n">
        <v>436988</v>
      </c>
      <c r="C7" s="5" t="n">
        <v>388165</v>
      </c>
    </row>
    <row r="8" spans="1:3">
      <c r="A8" s="4" t="s">
        <v>37</v>
      </c>
      <c r="B8" s="5" t="n">
        <v>137210</v>
      </c>
      <c r="C8" s="5" t="n">
        <v>137549</v>
      </c>
    </row>
    <row r="9" spans="1:3">
      <c r="A9" s="4" t="s">
        <v>38</v>
      </c>
      <c r="B9" s="5" t="n">
        <v>6191</v>
      </c>
      <c r="C9" s="5" t="n">
        <v>6191</v>
      </c>
    </row>
    <row r="10" spans="1:3">
      <c r="A10" s="4" t="s">
        <v>39</v>
      </c>
      <c r="B10" s="5" t="n">
        <v>4375</v>
      </c>
      <c r="C10" s="5" t="n">
        <v>4581</v>
      </c>
    </row>
    <row r="11" spans="1:3">
      <c r="A11" s="4" t="s">
        <v>40</v>
      </c>
      <c r="B11" s="5" t="n">
        <v>23994</v>
      </c>
      <c r="C11" s="5" t="n">
        <v>18458</v>
      </c>
    </row>
    <row r="12" spans="1:3">
      <c r="A12" s="4" t="s">
        <v>41</v>
      </c>
      <c r="B12" s="5" t="n">
        <v>608758</v>
      </c>
      <c r="C12" s="5" t="n">
        <v>554944</v>
      </c>
    </row>
    <row r="13" spans="1:3">
      <c r="A13" s="3" t="s">
        <v>42</v>
      </c>
    </row>
    <row r="14" spans="1:3">
      <c r="A14" s="4" t="s">
        <v>43</v>
      </c>
      <c r="B14" s="5" t="n">
        <v>8337</v>
      </c>
      <c r="C14" s="5" t="n">
        <v>10000</v>
      </c>
    </row>
    <row r="15" spans="1:3">
      <c r="A15" s="4" t="s">
        <v>44</v>
      </c>
      <c r="B15" s="5" t="n">
        <v>187788</v>
      </c>
      <c r="C15" s="5" t="n">
        <v>154619</v>
      </c>
    </row>
    <row r="16" spans="1:3">
      <c r="A16" s="4" t="s">
        <v>45</v>
      </c>
      <c r="B16" s="5" t="n">
        <v>32446</v>
      </c>
      <c r="C16" s="5" t="n">
        <v>34630</v>
      </c>
    </row>
    <row r="17" spans="1:3">
      <c r="A17" s="4" t="s">
        <v>46</v>
      </c>
      <c r="B17" s="5" t="n">
        <v>228571</v>
      </c>
      <c r="C17" s="5" t="n">
        <v>199249</v>
      </c>
    </row>
    <row r="18" spans="1:3">
      <c r="A18" s="3" t="s">
        <v>47</v>
      </c>
    </row>
    <row r="19" spans="1:3">
      <c r="A19" s="4" t="s">
        <v>48</v>
      </c>
      <c r="B19" s="5" t="n">
        <v>12361</v>
      </c>
      <c r="C19" s="5" t="n">
        <v>0</v>
      </c>
    </row>
    <row r="20" spans="1:3">
      <c r="A20" s="4" t="s">
        <v>49</v>
      </c>
      <c r="B20" s="5" t="n">
        <v>12299</v>
      </c>
      <c r="C20" s="5" t="n">
        <v>13423</v>
      </c>
    </row>
    <row r="21" spans="1:3">
      <c r="A21" s="4" t="s">
        <v>50</v>
      </c>
      <c r="B21" s="5" t="n">
        <v>24660</v>
      </c>
      <c r="C21" s="5" t="n">
        <v>13423</v>
      </c>
    </row>
    <row r="22" spans="1:3">
      <c r="A22" s="3" t="s">
        <v>51</v>
      </c>
    </row>
    <row r="23" spans="1:3">
      <c r="A23" s="4" t="s">
        <v>52</v>
      </c>
      <c r="B23" s="5" t="n">
        <v>0</v>
      </c>
      <c r="C23" s="5" t="n">
        <v>0</v>
      </c>
    </row>
    <row r="24" spans="1:3">
      <c r="A24" s="4" t="s">
        <v>53</v>
      </c>
      <c r="B24" s="5" t="n">
        <v>0</v>
      </c>
      <c r="C24" s="5" t="n">
        <v>0</v>
      </c>
    </row>
    <row r="25" spans="1:3">
      <c r="A25" s="4" t="s">
        <v>54</v>
      </c>
      <c r="B25" s="5" t="n">
        <v>304215</v>
      </c>
      <c r="C25" s="5" t="n">
        <v>302483</v>
      </c>
    </row>
    <row r="26" spans="1:3">
      <c r="A26" s="4" t="s">
        <v>55</v>
      </c>
      <c r="B26" s="5" t="n">
        <v>99374</v>
      </c>
      <c r="C26" s="5" t="n">
        <v>82671</v>
      </c>
    </row>
    <row r="27" spans="1:3">
      <c r="A27" s="4" t="s">
        <v>56</v>
      </c>
      <c r="B27" s="5" t="n">
        <v>-6899</v>
      </c>
      <c r="C27" s="5" t="n">
        <v>-9084</v>
      </c>
    </row>
    <row r="28" spans="1:3">
      <c r="A28" s="4" t="s">
        <v>57</v>
      </c>
      <c r="B28" s="5" t="n">
        <v>-41163</v>
      </c>
      <c r="C28" s="5" t="n">
        <v>-33798</v>
      </c>
    </row>
    <row r="29" spans="1:3">
      <c r="A29" s="4" t="s">
        <v>58</v>
      </c>
      <c r="B29" s="5" t="n">
        <v>355527</v>
      </c>
      <c r="C29" s="5" t="n">
        <v>342272</v>
      </c>
    </row>
    <row r="30" spans="1:3">
      <c r="A30" s="4" t="s">
        <v>59</v>
      </c>
      <c r="B30" s="6" t="n">
        <v>608758</v>
      </c>
      <c r="C30" s="6" t="n">
        <v>554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34</v>
      </c>
      <c r="B11" s="4" t="s">
        <v>272</v>
      </c>
    </row>
    <row r="12" spans="1:2">
      <c r="A12" s="4" t="s">
        <v>273</v>
      </c>
      <c r="B12" s="4" t="s">
        <v>274</v>
      </c>
    </row>
    <row r="13" spans="1:2">
      <c r="A13" s="4" t="s">
        <v>275</v>
      </c>
      <c r="B13" s="4" t="s">
        <v>276</v>
      </c>
    </row>
    <row r="14" spans="1:2">
      <c r="A14" s="4" t="s">
        <v>38</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79</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0</v>
      </c>
    </row>
    <row r="2" spans="1:3">
      <c r="A2" s="3" t="s">
        <v>61</v>
      </c>
    </row>
    <row r="3" spans="1:3">
      <c r="A3" s="4" t="s">
        <v>62</v>
      </c>
      <c r="B3" s="6" t="n">
        <v>482</v>
      </c>
      <c r="C3" s="6" t="n">
        <v>284</v>
      </c>
    </row>
    <row r="4" spans="1:3">
      <c r="A4" s="4" t="s">
        <v>63</v>
      </c>
      <c r="B4" s="5" t="n">
        <v>198672</v>
      </c>
      <c r="C4" s="5" t="n">
        <v>180028</v>
      </c>
    </row>
    <row r="5" spans="1:3">
      <c r="A5" s="4" t="s">
        <v>64</v>
      </c>
      <c r="B5" s="6" t="n">
        <v>27276</v>
      </c>
      <c r="C5" s="6" t="n">
        <v>26392</v>
      </c>
    </row>
    <row r="6" spans="1:3">
      <c r="A6" s="3" t="s">
        <v>65</v>
      </c>
    </row>
    <row r="7" spans="1:3">
      <c r="A7" s="4" t="s">
        <v>66</v>
      </c>
      <c r="B7" s="6" t="n">
        <v>0</v>
      </c>
      <c r="C7" s="6" t="n">
        <v>0</v>
      </c>
    </row>
    <row r="8" spans="1:3">
      <c r="A8" s="4" t="s">
        <v>67</v>
      </c>
      <c r="B8" s="6" t="n">
        <v>0</v>
      </c>
      <c r="C8" s="6" t="n">
        <v>0</v>
      </c>
    </row>
    <row r="9" spans="1:3">
      <c r="A9" s="4" t="s">
        <v>68</v>
      </c>
      <c r="B9" s="5" t="n">
        <v>15000000</v>
      </c>
      <c r="C9" s="5" t="n">
        <v>15000000</v>
      </c>
    </row>
    <row r="10" spans="1:3">
      <c r="A10" s="4" t="s">
        <v>69</v>
      </c>
      <c r="B10" s="5" t="n">
        <v>150000000</v>
      </c>
      <c r="C10" s="5" t="n">
        <v>150000000</v>
      </c>
    </row>
    <row r="11" spans="1:3">
      <c r="A11" s="4" t="s">
        <v>70</v>
      </c>
      <c r="B11" s="5" t="n">
        <v>0</v>
      </c>
      <c r="C11" s="5" t="n">
        <v>0</v>
      </c>
    </row>
    <row r="12" spans="1:3">
      <c r="A12" s="4" t="s">
        <v>71</v>
      </c>
      <c r="B12" s="5" t="n">
        <v>29430000</v>
      </c>
      <c r="C12" s="5" t="n">
        <v>29430000</v>
      </c>
    </row>
    <row r="13" spans="1:3">
      <c r="A13" s="4" t="s">
        <v>72</v>
      </c>
      <c r="B13" s="5" t="n">
        <v>2898000</v>
      </c>
      <c r="C13" s="5" t="n">
        <v>25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194</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2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7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1</v>
      </c>
      <c r="B1" s="2" t="s">
        <v>1</v>
      </c>
    </row>
    <row r="2" spans="1:2">
      <c r="B2" s="2" t="s">
        <v>2</v>
      </c>
    </row>
    <row r="3" spans="1:2">
      <c r="A3" s="3" t="s">
        <v>186</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19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194</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198</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4" t="s">
        <v>75</v>
      </c>
      <c r="B3" s="6" t="n">
        <v>1072061</v>
      </c>
      <c r="C3" s="6" t="n">
        <v>930914</v>
      </c>
      <c r="D3" s="6" t="n">
        <v>842060</v>
      </c>
    </row>
    <row r="4" spans="1:4">
      <c r="A4" s="4" t="s">
        <v>76</v>
      </c>
      <c r="B4" s="5" t="n">
        <v>985859</v>
      </c>
      <c r="C4" s="5" t="n">
        <v>855319</v>
      </c>
      <c r="D4" s="5" t="n">
        <v>777522</v>
      </c>
    </row>
    <row r="5" spans="1:4">
      <c r="A5" s="4" t="s">
        <v>77</v>
      </c>
      <c r="B5" s="5" t="n">
        <v>86202</v>
      </c>
      <c r="C5" s="5" t="n">
        <v>75595</v>
      </c>
      <c r="D5" s="5" t="n">
        <v>64538</v>
      </c>
    </row>
    <row r="6" spans="1:4">
      <c r="A6" s="4" t="s">
        <v>78</v>
      </c>
      <c r="B6" s="5" t="n">
        <v>43854</v>
      </c>
      <c r="C6" s="5" t="n">
        <v>36543</v>
      </c>
      <c r="D6" s="5" t="n">
        <v>34816</v>
      </c>
    </row>
    <row r="7" spans="1:4">
      <c r="A7" s="4" t="s">
        <v>79</v>
      </c>
      <c r="B7" s="5" t="n">
        <v>0</v>
      </c>
      <c r="C7" s="5" t="n">
        <v>-4005</v>
      </c>
      <c r="D7" s="5" t="n">
        <v>0</v>
      </c>
    </row>
    <row r="8" spans="1:4">
      <c r="A8" s="4" t="s">
        <v>80</v>
      </c>
      <c r="B8" s="5" t="n">
        <v>42348</v>
      </c>
      <c r="C8" s="5" t="n">
        <v>43057</v>
      </c>
      <c r="D8" s="5" t="n">
        <v>29722</v>
      </c>
    </row>
    <row r="9" spans="1:4">
      <c r="A9" s="3" t="s">
        <v>81</v>
      </c>
    </row>
    <row r="10" spans="1:4">
      <c r="A10" s="4" t="s">
        <v>82</v>
      </c>
      <c r="B10" s="5" t="n">
        <v>73</v>
      </c>
      <c r="C10" s="5" t="n">
        <v>64</v>
      </c>
      <c r="D10" s="5" t="n">
        <v>79</v>
      </c>
    </row>
    <row r="11" spans="1:4">
      <c r="A11" s="4" t="s">
        <v>83</v>
      </c>
      <c r="B11" s="5" t="n">
        <v>-527</v>
      </c>
      <c r="C11" s="5" t="n">
        <v>-271</v>
      </c>
      <c r="D11" s="5" t="n">
        <v>-80</v>
      </c>
    </row>
    <row r="12" spans="1:4">
      <c r="A12" s="4" t="s">
        <v>84</v>
      </c>
      <c r="B12" s="5" t="n">
        <v>3337</v>
      </c>
      <c r="C12" s="5" t="n">
        <v>2319</v>
      </c>
      <c r="D12" s="5" t="n">
        <v>166</v>
      </c>
    </row>
    <row r="13" spans="1:4">
      <c r="A13" s="4" t="s">
        <v>85</v>
      </c>
      <c r="B13" s="5" t="n">
        <v>-456</v>
      </c>
      <c r="C13" s="5" t="n">
        <v>-914</v>
      </c>
      <c r="D13" s="5" t="n">
        <v>-1911</v>
      </c>
    </row>
    <row r="14" spans="1:4">
      <c r="A14" s="4" t="s">
        <v>86</v>
      </c>
      <c r="B14" s="5" t="n">
        <v>2427</v>
      </c>
      <c r="C14" s="5" t="n">
        <v>1198</v>
      </c>
      <c r="D14" s="5" t="n">
        <v>-1746</v>
      </c>
    </row>
    <row r="15" spans="1:4">
      <c r="A15" s="4" t="s">
        <v>87</v>
      </c>
      <c r="B15" s="5" t="n">
        <v>44775</v>
      </c>
      <c r="C15" s="5" t="n">
        <v>44255</v>
      </c>
      <c r="D15" s="5" t="n">
        <v>27976</v>
      </c>
    </row>
    <row r="16" spans="1:4">
      <c r="A16" s="4" t="s">
        <v>88</v>
      </c>
      <c r="B16" s="5" t="n">
        <v>28023</v>
      </c>
      <c r="C16" s="5" t="n">
        <v>10076</v>
      </c>
      <c r="D16" s="5" t="n">
        <v>5689</v>
      </c>
    </row>
    <row r="17" spans="1:4">
      <c r="A17" s="4" t="s">
        <v>89</v>
      </c>
      <c r="B17" s="6" t="n">
        <v>16752</v>
      </c>
      <c r="C17" s="6" t="n">
        <v>34179</v>
      </c>
      <c r="D17" s="6" t="n">
        <v>22287</v>
      </c>
    </row>
    <row r="18" spans="1:4">
      <c r="A18" s="3" t="s">
        <v>90</v>
      </c>
    </row>
    <row r="19" spans="1:4">
      <c r="A19" s="4" t="s">
        <v>91</v>
      </c>
      <c r="B19" s="7" t="n">
        <v>0.63</v>
      </c>
      <c r="C19" s="7" t="n">
        <v>1.25</v>
      </c>
      <c r="D19" s="7" t="n">
        <v>0.77</v>
      </c>
    </row>
    <row r="20" spans="1:4">
      <c r="A20" s="4" t="s">
        <v>92</v>
      </c>
      <c r="B20" s="7" t="n">
        <v>0.62</v>
      </c>
      <c r="C20" s="7" t="n">
        <v>1.24</v>
      </c>
      <c r="D20" s="7" t="n">
        <v>0.76</v>
      </c>
    </row>
    <row r="21" spans="1:4">
      <c r="A21" s="3" t="s">
        <v>93</v>
      </c>
    </row>
    <row r="22" spans="1:4">
      <c r="A22" s="4" t="s">
        <v>94</v>
      </c>
      <c r="B22" s="5" t="n">
        <v>26745</v>
      </c>
      <c r="C22" s="5" t="n">
        <v>27413</v>
      </c>
      <c r="D22" s="5" t="n">
        <v>28916</v>
      </c>
    </row>
    <row r="23" spans="1:4">
      <c r="A23" s="4" t="s">
        <v>95</v>
      </c>
      <c r="B23" s="5" t="n">
        <v>27007</v>
      </c>
      <c r="C23" s="5" t="n">
        <v>27530</v>
      </c>
      <c r="D23" s="5" t="n">
        <v>291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0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06</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1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2</v>
      </c>
    </row>
    <row r="3" spans="1:2">
      <c r="A3" s="3" t="s">
        <v>21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226</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3</v>
      </c>
      <c r="B1" s="2" t="s">
        <v>1</v>
      </c>
    </row>
    <row r="2" spans="1:2">
      <c r="B2" s="2" t="s">
        <v>2</v>
      </c>
    </row>
    <row r="3" spans="1:2">
      <c r="A3" s="3" t="s">
        <v>230</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4</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238</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2</v>
      </c>
      <c r="B1" s="2" t="s">
        <v>1</v>
      </c>
    </row>
    <row r="2" spans="1:2">
      <c r="B2" s="2" t="s">
        <v>2</v>
      </c>
    </row>
    <row r="3" spans="1:2">
      <c r="A3" s="3" t="s">
        <v>24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v>
      </c>
      <c r="B1" s="2" t="s">
        <v>1</v>
      </c>
    </row>
    <row r="2" spans="1:4">
      <c r="B2" s="2" t="s">
        <v>2</v>
      </c>
      <c r="C2" s="2" t="s">
        <v>30</v>
      </c>
      <c r="D2" s="2" t="s">
        <v>74</v>
      </c>
    </row>
    <row r="3" spans="1:4">
      <c r="A3" s="4" t="s">
        <v>89</v>
      </c>
      <c r="B3" s="6" t="n">
        <v>16752</v>
      </c>
      <c r="C3" s="6" t="n">
        <v>34179</v>
      </c>
      <c r="D3" s="6" t="n">
        <v>22287</v>
      </c>
    </row>
    <row r="4" spans="1:4">
      <c r="A4" s="3" t="s">
        <v>97</v>
      </c>
    </row>
    <row r="5" spans="1:4">
      <c r="A5" s="4" t="s">
        <v>98</v>
      </c>
      <c r="B5" s="5" t="n">
        <v>2519</v>
      </c>
      <c r="C5" s="5" t="n">
        <v>2777</v>
      </c>
      <c r="D5" s="5" t="n">
        <v>-540</v>
      </c>
    </row>
    <row r="6" spans="1:4">
      <c r="A6" s="4" t="s">
        <v>99</v>
      </c>
      <c r="B6" s="5" t="n">
        <v>0</v>
      </c>
      <c r="C6" s="5" t="n">
        <v>0</v>
      </c>
      <c r="D6" s="5" t="n">
        <v>0</v>
      </c>
    </row>
    <row r="7" spans="1:4">
      <c r="A7" s="4" t="s">
        <v>100</v>
      </c>
      <c r="B7" s="5" t="n">
        <v>2519</v>
      </c>
      <c r="C7" s="5" t="n">
        <v>2777</v>
      </c>
      <c r="D7" s="5" t="n">
        <v>-540</v>
      </c>
    </row>
    <row r="8" spans="1:4">
      <c r="A8" s="4" t="s">
        <v>101</v>
      </c>
      <c r="B8" s="5" t="n">
        <v>533</v>
      </c>
      <c r="C8" s="5" t="n">
        <v>285</v>
      </c>
      <c r="D8" s="5" t="n">
        <v>507</v>
      </c>
    </row>
    <row r="9" spans="1:4">
      <c r="A9" s="4" t="s">
        <v>102</v>
      </c>
      <c r="B9" s="5" t="n">
        <v>-188</v>
      </c>
      <c r="C9" s="5" t="n">
        <v>-107</v>
      </c>
      <c r="D9" s="5" t="n">
        <v>-195</v>
      </c>
    </row>
    <row r="10" spans="1:4">
      <c r="A10" s="4" t="s">
        <v>103</v>
      </c>
      <c r="B10" s="5" t="n">
        <v>345</v>
      </c>
      <c r="C10" s="5" t="n">
        <v>178</v>
      </c>
      <c r="D10" s="5" t="n">
        <v>312</v>
      </c>
    </row>
    <row r="11" spans="1:4">
      <c r="A11" s="4" t="s">
        <v>104</v>
      </c>
      <c r="B11" s="5" t="n">
        <v>-2669</v>
      </c>
      <c r="C11" s="5" t="n">
        <v>779</v>
      </c>
      <c r="D11" s="5" t="n">
        <v>-2869</v>
      </c>
    </row>
    <row r="12" spans="1:4">
      <c r="A12" s="4" t="s">
        <v>105</v>
      </c>
      <c r="B12" s="5" t="n">
        <v>704</v>
      </c>
      <c r="C12" s="5" t="n">
        <v>-256</v>
      </c>
      <c r="D12" s="5" t="n">
        <v>937</v>
      </c>
    </row>
    <row r="13" spans="1:4">
      <c r="A13" s="4" t="s">
        <v>106</v>
      </c>
      <c r="B13" s="5" t="n">
        <v>-1965</v>
      </c>
      <c r="C13" s="5" t="n">
        <v>523</v>
      </c>
      <c r="D13" s="5" t="n">
        <v>-1932</v>
      </c>
    </row>
    <row r="14" spans="1:4">
      <c r="A14" s="3" t="s">
        <v>107</v>
      </c>
    </row>
    <row r="15" spans="1:4">
      <c r="A15" s="4" t="s">
        <v>108</v>
      </c>
      <c r="B15" s="5" t="n">
        <v>1668</v>
      </c>
      <c r="C15" s="5" t="n">
        <v>-13</v>
      </c>
      <c r="D15" s="5" t="n">
        <v>3537</v>
      </c>
    </row>
    <row r="16" spans="1:4">
      <c r="A16" s="4" t="s">
        <v>109</v>
      </c>
      <c r="B16" s="5" t="n">
        <v>-213</v>
      </c>
      <c r="C16" s="5" t="n">
        <v>-161</v>
      </c>
      <c r="D16" s="5" t="n">
        <v>-1185</v>
      </c>
    </row>
    <row r="17" spans="1:4">
      <c r="A17" s="4" t="s">
        <v>110</v>
      </c>
      <c r="B17" s="5" t="n">
        <v>1455</v>
      </c>
      <c r="C17" s="5" t="n">
        <v>-174</v>
      </c>
      <c r="D17" s="5" t="n">
        <v>2352</v>
      </c>
    </row>
    <row r="18" spans="1:4">
      <c r="A18" s="4" t="s">
        <v>111</v>
      </c>
      <c r="B18" s="5" t="n">
        <v>0</v>
      </c>
      <c r="C18" s="5" t="n">
        <v>0</v>
      </c>
      <c r="D18" s="5" t="n">
        <v>28</v>
      </c>
    </row>
    <row r="19" spans="1:4">
      <c r="A19" s="4" t="s">
        <v>112</v>
      </c>
      <c r="B19" s="5" t="n">
        <v>0</v>
      </c>
      <c r="C19" s="5" t="n">
        <v>0</v>
      </c>
      <c r="D19" s="5" t="n">
        <v>-10</v>
      </c>
    </row>
    <row r="20" spans="1:4">
      <c r="A20" s="4" t="s">
        <v>113</v>
      </c>
      <c r="B20" s="5" t="n">
        <v>0</v>
      </c>
      <c r="C20" s="5" t="n">
        <v>0</v>
      </c>
      <c r="D20" s="5" t="n">
        <v>18</v>
      </c>
    </row>
    <row r="21" spans="1:4">
      <c r="A21" s="4" t="s">
        <v>114</v>
      </c>
      <c r="B21" s="5" t="n">
        <v>-358</v>
      </c>
      <c r="C21" s="5" t="n">
        <v>-317</v>
      </c>
      <c r="D21" s="5" t="n">
        <v>-254</v>
      </c>
    </row>
    <row r="22" spans="1:4">
      <c r="A22" s="4" t="s">
        <v>115</v>
      </c>
      <c r="B22" s="5" t="n">
        <v>140</v>
      </c>
      <c r="C22" s="5" t="n">
        <v>119</v>
      </c>
      <c r="D22" s="5" t="n">
        <v>101</v>
      </c>
    </row>
    <row r="23" spans="1:4">
      <c r="A23" s="4" t="s">
        <v>116</v>
      </c>
      <c r="B23" s="5" t="n">
        <v>-218</v>
      </c>
      <c r="C23" s="5" t="n">
        <v>-198</v>
      </c>
      <c r="D23" s="5" t="n">
        <v>-153</v>
      </c>
    </row>
    <row r="24" spans="1:4">
      <c r="A24" s="4" t="s">
        <v>117</v>
      </c>
      <c r="B24" s="5" t="n">
        <v>1693</v>
      </c>
      <c r="C24" s="5" t="n">
        <v>3511</v>
      </c>
      <c r="D24" s="5" t="n">
        <v>409</v>
      </c>
    </row>
    <row r="25" spans="1:4">
      <c r="A25" s="4" t="s">
        <v>118</v>
      </c>
      <c r="B25" s="5" t="n">
        <v>443</v>
      </c>
      <c r="C25" s="5" t="n">
        <v>-405</v>
      </c>
      <c r="D25" s="5" t="n">
        <v>-352</v>
      </c>
    </row>
    <row r="26" spans="1:4">
      <c r="A26" s="4" t="s">
        <v>119</v>
      </c>
      <c r="B26" s="5" t="n">
        <v>2136</v>
      </c>
      <c r="C26" s="5" t="n">
        <v>3106</v>
      </c>
      <c r="D26" s="5" t="n">
        <v>57</v>
      </c>
    </row>
    <row r="27" spans="1:4">
      <c r="A27" s="4" t="s">
        <v>120</v>
      </c>
      <c r="B27" s="6" t="n">
        <v>18888</v>
      </c>
      <c r="C27" s="6" t="n">
        <v>37285</v>
      </c>
      <c r="D27" s="6" t="n">
        <v>223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7</v>
      </c>
      <c r="B1" s="2" t="s">
        <v>1</v>
      </c>
    </row>
    <row r="2" spans="1:2">
      <c r="B2" s="2" t="s">
        <v>2</v>
      </c>
    </row>
    <row r="3" spans="1:2">
      <c r="A3" s="3" t="s">
        <v>246</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54</v>
      </c>
    </row>
    <row r="4" spans="1:2">
      <c r="A4" s="4" t="s">
        <v>401</v>
      </c>
      <c r="B4" s="4" t="s">
        <v>2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4</v>
      </c>
    </row>
    <row r="3" spans="1:4">
      <c r="A3" s="3" t="s">
        <v>38</v>
      </c>
    </row>
    <row r="4" spans="1:4">
      <c r="A4" s="4" t="s">
        <v>403</v>
      </c>
      <c r="B4" s="6" t="n">
        <v>0</v>
      </c>
      <c r="C4" s="6" t="n">
        <v>0</v>
      </c>
      <c r="D4" s="6" t="n">
        <v>0</v>
      </c>
    </row>
    <row r="5" spans="1:4">
      <c r="A5" s="4" t="s">
        <v>38</v>
      </c>
      <c r="B5" s="5" t="n">
        <v>19017</v>
      </c>
      <c r="C5" s="5" t="n">
        <v>19017</v>
      </c>
    </row>
    <row r="6" spans="1:4">
      <c r="A6" s="4" t="s">
        <v>404</v>
      </c>
      <c r="B6" s="5" t="n">
        <v>-12826</v>
      </c>
      <c r="C6" s="5" t="n">
        <v>-12826</v>
      </c>
    </row>
    <row r="7" spans="1:4">
      <c r="A7" s="4" t="s">
        <v>405</v>
      </c>
      <c r="B7" s="6" t="n">
        <v>6191</v>
      </c>
      <c r="C7" s="6" t="n">
        <v>61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74</v>
      </c>
    </row>
    <row r="3" spans="1:4">
      <c r="A3" s="3" t="s">
        <v>280</v>
      </c>
    </row>
    <row r="4" spans="1:4">
      <c r="A4" s="4" t="s">
        <v>407</v>
      </c>
      <c r="B4" s="6" t="n">
        <v>831</v>
      </c>
    </row>
    <row r="5" spans="1:4">
      <c r="A5" s="4" t="s">
        <v>408</v>
      </c>
      <c r="B5" s="5" t="n">
        <v>699</v>
      </c>
    </row>
    <row r="6" spans="1:4">
      <c r="A6" s="4" t="s">
        <v>409</v>
      </c>
      <c r="B6" s="5" t="n">
        <v>640</v>
      </c>
    </row>
    <row r="7" spans="1:4">
      <c r="A7" s="4" t="s">
        <v>410</v>
      </c>
      <c r="B7" s="5" t="n">
        <v>561</v>
      </c>
    </row>
    <row r="8" spans="1:4">
      <c r="A8" s="4" t="s">
        <v>411</v>
      </c>
      <c r="B8" s="5" t="n">
        <v>548</v>
      </c>
    </row>
    <row r="9" spans="1:4">
      <c r="A9" s="4" t="s">
        <v>412</v>
      </c>
      <c r="B9" s="5" t="n">
        <v>1096</v>
      </c>
    </row>
    <row r="10" spans="1:4">
      <c r="A10" s="4" t="s">
        <v>413</v>
      </c>
      <c r="B10" s="5" t="n">
        <v>0</v>
      </c>
      <c r="C10" s="6" t="n">
        <v>0</v>
      </c>
    </row>
    <row r="11" spans="1:4">
      <c r="A11" s="4" t="s">
        <v>414</v>
      </c>
      <c r="B11" s="5" t="n">
        <v>899</v>
      </c>
      <c r="C11" s="5" t="n">
        <v>924</v>
      </c>
      <c r="D11" s="6" t="n">
        <v>883</v>
      </c>
    </row>
    <row r="12" spans="1:4">
      <c r="A12" s="4" t="s">
        <v>415</v>
      </c>
      <c r="B12" s="5" t="n">
        <v>31651</v>
      </c>
      <c r="C12" s="5" t="n">
        <v>30973</v>
      </c>
    </row>
    <row r="13" spans="1:4">
      <c r="A13" s="4" t="s">
        <v>416</v>
      </c>
      <c r="B13" s="5" t="n">
        <v>27276</v>
      </c>
      <c r="C13" s="5" t="n">
        <v>26392</v>
      </c>
    </row>
    <row r="14" spans="1:4">
      <c r="A14" s="4" t="s">
        <v>417</v>
      </c>
      <c r="B14" s="5" t="n">
        <v>4375</v>
      </c>
      <c r="C14" s="5" t="n">
        <v>4581</v>
      </c>
    </row>
    <row r="15" spans="1:4">
      <c r="A15" s="4" t="s">
        <v>418</v>
      </c>
    </row>
    <row r="16" spans="1:4">
      <c r="A16" s="3" t="s">
        <v>280</v>
      </c>
    </row>
    <row r="17" spans="1:4">
      <c r="A17" s="4" t="s">
        <v>415</v>
      </c>
      <c r="B17" s="5" t="n">
        <v>30484</v>
      </c>
      <c r="C17" s="5" t="n">
        <v>29806</v>
      </c>
    </row>
    <row r="18" spans="1:4">
      <c r="A18" s="4" t="s">
        <v>416</v>
      </c>
      <c r="B18" s="5" t="n">
        <v>26154</v>
      </c>
      <c r="C18" s="5" t="n">
        <v>25294</v>
      </c>
    </row>
    <row r="19" spans="1:4">
      <c r="A19" s="4" t="s">
        <v>417</v>
      </c>
      <c r="B19" s="6" t="n">
        <v>4330</v>
      </c>
      <c r="C19" s="5" t="n">
        <v>4512</v>
      </c>
    </row>
    <row r="20" spans="1:4">
      <c r="A20" s="4" t="s">
        <v>419</v>
      </c>
    </row>
    <row r="21" spans="1:4">
      <c r="A21" s="3" t="s">
        <v>280</v>
      </c>
    </row>
    <row r="22" spans="1:4">
      <c r="A22" s="4" t="s">
        <v>420</v>
      </c>
      <c r="B22" s="4" t="s">
        <v>421</v>
      </c>
    </row>
    <row r="23" spans="1:4">
      <c r="A23" s="4" t="s">
        <v>415</v>
      </c>
      <c r="B23" s="6" t="n">
        <v>1167</v>
      </c>
      <c r="C23" s="5" t="n">
        <v>1167</v>
      </c>
    </row>
    <row r="24" spans="1:4">
      <c r="A24" s="4" t="s">
        <v>416</v>
      </c>
      <c r="B24" s="5" t="n">
        <v>1122</v>
      </c>
      <c r="C24" s="5" t="n">
        <v>1098</v>
      </c>
    </row>
    <row r="25" spans="1:4">
      <c r="A25" s="4" t="s">
        <v>417</v>
      </c>
      <c r="B25" s="6" t="n">
        <v>45</v>
      </c>
      <c r="C25" s="6" t="n">
        <v>69</v>
      </c>
    </row>
    <row r="26" spans="1:4">
      <c r="A26" s="4" t="s">
        <v>422</v>
      </c>
    </row>
    <row r="27" spans="1:4">
      <c r="A27" s="3" t="s">
        <v>280</v>
      </c>
    </row>
    <row r="28" spans="1:4">
      <c r="A28" s="4" t="s">
        <v>420</v>
      </c>
      <c r="B28" s="4" t="s">
        <v>423</v>
      </c>
    </row>
    <row r="29" spans="1:4">
      <c r="A29" s="4" t="s">
        <v>424</v>
      </c>
    </row>
    <row r="30" spans="1:4">
      <c r="A30" s="3" t="s">
        <v>280</v>
      </c>
    </row>
    <row r="31" spans="1:4">
      <c r="A31" s="4" t="s">
        <v>420</v>
      </c>
      <c r="B31" s="4" t="s">
        <v>4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6"/>
    <col customWidth="1" max="8" min="8" width="14"/>
    <col customWidth="1" max="9" min="9" width="14"/>
    <col customWidth="1" max="10" min="10" width="14"/>
    <col customWidth="1" max="11" min="11" width="14"/>
    <col customWidth="1" max="12" min="12" width="14"/>
  </cols>
  <sheetData>
    <row r="1" spans="1:12">
      <c r="A1" s="1" t="s">
        <v>426</v>
      </c>
      <c r="B1" s="2" t="s">
        <v>427</v>
      </c>
      <c r="G1" s="2" t="s">
        <v>1</v>
      </c>
    </row>
    <row r="2" spans="1:12">
      <c r="B2" s="2" t="s">
        <v>30</v>
      </c>
      <c r="C2" s="2" t="s">
        <v>428</v>
      </c>
      <c r="D2" s="2" t="s">
        <v>429</v>
      </c>
      <c r="E2" s="2" t="s">
        <v>430</v>
      </c>
      <c r="F2" s="2" t="s">
        <v>169</v>
      </c>
      <c r="G2" s="2" t="s">
        <v>2</v>
      </c>
      <c r="H2" s="2" t="s">
        <v>30</v>
      </c>
      <c r="I2" s="2" t="s">
        <v>74</v>
      </c>
      <c r="J2" s="2" t="s">
        <v>431</v>
      </c>
      <c r="K2" s="2" t="s">
        <v>432</v>
      </c>
      <c r="L2" s="2" t="s">
        <v>433</v>
      </c>
    </row>
    <row r="3" spans="1:12">
      <c r="A3" s="4" t="s">
        <v>38</v>
      </c>
      <c r="B3" s="6" t="n">
        <v>19017</v>
      </c>
      <c r="G3" s="6" t="n">
        <v>19017</v>
      </c>
      <c r="H3" s="6" t="n">
        <v>19017</v>
      </c>
    </row>
    <row r="4" spans="1:12">
      <c r="A4" s="4" t="s">
        <v>40</v>
      </c>
      <c r="B4" s="5" t="n">
        <v>18458</v>
      </c>
      <c r="G4" s="5" t="n">
        <v>23994</v>
      </c>
      <c r="H4" s="5" t="n">
        <v>18458</v>
      </c>
    </row>
    <row r="5" spans="1:12">
      <c r="A5" s="4" t="s">
        <v>434</v>
      </c>
      <c r="B5" s="5" t="n">
        <v>700</v>
      </c>
      <c r="G5" s="6" t="n">
        <v>500</v>
      </c>
      <c r="H5" s="5" t="n">
        <v>700</v>
      </c>
    </row>
    <row r="6" spans="1:12">
      <c r="A6" s="4" t="s">
        <v>435</v>
      </c>
      <c r="G6" s="4" t="s">
        <v>436</v>
      </c>
    </row>
    <row r="7" spans="1:12">
      <c r="A7" s="4" t="s">
        <v>437</v>
      </c>
      <c r="G7" s="6" t="n">
        <v>181500</v>
      </c>
      <c r="H7" s="5" t="n">
        <v>145300</v>
      </c>
    </row>
    <row r="8" spans="1:12">
      <c r="A8" s="4" t="s">
        <v>438</v>
      </c>
      <c r="G8" s="6" t="n">
        <v>11000</v>
      </c>
      <c r="H8" s="5" t="n">
        <v>10000</v>
      </c>
      <c r="I8" s="6" t="n">
        <v>9000</v>
      </c>
    </row>
    <row r="9" spans="1:12">
      <c r="A9" s="4" t="s">
        <v>439</v>
      </c>
      <c r="G9" s="4" t="s">
        <v>440</v>
      </c>
    </row>
    <row r="10" spans="1:12">
      <c r="A10" s="4" t="s">
        <v>441</v>
      </c>
      <c r="B10" s="5" t="n">
        <v>1400</v>
      </c>
      <c r="G10" s="6" t="n">
        <v>1400</v>
      </c>
      <c r="H10" s="5" t="n">
        <v>1400</v>
      </c>
    </row>
    <row r="11" spans="1:12">
      <c r="A11" s="4" t="s">
        <v>79</v>
      </c>
      <c r="B11" s="5" t="n">
        <v>0</v>
      </c>
      <c r="C11" s="6" t="n">
        <v>0</v>
      </c>
      <c r="D11" s="6" t="n">
        <v>0</v>
      </c>
      <c r="E11" s="6" t="n">
        <v>-4005</v>
      </c>
      <c r="G11" s="5" t="n">
        <v>0</v>
      </c>
      <c r="H11" s="5" t="n">
        <v>-4005</v>
      </c>
      <c r="I11" s="6" t="n">
        <v>0</v>
      </c>
    </row>
    <row r="12" spans="1:12">
      <c r="A12" s="4" t="s">
        <v>442</v>
      </c>
      <c r="B12" s="5" t="n">
        <v>5300</v>
      </c>
      <c r="G12" s="5" t="n">
        <v>3800</v>
      </c>
      <c r="H12" s="5" t="n">
        <v>5300</v>
      </c>
    </row>
    <row r="13" spans="1:12">
      <c r="A13" s="4" t="s">
        <v>443</v>
      </c>
      <c r="G13" s="5" t="n">
        <v>5500</v>
      </c>
      <c r="H13" s="5" t="n">
        <v>8100</v>
      </c>
    </row>
    <row r="14" spans="1:12">
      <c r="A14" s="4" t="s">
        <v>444</v>
      </c>
      <c r="G14" s="6" t="n">
        <v>600</v>
      </c>
    </row>
    <row r="15" spans="1:12">
      <c r="A15" s="4" t="s">
        <v>445</v>
      </c>
      <c r="G15" s="7" t="n">
        <v>0.02</v>
      </c>
    </row>
    <row r="16" spans="1:12">
      <c r="A16" s="4" t="s">
        <v>34</v>
      </c>
      <c r="B16" s="5" t="n">
        <v>144606</v>
      </c>
      <c r="G16" s="6" t="n">
        <v>201596</v>
      </c>
      <c r="H16" s="5" t="n">
        <v>144606</v>
      </c>
    </row>
    <row r="17" spans="1:12">
      <c r="A17" s="4" t="s">
        <v>446</v>
      </c>
      <c r="G17" s="5" t="n">
        <v>1100</v>
      </c>
    </row>
    <row r="18" spans="1:12">
      <c r="A18" s="4" t="s">
        <v>55</v>
      </c>
      <c r="B18" s="5" t="n">
        <v>82671</v>
      </c>
      <c r="G18" s="5" t="n">
        <v>99374</v>
      </c>
      <c r="H18" s="5" t="n">
        <v>82671</v>
      </c>
    </row>
    <row r="19" spans="1:12">
      <c r="A19" s="4" t="s">
        <v>447</v>
      </c>
      <c r="B19" s="5" t="n">
        <v>12826</v>
      </c>
      <c r="G19" s="5" t="n">
        <v>12826</v>
      </c>
      <c r="H19" s="5" t="n">
        <v>12826</v>
      </c>
    </row>
    <row r="20" spans="1:12">
      <c r="A20" s="4" t="s">
        <v>38</v>
      </c>
      <c r="B20" s="5" t="n">
        <v>6191</v>
      </c>
      <c r="G20" s="6" t="n">
        <v>6191</v>
      </c>
      <c r="H20" s="5" t="n">
        <v>6191</v>
      </c>
    </row>
    <row r="21" spans="1:12">
      <c r="A21" s="4" t="s">
        <v>448</v>
      </c>
    </row>
    <row r="22" spans="1:12">
      <c r="A22" s="4" t="s">
        <v>449</v>
      </c>
      <c r="G22" s="4" t="s">
        <v>450</v>
      </c>
    </row>
    <row r="23" spans="1:12">
      <c r="A23" s="4" t="s">
        <v>451</v>
      </c>
    </row>
    <row r="24" spans="1:12">
      <c r="A24" s="4" t="s">
        <v>449</v>
      </c>
      <c r="G24" s="4" t="s">
        <v>436</v>
      </c>
    </row>
    <row r="25" spans="1:12">
      <c r="A25" s="4" t="s">
        <v>452</v>
      </c>
    </row>
    <row r="26" spans="1:12">
      <c r="A26" s="4" t="s">
        <v>453</v>
      </c>
      <c r="L26" s="5" t="n">
        <v>1000000</v>
      </c>
    </row>
    <row r="27" spans="1:12">
      <c r="A27" s="4" t="s">
        <v>156</v>
      </c>
    </row>
    <row r="28" spans="1:12">
      <c r="A28" s="4" t="s">
        <v>454</v>
      </c>
      <c r="K28" s="6" t="n">
        <v>-49</v>
      </c>
    </row>
    <row r="29" spans="1:12">
      <c r="A29" s="4" t="s">
        <v>455</v>
      </c>
    </row>
    <row r="30" spans="1:12">
      <c r="A30" s="4" t="s">
        <v>434</v>
      </c>
      <c r="B30" s="5" t="n">
        <v>600</v>
      </c>
      <c r="G30" s="6" t="n">
        <v>500</v>
      </c>
      <c r="H30" s="5" t="n">
        <v>600</v>
      </c>
    </row>
    <row r="31" spans="1:12">
      <c r="A31" s="4" t="s">
        <v>456</v>
      </c>
      <c r="B31" s="6" t="n">
        <v>500</v>
      </c>
      <c r="G31" s="5" t="n">
        <v>400</v>
      </c>
      <c r="H31" s="6" t="n">
        <v>500</v>
      </c>
    </row>
    <row r="32" spans="1:12">
      <c r="A32" s="4" t="s">
        <v>457</v>
      </c>
    </row>
    <row r="33" spans="1:12">
      <c r="A33" s="4" t="s">
        <v>40</v>
      </c>
      <c r="G33" s="6" t="n">
        <v>8300</v>
      </c>
    </row>
    <row r="34" spans="1:12">
      <c r="A34" s="4" t="s">
        <v>458</v>
      </c>
    </row>
    <row r="35" spans="1:12">
      <c r="A35" s="4" t="s">
        <v>459</v>
      </c>
      <c r="J35" s="6" t="n">
        <v>43000</v>
      </c>
    </row>
    <row r="36" spans="1:12">
      <c r="A36" s="4" t="s">
        <v>34</v>
      </c>
      <c r="J36" s="5" t="n">
        <v>-39000</v>
      </c>
    </row>
    <row r="37" spans="1:12">
      <c r="A37" s="4" t="s">
        <v>55</v>
      </c>
      <c r="J37" s="6" t="n">
        <v>3000</v>
      </c>
    </row>
    <row r="38" spans="1:12"/>
    <row r="39" spans="1:12">
      <c r="A39" s="4" t="s">
        <v>169</v>
      </c>
      <c r="B39" s="4" t="s">
        <v>460</v>
      </c>
    </row>
  </sheetData>
  <mergeCells count="40">
    <mergeCell ref="A1:A2"/>
    <mergeCell ref="B1:F1"/>
    <mergeCell ref="G1:I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A38:L38"/>
    <mergeCell ref="B39:L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0</v>
      </c>
    </row>
    <row r="3" spans="1:3">
      <c r="A3" s="4" t="s">
        <v>462</v>
      </c>
    </row>
    <row r="4" spans="1:3">
      <c r="A4" s="3" t="s">
        <v>463</v>
      </c>
    </row>
    <row r="5" spans="1:3">
      <c r="A5" s="4" t="s">
        <v>464</v>
      </c>
      <c r="B5" s="4" t="s">
        <v>465</v>
      </c>
      <c r="C5" s="4" t="s">
        <v>466</v>
      </c>
    </row>
    <row r="6" spans="1:3">
      <c r="A6" s="4" t="s">
        <v>467</v>
      </c>
    </row>
    <row r="7" spans="1:3">
      <c r="A7" s="3" t="s">
        <v>463</v>
      </c>
    </row>
    <row r="8" spans="1:3">
      <c r="A8" s="4" t="s">
        <v>464</v>
      </c>
      <c r="B8" s="4" t="s">
        <v>468</v>
      </c>
      <c r="C8" s="4" t="s">
        <v>469</v>
      </c>
    </row>
    <row r="9" spans="1:3">
      <c r="A9" s="4" t="s">
        <v>470</v>
      </c>
    </row>
    <row r="10" spans="1:3">
      <c r="A10" s="3" t="s">
        <v>463</v>
      </c>
    </row>
    <row r="11" spans="1:3">
      <c r="A11" s="4" t="s">
        <v>464</v>
      </c>
      <c r="B11" s="4" t="s">
        <v>471</v>
      </c>
      <c r="C11" s="4" t="s">
        <v>471</v>
      </c>
    </row>
    <row r="12" spans="1:3">
      <c r="A12" s="4" t="s">
        <v>472</v>
      </c>
    </row>
    <row r="13" spans="1:3">
      <c r="A13" s="3" t="s">
        <v>463</v>
      </c>
    </row>
    <row r="14" spans="1:3">
      <c r="A14" s="4" t="s">
        <v>464</v>
      </c>
      <c r="B14" s="4" t="s">
        <v>465</v>
      </c>
      <c r="C14" s="4" t="s">
        <v>469</v>
      </c>
    </row>
    <row r="15" spans="1:3">
      <c r="A15" s="4" t="s">
        <v>473</v>
      </c>
    </row>
    <row r="16" spans="1:3">
      <c r="A16" s="3" t="s">
        <v>463</v>
      </c>
    </row>
    <row r="17" spans="1:3">
      <c r="A17" s="4" t="s">
        <v>464</v>
      </c>
      <c r="B17" s="4" t="s">
        <v>474</v>
      </c>
      <c r="C17" s="4" t="s">
        <v>465</v>
      </c>
    </row>
    <row r="18" spans="1:3">
      <c r="A18" s="4" t="s">
        <v>475</v>
      </c>
    </row>
    <row r="19" spans="1:3">
      <c r="A19" s="3" t="s">
        <v>463</v>
      </c>
    </row>
    <row r="20" spans="1:3">
      <c r="A20" s="4" t="s">
        <v>464</v>
      </c>
      <c r="B20" s="4" t="s">
        <v>476</v>
      </c>
      <c r="C20" s="4" t="s">
        <v>4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s>
  <sheetData>
    <row r="1" spans="1:6">
      <c r="A1" s="1" t="s">
        <v>477</v>
      </c>
      <c r="B1" s="2" t="s">
        <v>1</v>
      </c>
    </row>
    <row r="2" spans="1:6">
      <c r="B2" s="2" t="s">
        <v>2</v>
      </c>
      <c r="C2" s="2" t="s">
        <v>30</v>
      </c>
      <c r="D2" s="2" t="s">
        <v>74</v>
      </c>
      <c r="E2" s="2" t="s">
        <v>478</v>
      </c>
      <c r="F2" s="2" t="s">
        <v>479</v>
      </c>
    </row>
    <row r="3" spans="1:6">
      <c r="A3" s="4" t="s">
        <v>480</v>
      </c>
      <c r="B3" s="6" t="n">
        <v>50000</v>
      </c>
    </row>
    <row r="4" spans="1:6">
      <c r="A4" s="4" t="s">
        <v>139</v>
      </c>
      <c r="B4" s="5" t="n">
        <v>0</v>
      </c>
      <c r="C4" s="6" t="n">
        <v>2138</v>
      </c>
      <c r="D4" s="6" t="n">
        <v>8267</v>
      </c>
    </row>
    <row r="5" spans="1:6">
      <c r="A5" s="4" t="s">
        <v>481</v>
      </c>
      <c r="B5" s="6" t="n">
        <v>0</v>
      </c>
      <c r="C5" s="6" t="n">
        <v>925</v>
      </c>
      <c r="D5" s="6" t="n">
        <v>0</v>
      </c>
    </row>
    <row r="6" spans="1:6">
      <c r="A6" s="4" t="s">
        <v>482</v>
      </c>
    </row>
    <row r="7" spans="1:6">
      <c r="A7" s="4" t="s">
        <v>483</v>
      </c>
      <c r="C7" s="4" t="s">
        <v>484</v>
      </c>
    </row>
    <row r="8" spans="1:6">
      <c r="A8" s="4" t="s">
        <v>485</v>
      </c>
      <c r="C8" s="6" t="n">
        <v>3500</v>
      </c>
    </row>
    <row r="9" spans="1:6">
      <c r="A9" s="4" t="s">
        <v>486</v>
      </c>
      <c r="C9" s="5" t="n">
        <v>2500</v>
      </c>
    </row>
    <row r="10" spans="1:6">
      <c r="A10" s="4" t="s">
        <v>487</v>
      </c>
      <c r="E10" s="6" t="n">
        <v>6400</v>
      </c>
    </row>
    <row r="11" spans="1:6">
      <c r="A11" s="4" t="s">
        <v>488</v>
      </c>
      <c r="E11" s="6" t="n">
        <v>1400</v>
      </c>
    </row>
    <row r="12" spans="1:6">
      <c r="A12" s="4" t="s">
        <v>489</v>
      </c>
    </row>
    <row r="13" spans="1:6">
      <c r="A13" s="4" t="s">
        <v>483</v>
      </c>
      <c r="D13" s="4" t="s">
        <v>490</v>
      </c>
    </row>
    <row r="14" spans="1:6">
      <c r="A14" s="4" t="s">
        <v>485</v>
      </c>
      <c r="D14" s="6" t="n">
        <v>7300</v>
      </c>
    </row>
    <row r="15" spans="1:6">
      <c r="A15" s="4" t="s">
        <v>486</v>
      </c>
      <c r="D15" s="5" t="n">
        <v>8300</v>
      </c>
    </row>
    <row r="16" spans="1:6">
      <c r="A16" s="4" t="s">
        <v>491</v>
      </c>
      <c r="F16" s="6" t="n">
        <v>1000</v>
      </c>
    </row>
    <row r="17" spans="1:6">
      <c r="A17" s="4" t="s">
        <v>492</v>
      </c>
      <c r="D17" s="6" t="n">
        <v>3600</v>
      </c>
    </row>
    <row r="18" spans="1:6">
      <c r="A18" s="4" t="s">
        <v>487</v>
      </c>
      <c r="F18" s="5" t="n">
        <v>11600</v>
      </c>
    </row>
    <row r="19" spans="1:6">
      <c r="A19" s="4" t="s">
        <v>488</v>
      </c>
      <c r="F19" s="6" t="n">
        <v>4300</v>
      </c>
    </row>
    <row r="20" spans="1:6">
      <c r="A20" s="4" t="s">
        <v>493</v>
      </c>
    </row>
    <row r="21" spans="1:6">
      <c r="A21" s="4" t="s">
        <v>494</v>
      </c>
      <c r="C21" s="6" t="n">
        <v>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5</v>
      </c>
      <c r="B1" s="2" t="s">
        <v>2</v>
      </c>
      <c r="C1" s="2" t="s">
        <v>30</v>
      </c>
    </row>
    <row r="2" spans="1:3">
      <c r="A2" s="4" t="s">
        <v>496</v>
      </c>
      <c r="B2" s="6" t="n">
        <v>25552</v>
      </c>
      <c r="C2" s="6" t="n">
        <v>18916</v>
      </c>
    </row>
    <row r="3" spans="1:3">
      <c r="A3" s="4" t="s">
        <v>497</v>
      </c>
      <c r="B3" s="5" t="n">
        <v>17254</v>
      </c>
      <c r="C3" s="5" t="n">
        <v>15480</v>
      </c>
    </row>
    <row r="4" spans="1:3">
      <c r="A4" s="4" t="s">
        <v>498</v>
      </c>
      <c r="B4" s="5" t="n">
        <v>158790</v>
      </c>
      <c r="C4" s="5" t="n">
        <v>110210</v>
      </c>
    </row>
    <row r="5" spans="1:3">
      <c r="A5" s="4" t="s">
        <v>499</v>
      </c>
      <c r="B5" s="6" t="n">
        <v>201596</v>
      </c>
      <c r="C5" s="6" t="n">
        <v>1446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502</v>
      </c>
      <c r="B3" s="6" t="n">
        <v>335882</v>
      </c>
      <c r="C3" s="6" t="n">
        <v>317577</v>
      </c>
    </row>
    <row r="4" spans="1:3">
      <c r="A4" s="4" t="s">
        <v>503</v>
      </c>
      <c r="B4" s="5" t="n">
        <v>-198672</v>
      </c>
      <c r="C4" s="5" t="n">
        <v>-180028</v>
      </c>
    </row>
    <row r="5" spans="1:3">
      <c r="A5" s="4" t="s">
        <v>504</v>
      </c>
      <c r="B5" s="5" t="n">
        <v>137210</v>
      </c>
      <c r="C5" s="5" t="n">
        <v>137549</v>
      </c>
    </row>
    <row r="6" spans="1:3">
      <c r="A6" s="4" t="s">
        <v>505</v>
      </c>
    </row>
    <row r="7" spans="1:3">
      <c r="A7" s="3" t="s">
        <v>501</v>
      </c>
    </row>
    <row r="8" spans="1:3">
      <c r="A8" s="4" t="s">
        <v>502</v>
      </c>
      <c r="B8" s="5" t="n">
        <v>10321</v>
      </c>
      <c r="C8" s="5" t="n">
        <v>9331</v>
      </c>
    </row>
    <row r="9" spans="1:3">
      <c r="A9" s="4" t="s">
        <v>506</v>
      </c>
    </row>
    <row r="10" spans="1:3">
      <c r="A10" s="3" t="s">
        <v>501</v>
      </c>
    </row>
    <row r="11" spans="1:3">
      <c r="A11" s="4" t="s">
        <v>502</v>
      </c>
      <c r="B11" s="5" t="n">
        <v>71385</v>
      </c>
      <c r="C11" s="5" t="n">
        <v>63996</v>
      </c>
    </row>
    <row r="12" spans="1:3">
      <c r="A12" s="4" t="s">
        <v>507</v>
      </c>
    </row>
    <row r="13" spans="1:3">
      <c r="A13" s="3" t="s">
        <v>501</v>
      </c>
    </row>
    <row r="14" spans="1:3">
      <c r="A14" s="4" t="s">
        <v>502</v>
      </c>
      <c r="B14" s="5" t="n">
        <v>246758</v>
      </c>
      <c r="C14" s="5" t="n">
        <v>230142</v>
      </c>
    </row>
    <row r="15" spans="1:3">
      <c r="A15" s="4" t="s">
        <v>508</v>
      </c>
    </row>
    <row r="16" spans="1:3">
      <c r="A16" s="3" t="s">
        <v>501</v>
      </c>
    </row>
    <row r="17" spans="1:3">
      <c r="A17" s="4" t="s">
        <v>502</v>
      </c>
      <c r="B17" s="6" t="n">
        <v>7418</v>
      </c>
      <c r="C17" s="6" t="n">
        <v>141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39"/>
  </cols>
  <sheetData>
    <row r="1" spans="1:2">
      <c r="A1" s="1" t="s">
        <v>509</v>
      </c>
      <c r="B1" s="2" t="s">
        <v>1</v>
      </c>
    </row>
    <row r="2" spans="1:2">
      <c r="B2" s="2" t="s">
        <v>2</v>
      </c>
    </row>
    <row r="3" spans="1:2">
      <c r="A3" s="4" t="s">
        <v>510</v>
      </c>
      <c r="B3" s="4" t="s">
        <v>511</v>
      </c>
    </row>
    <row r="4" spans="1:2">
      <c r="A4" s="4" t="s">
        <v>512</v>
      </c>
    </row>
    <row r="5" spans="1:2">
      <c r="A5" s="4" t="s">
        <v>513</v>
      </c>
      <c r="B5" s="4" t="s">
        <v>425</v>
      </c>
    </row>
    <row r="6" spans="1:2">
      <c r="A6" s="4" t="s">
        <v>514</v>
      </c>
    </row>
    <row r="7" spans="1:2">
      <c r="A7" s="4" t="s">
        <v>513</v>
      </c>
      <c r="B7" s="4" t="s">
        <v>515</v>
      </c>
    </row>
    <row r="8" spans="1:2">
      <c r="A8" s="4" t="s">
        <v>516</v>
      </c>
    </row>
    <row r="9" spans="1:2">
      <c r="A9" s="4" t="s">
        <v>513</v>
      </c>
      <c r="B9" s="4" t="s">
        <v>425</v>
      </c>
    </row>
    <row r="10" spans="1:2">
      <c r="A10" s="4" t="s">
        <v>517</v>
      </c>
    </row>
    <row r="11" spans="1:2">
      <c r="A11" s="4" t="s">
        <v>513</v>
      </c>
      <c r="B11" s="4" t="s">
        <v>5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74</v>
      </c>
    </row>
    <row r="3" spans="1:4">
      <c r="A3" s="3" t="s">
        <v>122</v>
      </c>
    </row>
    <row r="4" spans="1:4">
      <c r="A4" s="4" t="s">
        <v>89</v>
      </c>
      <c r="B4" s="6" t="n">
        <v>16752</v>
      </c>
      <c r="C4" s="6" t="n">
        <v>34179</v>
      </c>
      <c r="D4" s="6" t="n">
        <v>22287</v>
      </c>
    </row>
    <row r="5" spans="1:4">
      <c r="A5" s="3" t="s">
        <v>123</v>
      </c>
    </row>
    <row r="6" spans="1:4">
      <c r="A6" s="4" t="s">
        <v>124</v>
      </c>
      <c r="B6" s="5" t="n">
        <v>26376</v>
      </c>
      <c r="C6" s="5" t="n">
        <v>23904</v>
      </c>
      <c r="D6" s="5" t="n">
        <v>19869</v>
      </c>
    </row>
    <row r="7" spans="1:4">
      <c r="A7" s="4" t="s">
        <v>125</v>
      </c>
      <c r="B7" s="5" t="n">
        <v>-7</v>
      </c>
      <c r="C7" s="5" t="n">
        <v>-33</v>
      </c>
      <c r="D7" s="5" t="n">
        <v>-145</v>
      </c>
    </row>
    <row r="8" spans="1:4">
      <c r="A8" s="4" t="s">
        <v>126</v>
      </c>
      <c r="B8" s="5" t="n">
        <v>1213</v>
      </c>
      <c r="C8" s="5" t="n">
        <v>-115</v>
      </c>
      <c r="D8" s="5" t="n">
        <v>1449</v>
      </c>
    </row>
    <row r="9" spans="1:4">
      <c r="A9" s="4" t="s">
        <v>127</v>
      </c>
      <c r="B9" s="5" t="n">
        <v>-638</v>
      </c>
      <c r="C9" s="5" t="n">
        <v>0</v>
      </c>
      <c r="D9" s="5" t="n">
        <v>0</v>
      </c>
    </row>
    <row r="10" spans="1:4">
      <c r="A10" s="4" t="s">
        <v>128</v>
      </c>
      <c r="B10" s="5" t="n">
        <v>5299</v>
      </c>
      <c r="C10" s="5" t="n">
        <v>3484</v>
      </c>
      <c r="D10" s="5" t="n">
        <v>3406</v>
      </c>
    </row>
    <row r="11" spans="1:4">
      <c r="A11" s="4" t="s">
        <v>129</v>
      </c>
      <c r="B11" s="5" t="n">
        <v>0</v>
      </c>
      <c r="C11" s="5" t="n">
        <v>0</v>
      </c>
      <c r="D11" s="5" t="n">
        <v>-203</v>
      </c>
    </row>
    <row r="12" spans="1:4">
      <c r="A12" s="4" t="s">
        <v>130</v>
      </c>
      <c r="B12" s="5" t="n">
        <v>0</v>
      </c>
      <c r="C12" s="5" t="n">
        <v>-925</v>
      </c>
      <c r="D12" s="5" t="n">
        <v>0</v>
      </c>
    </row>
    <row r="13" spans="1:4">
      <c r="A13" s="4" t="s">
        <v>131</v>
      </c>
      <c r="B13" s="5" t="n">
        <v>487</v>
      </c>
      <c r="C13" s="5" t="n">
        <v>359</v>
      </c>
      <c r="D13" s="5" t="n">
        <v>137</v>
      </c>
    </row>
    <row r="14" spans="1:4">
      <c r="A14" s="3" t="s">
        <v>132</v>
      </c>
    </row>
    <row r="15" spans="1:4">
      <c r="A15" s="4" t="s">
        <v>133</v>
      </c>
      <c r="B15" s="5" t="n">
        <v>-2876</v>
      </c>
      <c r="C15" s="5" t="n">
        <v>-19267</v>
      </c>
      <c r="D15" s="5" t="n">
        <v>-9192</v>
      </c>
    </row>
    <row r="16" spans="1:4">
      <c r="A16" s="4" t="s">
        <v>34</v>
      </c>
      <c r="B16" s="5" t="n">
        <v>-55769</v>
      </c>
      <c r="C16" s="5" t="n">
        <v>-8549</v>
      </c>
      <c r="D16" s="5" t="n">
        <v>-3513</v>
      </c>
    </row>
    <row r="17" spans="1:4">
      <c r="A17" s="4" t="s">
        <v>35</v>
      </c>
      <c r="B17" s="5" t="n">
        <v>5092</v>
      </c>
      <c r="C17" s="5" t="n">
        <v>-3976</v>
      </c>
      <c r="D17" s="5" t="n">
        <v>-3713</v>
      </c>
    </row>
    <row r="18" spans="1:4">
      <c r="A18" s="4" t="s">
        <v>44</v>
      </c>
      <c r="B18" s="5" t="n">
        <v>33272</v>
      </c>
      <c r="C18" s="5" t="n">
        <v>9486</v>
      </c>
      <c r="D18" s="5" t="n">
        <v>8270</v>
      </c>
    </row>
    <row r="19" spans="1:4">
      <c r="A19" s="4" t="s">
        <v>134</v>
      </c>
      <c r="B19" s="5" t="n">
        <v>10999</v>
      </c>
      <c r="C19" s="5" t="n">
        <v>8207</v>
      </c>
      <c r="D19" s="5" t="n">
        <v>-1820</v>
      </c>
    </row>
    <row r="20" spans="1:4">
      <c r="A20" s="4" t="s">
        <v>135</v>
      </c>
      <c r="B20" s="5" t="n">
        <v>40200</v>
      </c>
      <c r="C20" s="5" t="n">
        <v>46754</v>
      </c>
      <c r="D20" s="5" t="n">
        <v>36832</v>
      </c>
    </row>
    <row r="21" spans="1:4">
      <c r="A21" s="3" t="s">
        <v>136</v>
      </c>
    </row>
    <row r="22" spans="1:4">
      <c r="A22" s="4" t="s">
        <v>137</v>
      </c>
      <c r="B22" s="5" t="n">
        <v>-25876</v>
      </c>
      <c r="C22" s="5" t="n">
        <v>-33254</v>
      </c>
      <c r="D22" s="5" t="n">
        <v>-33664</v>
      </c>
    </row>
    <row r="23" spans="1:4">
      <c r="A23" s="4" t="s">
        <v>138</v>
      </c>
      <c r="B23" s="5" t="n">
        <v>261</v>
      </c>
      <c r="C23" s="5" t="n">
        <v>490</v>
      </c>
      <c r="D23" s="5" t="n">
        <v>209</v>
      </c>
    </row>
    <row r="24" spans="1:4">
      <c r="A24" s="4" t="s">
        <v>139</v>
      </c>
      <c r="B24" s="5" t="n">
        <v>0</v>
      </c>
      <c r="C24" s="5" t="n">
        <v>2138</v>
      </c>
      <c r="D24" s="5" t="n">
        <v>8267</v>
      </c>
    </row>
    <row r="25" spans="1:4">
      <c r="A25" s="4" t="s">
        <v>140</v>
      </c>
      <c r="B25" s="5" t="n">
        <v>-643</v>
      </c>
      <c r="C25" s="5" t="n">
        <v>-1018</v>
      </c>
      <c r="D25" s="5" t="n">
        <v>-968</v>
      </c>
    </row>
    <row r="26" spans="1:4">
      <c r="A26" s="4" t="s">
        <v>131</v>
      </c>
      <c r="B26" s="5" t="n">
        <v>44</v>
      </c>
      <c r="C26" s="5" t="n">
        <v>211</v>
      </c>
      <c r="D26" s="5" t="n">
        <v>100</v>
      </c>
    </row>
    <row r="27" spans="1:4">
      <c r="A27" s="4" t="s">
        <v>141</v>
      </c>
      <c r="B27" s="5" t="n">
        <v>-26214</v>
      </c>
      <c r="C27" s="5" t="n">
        <v>-35709</v>
      </c>
      <c r="D27" s="5" t="n">
        <v>-42590</v>
      </c>
    </row>
    <row r="28" spans="1:4">
      <c r="A28" s="3" t="s">
        <v>142</v>
      </c>
    </row>
    <row r="29" spans="1:4">
      <c r="A29" s="4" t="s">
        <v>143</v>
      </c>
      <c r="B29" s="5" t="n">
        <v>0</v>
      </c>
      <c r="C29" s="5" t="n">
        <v>4000</v>
      </c>
      <c r="D29" s="5" t="n">
        <v>12000</v>
      </c>
    </row>
    <row r="30" spans="1:4">
      <c r="A30" s="4" t="s">
        <v>144</v>
      </c>
      <c r="B30" s="5" t="n">
        <v>0</v>
      </c>
      <c r="C30" s="5" t="n">
        <v>-13000</v>
      </c>
      <c r="D30" s="5" t="n">
        <v>-3000</v>
      </c>
    </row>
    <row r="31" spans="1:4">
      <c r="A31" s="4" t="s">
        <v>145</v>
      </c>
      <c r="B31" s="5" t="n">
        <v>-1542</v>
      </c>
      <c r="C31" s="5" t="n">
        <v>10000</v>
      </c>
      <c r="D31" s="5" t="n">
        <v>0</v>
      </c>
    </row>
    <row r="32" spans="1:4">
      <c r="A32" s="4" t="s">
        <v>129</v>
      </c>
      <c r="B32" s="5" t="n">
        <v>0</v>
      </c>
      <c r="C32" s="5" t="n">
        <v>0</v>
      </c>
      <c r="D32" s="5" t="n">
        <v>203</v>
      </c>
    </row>
    <row r="33" spans="1:4">
      <c r="A33" s="4" t="s">
        <v>146</v>
      </c>
      <c r="B33" s="5" t="n">
        <v>-9553</v>
      </c>
      <c r="C33" s="5" t="n">
        <v>-22325</v>
      </c>
      <c r="D33" s="5" t="n">
        <v>-12606</v>
      </c>
    </row>
    <row r="34" spans="1:4">
      <c r="A34" s="4" t="s">
        <v>147</v>
      </c>
      <c r="B34" s="5" t="n">
        <v>-1508</v>
      </c>
      <c r="C34" s="5" t="n">
        <v>-709</v>
      </c>
      <c r="D34" s="5" t="n">
        <v>-897</v>
      </c>
    </row>
    <row r="35" spans="1:4">
      <c r="A35" s="4" t="s">
        <v>148</v>
      </c>
      <c r="B35" s="5" t="n">
        <v>-12603</v>
      </c>
      <c r="C35" s="5" t="n">
        <v>-22034</v>
      </c>
      <c r="D35" s="5" t="n">
        <v>-4300</v>
      </c>
    </row>
    <row r="36" spans="1:4">
      <c r="A36" s="4" t="s">
        <v>149</v>
      </c>
      <c r="B36" s="5" t="n">
        <v>490</v>
      </c>
      <c r="C36" s="5" t="n">
        <v>806</v>
      </c>
      <c r="D36" s="5" t="n">
        <v>-384</v>
      </c>
    </row>
    <row r="37" spans="1:4">
      <c r="A37" s="4" t="s">
        <v>150</v>
      </c>
      <c r="B37" s="5" t="n">
        <v>1873</v>
      </c>
      <c r="C37" s="5" t="n">
        <v>-10183</v>
      </c>
      <c r="D37" s="5" t="n">
        <v>-10442</v>
      </c>
    </row>
    <row r="38" spans="1:4">
      <c r="A38" s="4" t="s">
        <v>151</v>
      </c>
      <c r="B38" s="5" t="n">
        <v>44555</v>
      </c>
      <c r="C38" s="5" t="n">
        <v>54738</v>
      </c>
      <c r="D38" s="5" t="n">
        <v>65180</v>
      </c>
    </row>
    <row r="39" spans="1:4">
      <c r="A39" s="4" t="s">
        <v>152</v>
      </c>
      <c r="B39" s="6" t="n">
        <v>46428</v>
      </c>
      <c r="C39" s="6" t="n">
        <v>44555</v>
      </c>
      <c r="D39" s="6" t="n">
        <v>547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9</v>
      </c>
      <c r="B1" s="2" t="s">
        <v>1</v>
      </c>
    </row>
    <row r="2" spans="1:4">
      <c r="B2" s="2" t="s">
        <v>2</v>
      </c>
      <c r="C2" s="2" t="s">
        <v>30</v>
      </c>
      <c r="D2" s="2" t="s">
        <v>74</v>
      </c>
    </row>
    <row r="3" spans="1:4">
      <c r="A3" s="4" t="s">
        <v>520</v>
      </c>
      <c r="B3" s="8" t="n">
        <v>25.5</v>
      </c>
      <c r="C3" s="6" t="n">
        <v>23</v>
      </c>
      <c r="D3" s="8" t="n">
        <v>1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74</v>
      </c>
    </row>
    <row r="3" spans="1:4">
      <c r="A3" s="3" t="s">
        <v>522</v>
      </c>
    </row>
    <row r="4" spans="1:4">
      <c r="A4" s="4" t="s">
        <v>523</v>
      </c>
      <c r="B4" s="6" t="n">
        <v>300</v>
      </c>
    </row>
    <row r="5" spans="1:4">
      <c r="A5" s="4" t="s">
        <v>524</v>
      </c>
      <c r="B5" s="5" t="n">
        <v>300</v>
      </c>
    </row>
    <row r="6" spans="1:4">
      <c r="A6" s="4" t="s">
        <v>525</v>
      </c>
      <c r="B6" s="5" t="n">
        <v>100</v>
      </c>
    </row>
    <row r="7" spans="1:4">
      <c r="A7" s="4" t="s">
        <v>526</v>
      </c>
      <c r="B7" s="5" t="n">
        <v>100</v>
      </c>
    </row>
    <row r="8" spans="1:4">
      <c r="A8" s="4" t="s">
        <v>527</v>
      </c>
      <c r="B8" s="5" t="n">
        <v>100</v>
      </c>
    </row>
    <row r="9" spans="1:4">
      <c r="A9" s="4" t="s">
        <v>528</v>
      </c>
      <c r="B9" s="5" t="n">
        <v>600</v>
      </c>
    </row>
    <row r="10" spans="1:4">
      <c r="A10" s="4" t="s">
        <v>529</v>
      </c>
      <c r="B10" s="5" t="n">
        <v>700</v>
      </c>
      <c r="C10" s="6" t="n">
        <v>700</v>
      </c>
      <c r="D10" s="6" t="n">
        <v>500</v>
      </c>
    </row>
    <row r="11" spans="1:4">
      <c r="A11" s="4" t="s">
        <v>530</v>
      </c>
      <c r="B11" s="6" t="n">
        <v>0</v>
      </c>
      <c r="C1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32</v>
      </c>
    </row>
    <row r="3" spans="1:3">
      <c r="A3" s="4" t="s">
        <v>533</v>
      </c>
      <c r="B3" s="6" t="n">
        <v>2000000</v>
      </c>
      <c r="C3" s="6" t="n">
        <v>2100000</v>
      </c>
    </row>
    <row r="4" spans="1:3">
      <c r="A4" s="4" t="s">
        <v>534</v>
      </c>
    </row>
    <row r="5" spans="1:3">
      <c r="A5" s="3" t="s">
        <v>532</v>
      </c>
    </row>
    <row r="6" spans="1:3">
      <c r="A6" s="4" t="s">
        <v>535</v>
      </c>
      <c r="B6" s="5" t="n">
        <v>0</v>
      </c>
      <c r="C6" s="5" t="n">
        <v>0</v>
      </c>
    </row>
    <row r="7" spans="1:3">
      <c r="A7" s="4" t="s">
        <v>536</v>
      </c>
    </row>
    <row r="8" spans="1:3">
      <c r="A8" s="3" t="s">
        <v>532</v>
      </c>
    </row>
    <row r="9" spans="1:3">
      <c r="A9" s="4" t="s">
        <v>537</v>
      </c>
      <c r="B9" s="5" t="n">
        <v>400000</v>
      </c>
      <c r="C9" s="5" t="n">
        <v>400000</v>
      </c>
    </row>
    <row r="10" spans="1:3">
      <c r="A10" s="4" t="s">
        <v>535</v>
      </c>
      <c r="B10" s="6" t="n">
        <v>0</v>
      </c>
      <c r="C1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74</v>
      </c>
    </row>
    <row r="3" spans="1:4">
      <c r="A3" s="4" t="s">
        <v>539</v>
      </c>
      <c r="B3" s="6" t="n">
        <v>593</v>
      </c>
      <c r="C3" s="6" t="n">
        <v>605</v>
      </c>
      <c r="D3" s="6" t="n">
        <v>621</v>
      </c>
    </row>
    <row r="4" spans="1:4">
      <c r="A4" s="4" t="s">
        <v>540</v>
      </c>
      <c r="B4" s="5" t="n">
        <v>346</v>
      </c>
      <c r="C4" s="5" t="n">
        <v>415</v>
      </c>
      <c r="D4" s="5" t="n">
        <v>160</v>
      </c>
    </row>
    <row r="5" spans="1:4">
      <c r="A5" s="4" t="s">
        <v>541</v>
      </c>
      <c r="B5" s="5" t="n">
        <v>-283</v>
      </c>
      <c r="C5" s="5" t="n">
        <v>-427</v>
      </c>
      <c r="D5" s="5" t="n">
        <v>-176</v>
      </c>
    </row>
    <row r="6" spans="1:4">
      <c r="A6" s="4" t="s">
        <v>542</v>
      </c>
      <c r="B6" s="6" t="n">
        <v>656</v>
      </c>
      <c r="C6" s="6" t="n">
        <v>593</v>
      </c>
      <c r="D6" s="6" t="n">
        <v>6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543</v>
      </c>
      <c r="C1" s="2" t="s">
        <v>1</v>
      </c>
    </row>
    <row r="2" spans="1:8">
      <c r="C2" s="2" t="s">
        <v>544</v>
      </c>
      <c r="D2" s="2" t="s">
        <v>545</v>
      </c>
      <c r="E2" s="2" t="s">
        <v>546</v>
      </c>
      <c r="F2" s="2" t="s">
        <v>547</v>
      </c>
      <c r="G2" s="2" t="s">
        <v>544</v>
      </c>
      <c r="H2" s="2" t="s">
        <v>548</v>
      </c>
    </row>
    <row r="3" spans="1:8">
      <c r="A3" s="4" t="s">
        <v>549</v>
      </c>
      <c r="D3" s="4" t="s">
        <v>550</v>
      </c>
      <c r="F3" s="4" t="s">
        <v>551</v>
      </c>
      <c r="G3" s="4" t="s">
        <v>551</v>
      </c>
      <c r="H3" s="4" t="s">
        <v>551</v>
      </c>
    </row>
    <row r="4" spans="1:8">
      <c r="A4" s="4" t="s">
        <v>552</v>
      </c>
      <c r="G4" s="6" t="n">
        <v>62300</v>
      </c>
    </row>
    <row r="5" spans="1:8">
      <c r="A5" s="4" t="s">
        <v>43</v>
      </c>
      <c r="D5" s="6" t="n">
        <v>10000</v>
      </c>
      <c r="G5" s="5" t="n">
        <v>8337</v>
      </c>
    </row>
    <row r="6" spans="1:8">
      <c r="A6" s="4" t="s">
        <v>553</v>
      </c>
      <c r="C6" s="6" t="n">
        <v>410</v>
      </c>
      <c r="D6" s="5" t="n">
        <v>294</v>
      </c>
      <c r="E6" s="6" t="n">
        <v>44</v>
      </c>
    </row>
    <row r="7" spans="1:8">
      <c r="A7" s="4" t="s">
        <v>536</v>
      </c>
    </row>
    <row r="8" spans="1:8">
      <c r="A8" s="4" t="s">
        <v>537</v>
      </c>
      <c r="D8" s="5" t="n">
        <v>400</v>
      </c>
      <c r="G8" s="5" t="n">
        <v>400</v>
      </c>
    </row>
    <row r="9" spans="1:8">
      <c r="A9" s="4" t="s">
        <v>554</v>
      </c>
    </row>
    <row r="10" spans="1:8">
      <c r="A10" s="4" t="s">
        <v>555</v>
      </c>
      <c r="F10" s="9" t="n">
        <v>9.199999999999999</v>
      </c>
      <c r="G10" s="5" t="n">
        <v>10800</v>
      </c>
    </row>
    <row r="11" spans="1:8">
      <c r="A11" s="4" t="s">
        <v>552</v>
      </c>
      <c r="B11" s="4" t="s">
        <v>169</v>
      </c>
      <c r="G11" s="5" t="n">
        <v>8500</v>
      </c>
    </row>
    <row r="12" spans="1:8">
      <c r="A12" s="4" t="s">
        <v>43</v>
      </c>
      <c r="B12" s="4" t="s">
        <v>169</v>
      </c>
      <c r="D12" s="5" t="n">
        <v>0</v>
      </c>
      <c r="G12" s="5" t="n">
        <v>2300</v>
      </c>
    </row>
    <row r="13" spans="1:8">
      <c r="A13" s="4" t="s">
        <v>556</v>
      </c>
    </row>
    <row r="14" spans="1:8">
      <c r="A14" s="4" t="s">
        <v>555</v>
      </c>
      <c r="G14" s="5" t="n">
        <v>7500</v>
      </c>
    </row>
    <row r="15" spans="1:8">
      <c r="A15" s="4" t="s">
        <v>552</v>
      </c>
      <c r="B15" s="4" t="s">
        <v>557</v>
      </c>
      <c r="G15" s="5" t="n">
        <v>7500</v>
      </c>
    </row>
    <row r="16" spans="1:8">
      <c r="A16" s="4" t="s">
        <v>43</v>
      </c>
      <c r="B16" s="4" t="s">
        <v>557</v>
      </c>
      <c r="D16" s="5" t="n">
        <v>0</v>
      </c>
      <c r="G16" s="5" t="n">
        <v>0</v>
      </c>
    </row>
    <row r="17" spans="1:8">
      <c r="A17" s="4" t="s">
        <v>558</v>
      </c>
    </row>
    <row r="18" spans="1:8">
      <c r="A18" s="4" t="s">
        <v>555</v>
      </c>
      <c r="G18" s="5" t="n">
        <v>2700</v>
      </c>
      <c r="H18" s="10" t="n">
        <v>90</v>
      </c>
    </row>
    <row r="19" spans="1:8">
      <c r="A19" s="4" t="s">
        <v>552</v>
      </c>
      <c r="B19" s="4" t="s">
        <v>559</v>
      </c>
      <c r="G19" s="5" t="n">
        <v>2700</v>
      </c>
    </row>
    <row r="20" spans="1:8">
      <c r="A20" s="4" t="s">
        <v>43</v>
      </c>
      <c r="B20" s="4" t="s">
        <v>559</v>
      </c>
      <c r="D20" s="5" t="n">
        <v>0</v>
      </c>
      <c r="G20" s="5" t="n">
        <v>0</v>
      </c>
    </row>
    <row r="21" spans="1:8">
      <c r="A21" s="4" t="s">
        <v>560</v>
      </c>
    </row>
    <row r="22" spans="1:8">
      <c r="A22" s="4" t="s">
        <v>555</v>
      </c>
      <c r="G22" s="5" t="n">
        <v>50000</v>
      </c>
    </row>
    <row r="23" spans="1:8">
      <c r="A23" s="4" t="s">
        <v>552</v>
      </c>
      <c r="B23" s="4" t="s">
        <v>561</v>
      </c>
      <c r="G23" s="5" t="n">
        <v>43600</v>
      </c>
    </row>
    <row r="24" spans="1:8">
      <c r="A24" s="4" t="s">
        <v>43</v>
      </c>
      <c r="B24" s="4" t="s">
        <v>561</v>
      </c>
      <c r="D24" s="6" t="n">
        <v>10000</v>
      </c>
      <c r="G24" s="5" t="n">
        <v>6000</v>
      </c>
    </row>
    <row r="25" spans="1:8">
      <c r="A25" s="4" t="s">
        <v>562</v>
      </c>
      <c r="G25" s="6" t="n">
        <v>75000</v>
      </c>
    </row>
    <row r="26" spans="1:8"/>
    <row r="27" spans="1:8">
      <c r="A27" s="4" t="s">
        <v>169</v>
      </c>
      <c r="B27" s="4" t="s">
        <v>563</v>
      </c>
    </row>
    <row r="28" spans="1:8">
      <c r="A28" s="4" t="s">
        <v>557</v>
      </c>
      <c r="B28" s="4" t="s">
        <v>564</v>
      </c>
    </row>
    <row r="29" spans="1:8">
      <c r="A29" s="4" t="s">
        <v>559</v>
      </c>
      <c r="B29" s="4" t="s">
        <v>565</v>
      </c>
    </row>
    <row r="30" spans="1:8">
      <c r="A30" s="4" t="s">
        <v>561</v>
      </c>
      <c r="B30" s="4" t="s">
        <v>566</v>
      </c>
    </row>
  </sheetData>
  <mergeCells count="8">
    <mergeCell ref="A1:B2"/>
    <mergeCell ref="C1:E1"/>
    <mergeCell ref="F1:H1"/>
    <mergeCell ref="A26:G26"/>
    <mergeCell ref="B27:G27"/>
    <mergeCell ref="B28:G28"/>
    <mergeCell ref="B29:G29"/>
    <mergeCell ref="B30:G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67</v>
      </c>
      <c r="B1" s="2" t="s">
        <v>544</v>
      </c>
      <c r="C1" s="2" t="s">
        <v>30</v>
      </c>
    </row>
    <row r="2" spans="1:3">
      <c r="A2" s="4" t="s">
        <v>549</v>
      </c>
      <c r="B2" s="4" t="s">
        <v>551</v>
      </c>
      <c r="C2" s="4" t="s">
        <v>550</v>
      </c>
    </row>
    <row r="3" spans="1:3">
      <c r="A3" s="4" t="s">
        <v>560</v>
      </c>
    </row>
    <row r="4" spans="1:3">
      <c r="A4" s="4" t="s">
        <v>568</v>
      </c>
      <c r="B4" s="5" t="n">
        <v>20</v>
      </c>
    </row>
    <row r="5" spans="1:3">
      <c r="A5" s="4" t="s">
        <v>569</v>
      </c>
      <c r="B5" s="5" t="n">
        <v>25</v>
      </c>
    </row>
    <row r="6" spans="1:3">
      <c r="A6" s="4" t="s">
        <v>570</v>
      </c>
      <c r="B6" s="6" t="n">
        <v>15</v>
      </c>
    </row>
    <row r="7" spans="1:3">
      <c r="A7" s="4" t="s">
        <v>571</v>
      </c>
      <c r="B7" s="5" t="n">
        <v>3</v>
      </c>
    </row>
    <row r="8" spans="1:3">
      <c r="A8" s="4" t="s">
        <v>572</v>
      </c>
      <c r="B8" s="11"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4</v>
      </c>
    </row>
    <row r="3" spans="1:4">
      <c r="A3" s="3" t="s">
        <v>574</v>
      </c>
    </row>
    <row r="4" spans="1:4">
      <c r="A4" s="4" t="s">
        <v>575</v>
      </c>
      <c r="B4" s="4" t="s">
        <v>576</v>
      </c>
      <c r="C4" s="4" t="s">
        <v>576</v>
      </c>
    </row>
    <row r="5" spans="1:4">
      <c r="A5" s="4" t="s">
        <v>577</v>
      </c>
      <c r="B5" s="4" t="s">
        <v>578</v>
      </c>
      <c r="C5" s="4" t="s">
        <v>578</v>
      </c>
    </row>
    <row r="6" spans="1:4">
      <c r="A6" s="4" t="s">
        <v>577</v>
      </c>
      <c r="B6" s="4" t="s">
        <v>578</v>
      </c>
      <c r="C6" s="4" t="s">
        <v>578</v>
      </c>
      <c r="D6" s="4" t="s">
        <v>578</v>
      </c>
    </row>
    <row r="7" spans="1:4">
      <c r="A7" s="4" t="s">
        <v>579</v>
      </c>
    </row>
    <row r="8" spans="1:4">
      <c r="A8" s="3" t="s">
        <v>574</v>
      </c>
    </row>
    <row r="9" spans="1:4">
      <c r="A9" s="4" t="s">
        <v>580</v>
      </c>
      <c r="B9" s="6" t="n">
        <v>2</v>
      </c>
      <c r="C9" s="8" t="n">
        <v>1.7</v>
      </c>
      <c r="D9" s="8" t="n">
        <v>1.4</v>
      </c>
    </row>
    <row r="10" spans="1:4">
      <c r="A10" s="4" t="s">
        <v>581</v>
      </c>
    </row>
    <row r="11" spans="1:4">
      <c r="A11" s="3" t="s">
        <v>574</v>
      </c>
    </row>
    <row r="12" spans="1:4">
      <c r="A12" s="4" t="s">
        <v>580</v>
      </c>
      <c r="B12" s="8" t="n">
        <v>0.4</v>
      </c>
      <c r="C12" s="8" t="n">
        <v>0.2</v>
      </c>
      <c r="D12" s="8" t="n">
        <v>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74</v>
      </c>
    </row>
    <row r="3" spans="1:4">
      <c r="A3" s="3" t="s">
        <v>583</v>
      </c>
    </row>
    <row r="4" spans="1:4">
      <c r="A4" s="4" t="s">
        <v>584</v>
      </c>
      <c r="B4" s="6" t="n">
        <v>1808</v>
      </c>
      <c r="C4" s="6" t="n">
        <v>1805</v>
      </c>
    </row>
    <row r="5" spans="1:4">
      <c r="A5" s="4" t="s">
        <v>585</v>
      </c>
      <c r="B5" s="5" t="n">
        <v>364</v>
      </c>
      <c r="C5" s="5" t="n">
        <v>302</v>
      </c>
      <c r="D5" s="6" t="n">
        <v>328</v>
      </c>
    </row>
    <row r="6" spans="1:4">
      <c r="A6" s="4" t="s">
        <v>586</v>
      </c>
      <c r="B6" s="5" t="n">
        <v>49</v>
      </c>
      <c r="C6" s="5" t="n">
        <v>39</v>
      </c>
      <c r="D6" s="5" t="n">
        <v>50</v>
      </c>
    </row>
    <row r="7" spans="1:4">
      <c r="A7" s="4" t="s">
        <v>587</v>
      </c>
      <c r="B7" s="5" t="n">
        <v>-533</v>
      </c>
      <c r="C7" s="5" t="n">
        <v>-285</v>
      </c>
    </row>
    <row r="8" spans="1:4">
      <c r="A8" s="4" t="s">
        <v>588</v>
      </c>
      <c r="B8" s="5" t="n">
        <v>30</v>
      </c>
      <c r="C8" s="5" t="n">
        <v>53</v>
      </c>
    </row>
    <row r="9" spans="1:4">
      <c r="A9" s="4" t="s">
        <v>589</v>
      </c>
      <c r="B9" s="5" t="n">
        <v>1658</v>
      </c>
      <c r="C9" s="5" t="n">
        <v>1808</v>
      </c>
      <c r="D9" s="6" t="n">
        <v>1805</v>
      </c>
    </row>
    <row r="10" spans="1:4">
      <c r="A10" s="4" t="s">
        <v>590</v>
      </c>
      <c r="B10" s="5" t="n">
        <v>353</v>
      </c>
      <c r="C10" s="5" t="n">
        <v>385</v>
      </c>
    </row>
    <row r="11" spans="1:4">
      <c r="A11" s="4" t="s">
        <v>591</v>
      </c>
      <c r="B11" s="5" t="n">
        <v>1305</v>
      </c>
      <c r="C11" s="5" t="n">
        <v>1423</v>
      </c>
    </row>
    <row r="12" spans="1:4">
      <c r="A12" s="4" t="s">
        <v>592</v>
      </c>
      <c r="B12" s="6" t="n">
        <v>1658</v>
      </c>
      <c r="C12" s="6" t="n">
        <v>18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0</v>
      </c>
    </row>
    <row r="3" spans="1:3">
      <c r="A3" s="3" t="s">
        <v>594</v>
      </c>
    </row>
    <row r="4" spans="1:3">
      <c r="A4" s="4" t="s">
        <v>595</v>
      </c>
      <c r="B4" s="6" t="n">
        <v>-929</v>
      </c>
      <c r="C4" s="6" t="n">
        <v>-961</v>
      </c>
    </row>
    <row r="5" spans="1:3">
      <c r="A5" s="4" t="s">
        <v>596</v>
      </c>
      <c r="B5" s="5" t="n">
        <v>-175</v>
      </c>
      <c r="C5" s="5" t="n">
        <v>32</v>
      </c>
    </row>
    <row r="6" spans="1:3">
      <c r="A6" s="4" t="s">
        <v>597</v>
      </c>
      <c r="B6" s="6" t="n">
        <v>-1104</v>
      </c>
      <c r="C6" s="6" t="n">
        <v>-9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4</v>
      </c>
    </row>
    <row r="3" spans="1:4">
      <c r="A3" s="3" t="s">
        <v>599</v>
      </c>
    </row>
    <row r="4" spans="1:4">
      <c r="A4" s="4" t="s">
        <v>585</v>
      </c>
      <c r="B4" s="6" t="n">
        <v>364</v>
      </c>
      <c r="C4" s="6" t="n">
        <v>302</v>
      </c>
      <c r="D4" s="6" t="n">
        <v>328</v>
      </c>
    </row>
    <row r="5" spans="1:4">
      <c r="A5" s="4" t="s">
        <v>586</v>
      </c>
      <c r="B5" s="5" t="n">
        <v>49</v>
      </c>
      <c r="C5" s="5" t="n">
        <v>39</v>
      </c>
      <c r="D5" s="5" t="n">
        <v>50</v>
      </c>
    </row>
    <row r="6" spans="1:4">
      <c r="A6" s="4" t="s">
        <v>600</v>
      </c>
      <c r="B6" s="5" t="n">
        <v>0</v>
      </c>
      <c r="C6" s="5" t="n">
        <v>0</v>
      </c>
      <c r="D6" s="5" t="n">
        <v>28</v>
      </c>
    </row>
    <row r="7" spans="1:4">
      <c r="A7" s="4" t="s">
        <v>601</v>
      </c>
      <c r="B7" s="5" t="n">
        <v>-358</v>
      </c>
      <c r="C7" s="5" t="n">
        <v>-317</v>
      </c>
      <c r="D7" s="5" t="n">
        <v>-254</v>
      </c>
    </row>
    <row r="8" spans="1:4">
      <c r="A8" s="4" t="s">
        <v>602</v>
      </c>
      <c r="B8" s="6" t="n">
        <v>55</v>
      </c>
      <c r="C8" s="6" t="n">
        <v>24</v>
      </c>
      <c r="D8" s="6" t="n">
        <v>1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8"/>
    <col customWidth="1" max="5" min="5" width="46"/>
    <col customWidth="1" max="6" min="6" width="4"/>
    <col customWidth="1" max="7" min="7" width="15"/>
  </cols>
  <sheetData>
    <row r="1" spans="1:7">
      <c r="A1" s="1" t="s">
        <v>153</v>
      </c>
      <c r="B1" s="2" t="s">
        <v>154</v>
      </c>
      <c r="C1" s="2" t="s">
        <v>155</v>
      </c>
      <c r="D1" s="2" t="s">
        <v>156</v>
      </c>
      <c r="E1" s="2" t="s">
        <v>157</v>
      </c>
      <c r="G1" s="2" t="s">
        <v>158</v>
      </c>
    </row>
    <row r="2" spans="1:7">
      <c r="A2" s="4" t="s">
        <v>159</v>
      </c>
      <c r="B2" s="6" t="n">
        <v>312449</v>
      </c>
      <c r="C2" s="6" t="n">
        <v>298491</v>
      </c>
      <c r="D2" s="6" t="n">
        <v>26205</v>
      </c>
      <c r="E2" s="6" t="n">
        <v>-12247</v>
      </c>
      <c r="G2" s="6" t="n">
        <v>0</v>
      </c>
    </row>
    <row r="3" spans="1:7">
      <c r="A3" s="3" t="s">
        <v>160</v>
      </c>
    </row>
    <row r="4" spans="1:7">
      <c r="A4" s="4" t="s">
        <v>89</v>
      </c>
      <c r="B4" s="5" t="n">
        <v>22287</v>
      </c>
      <c r="D4" s="5" t="n">
        <v>22287</v>
      </c>
    </row>
    <row r="5" spans="1:7">
      <c r="A5" s="4" t="s">
        <v>119</v>
      </c>
      <c r="B5" s="5" t="n">
        <v>57</v>
      </c>
      <c r="E5" s="5" t="n">
        <v>57</v>
      </c>
    </row>
    <row r="6" spans="1:7">
      <c r="A6" s="4" t="s">
        <v>161</v>
      </c>
      <c r="B6" s="5" t="n">
        <v>517</v>
      </c>
      <c r="C6" s="5" t="n">
        <v>-28</v>
      </c>
      <c r="G6" s="5" t="n">
        <v>545</v>
      </c>
    </row>
    <row r="7" spans="1:7">
      <c r="A7" s="4" t="s">
        <v>162</v>
      </c>
      <c r="B7" s="5" t="n">
        <v>2915</v>
      </c>
      <c r="C7" s="5" t="n">
        <v>2915</v>
      </c>
    </row>
    <row r="8" spans="1:7">
      <c r="A8" s="4" t="s">
        <v>163</v>
      </c>
      <c r="B8" s="5" t="n">
        <v>203</v>
      </c>
      <c r="C8" s="5" t="n">
        <v>203</v>
      </c>
    </row>
    <row r="9" spans="1:7">
      <c r="A9" s="4" t="s">
        <v>164</v>
      </c>
      <c r="B9" s="5" t="n">
        <v>-897</v>
      </c>
      <c r="G9" s="5" t="n">
        <v>-897</v>
      </c>
    </row>
    <row r="10" spans="1:7">
      <c r="A10" s="4" t="s">
        <v>165</v>
      </c>
      <c r="B10" s="5" t="n">
        <v>-13162</v>
      </c>
      <c r="G10" s="5" t="n">
        <v>-13162</v>
      </c>
    </row>
    <row r="11" spans="1:7">
      <c r="A11" s="4" t="s">
        <v>166</v>
      </c>
      <c r="B11" s="5" t="n">
        <v>324369</v>
      </c>
      <c r="C11" s="5" t="n">
        <v>301581</v>
      </c>
      <c r="D11" s="5" t="n">
        <v>48492</v>
      </c>
      <c r="E11" s="5" t="n">
        <v>-12190</v>
      </c>
      <c r="G11" s="5" t="n">
        <v>-13514</v>
      </c>
    </row>
    <row r="12" spans="1:7">
      <c r="A12" s="3" t="s">
        <v>160</v>
      </c>
    </row>
    <row r="13" spans="1:7">
      <c r="A13" s="4" t="s">
        <v>89</v>
      </c>
      <c r="B13" s="5" t="n">
        <v>34179</v>
      </c>
      <c r="D13" s="5" t="n">
        <v>34179</v>
      </c>
    </row>
    <row r="14" spans="1:7">
      <c r="A14" s="4" t="s">
        <v>119</v>
      </c>
      <c r="B14" s="5" t="n">
        <v>3106</v>
      </c>
      <c r="E14" s="5" t="n">
        <v>3106</v>
      </c>
    </row>
    <row r="15" spans="1:7">
      <c r="A15" s="4" t="s">
        <v>161</v>
      </c>
      <c r="B15" s="5" t="n">
        <v>165</v>
      </c>
      <c r="C15" s="5" t="n">
        <v>46</v>
      </c>
      <c r="G15" s="5" t="n">
        <v>119</v>
      </c>
    </row>
    <row r="16" spans="1:7">
      <c r="A16" s="4" t="s">
        <v>162</v>
      </c>
      <c r="B16" s="5" t="n">
        <v>3246</v>
      </c>
      <c r="C16" s="5" t="n">
        <v>3246</v>
      </c>
    </row>
    <row r="17" spans="1:7">
      <c r="A17" s="4" t="s">
        <v>163</v>
      </c>
      <c r="B17" s="5" t="n">
        <v>-888</v>
      </c>
      <c r="C17" s="5" t="n">
        <v>-2390</v>
      </c>
      <c r="G17" s="5" t="n">
        <v>1502</v>
      </c>
    </row>
    <row r="18" spans="1:7">
      <c r="A18" s="4" t="s">
        <v>165</v>
      </c>
      <c r="B18" s="5" t="n">
        <v>-21905</v>
      </c>
      <c r="G18" s="5" t="n">
        <v>-21905</v>
      </c>
    </row>
    <row r="19" spans="1:7">
      <c r="A19" s="4" t="s">
        <v>167</v>
      </c>
      <c r="B19" s="5" t="n">
        <v>342272</v>
      </c>
      <c r="C19" s="5" t="n">
        <v>302483</v>
      </c>
      <c r="D19" s="5" t="n">
        <v>82671</v>
      </c>
      <c r="E19" s="5" t="n">
        <v>-9084</v>
      </c>
      <c r="G19" s="5" t="n">
        <v>-33798</v>
      </c>
    </row>
    <row r="20" spans="1:7">
      <c r="A20" s="3" t="s">
        <v>160</v>
      </c>
    </row>
    <row r="21" spans="1:7">
      <c r="A21" s="4" t="s">
        <v>89</v>
      </c>
      <c r="B21" s="5" t="n">
        <v>16752</v>
      </c>
      <c r="D21" s="5" t="n">
        <v>16752</v>
      </c>
    </row>
    <row r="22" spans="1:7">
      <c r="A22" s="4" t="s">
        <v>119</v>
      </c>
      <c r="B22" s="5" t="n">
        <v>2136</v>
      </c>
      <c r="E22" s="5" t="n">
        <v>2136</v>
      </c>
    </row>
    <row r="23" spans="1:7">
      <c r="A23" s="4" t="s">
        <v>168</v>
      </c>
      <c r="B23" s="5" t="n">
        <v>0</v>
      </c>
      <c r="D23" s="5" t="n">
        <v>-49</v>
      </c>
      <c r="E23" s="5" t="n">
        <v>49</v>
      </c>
      <c r="F23" s="4" t="s">
        <v>169</v>
      </c>
    </row>
    <row r="24" spans="1:7">
      <c r="A24" s="4" t="s">
        <v>161</v>
      </c>
      <c r="B24" s="5" t="n">
        <v>155</v>
      </c>
      <c r="C24" s="5" t="n">
        <v>65</v>
      </c>
      <c r="G24" s="5" t="n">
        <v>90</v>
      </c>
    </row>
    <row r="25" spans="1:7">
      <c r="A25" s="4" t="s">
        <v>162</v>
      </c>
      <c r="B25" s="5" t="n">
        <v>5138</v>
      </c>
      <c r="C25" s="5" t="n">
        <v>5138</v>
      </c>
    </row>
    <row r="26" spans="1:7">
      <c r="A26" s="4" t="s">
        <v>163</v>
      </c>
      <c r="B26" s="5" t="n">
        <v>-1508</v>
      </c>
      <c r="C26" s="5" t="n">
        <v>-3471</v>
      </c>
      <c r="G26" s="5" t="n">
        <v>1963</v>
      </c>
    </row>
    <row r="27" spans="1:7">
      <c r="A27" s="4" t="s">
        <v>165</v>
      </c>
      <c r="B27" s="5" t="n">
        <v>-9418</v>
      </c>
      <c r="G27" s="5" t="n">
        <v>-9418</v>
      </c>
    </row>
    <row r="28" spans="1:7">
      <c r="A28" s="4" t="s">
        <v>170</v>
      </c>
      <c r="B28" s="6" t="n">
        <v>355527</v>
      </c>
      <c r="C28" s="6" t="n">
        <v>304215</v>
      </c>
      <c r="D28" s="6" t="n">
        <v>99374</v>
      </c>
      <c r="E28" s="6" t="n">
        <v>-6899</v>
      </c>
      <c r="G28" s="6" t="n">
        <v>-41163</v>
      </c>
    </row>
    <row r="29" spans="1:7"/>
    <row r="30" spans="1:7">
      <c r="A30" s="4" t="s">
        <v>169</v>
      </c>
      <c r="B30" s="4" t="s">
        <v>171</v>
      </c>
    </row>
  </sheetData>
  <mergeCells count="3">
    <mergeCell ref="E1:F1"/>
    <mergeCell ref="A29:G29"/>
    <mergeCell ref="B30:G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44</v>
      </c>
    </row>
    <row r="2" spans="1:2">
      <c r="A2" s="3" t="s">
        <v>604</v>
      </c>
    </row>
    <row r="3" spans="1:2">
      <c r="A3" s="4" t="s">
        <v>605</v>
      </c>
      <c r="B3" s="6" t="n">
        <v>0</v>
      </c>
    </row>
    <row r="4" spans="1:2">
      <c r="A4" s="3" t="s">
        <v>606</v>
      </c>
    </row>
    <row r="5" spans="1:2">
      <c r="A5" s="4" t="s">
        <v>607</v>
      </c>
      <c r="B5" s="5" t="n">
        <v>-400</v>
      </c>
    </row>
    <row r="6" spans="1:2">
      <c r="A6" s="4" t="s">
        <v>608</v>
      </c>
      <c r="B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575</v>
      </c>
      <c r="B3" s="4" t="s">
        <v>576</v>
      </c>
      <c r="C3" s="4" t="s">
        <v>576</v>
      </c>
    </row>
    <row r="4" spans="1:3">
      <c r="A4" s="4" t="s">
        <v>577</v>
      </c>
      <c r="B4" s="4" t="s">
        <v>578</v>
      </c>
      <c r="C4" s="4" t="s">
        <v>5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74</v>
      </c>
    </row>
    <row r="3" spans="1:4">
      <c r="A3" s="3" t="s">
        <v>610</v>
      </c>
    </row>
    <row r="4" spans="1:4">
      <c r="A4" s="4" t="s">
        <v>575</v>
      </c>
      <c r="B4" s="4" t="s">
        <v>576</v>
      </c>
      <c r="C4" s="4" t="s">
        <v>612</v>
      </c>
      <c r="D4" s="4" t="s">
        <v>613</v>
      </c>
    </row>
    <row r="5" spans="1:4">
      <c r="A5" s="4" t="s">
        <v>577</v>
      </c>
      <c r="B5" s="4" t="s">
        <v>578</v>
      </c>
      <c r="C5" s="4" t="s">
        <v>578</v>
      </c>
      <c r="D5" s="4" t="s">
        <v>5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614</v>
      </c>
      <c r="B1" s="2" t="s">
        <v>1</v>
      </c>
    </row>
    <row r="2" spans="1:6">
      <c r="B2" s="2" t="s">
        <v>2</v>
      </c>
      <c r="C2" s="2" t="s">
        <v>30</v>
      </c>
      <c r="D2" s="2" t="s">
        <v>74</v>
      </c>
      <c r="E2" s="2" t="s">
        <v>433</v>
      </c>
      <c r="F2" s="2" t="s">
        <v>615</v>
      </c>
    </row>
    <row r="3" spans="1:6">
      <c r="A3" s="4" t="s">
        <v>616</v>
      </c>
      <c r="B3" s="8" t="n">
        <v>5.3</v>
      </c>
      <c r="C3" s="8" t="n">
        <v>3.5</v>
      </c>
      <c r="D3" s="8" t="n">
        <v>3.4</v>
      </c>
    </row>
    <row r="4" spans="1:6">
      <c r="A4" s="4" t="s">
        <v>452</v>
      </c>
    </row>
    <row r="5" spans="1:6">
      <c r="A5" s="4" t="s">
        <v>617</v>
      </c>
      <c r="E5" s="5" t="n">
        <v>1000000</v>
      </c>
    </row>
    <row r="6" spans="1:6">
      <c r="A6" s="4" t="s">
        <v>618</v>
      </c>
    </row>
    <row r="7" spans="1:6">
      <c r="A7" s="4" t="s">
        <v>617</v>
      </c>
      <c r="F7" s="5" t="n">
        <v>45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74</v>
      </c>
    </row>
    <row r="3" spans="1:4">
      <c r="A3" s="3" t="s">
        <v>620</v>
      </c>
    </row>
    <row r="4" spans="1:4">
      <c r="A4" s="4" t="s">
        <v>621</v>
      </c>
      <c r="B4" s="5" t="n">
        <v>603114</v>
      </c>
    </row>
    <row r="5" spans="1:4">
      <c r="A5" s="4" t="s">
        <v>622</v>
      </c>
      <c r="B5" s="5" t="n">
        <v>209821</v>
      </c>
    </row>
    <row r="6" spans="1:4">
      <c r="A6" s="4" t="s">
        <v>623</v>
      </c>
      <c r="B6" s="5" t="n">
        <v>255757</v>
      </c>
      <c r="C6" s="5" t="n">
        <v>194624</v>
      </c>
      <c r="D6" s="5" t="n">
        <v>279923</v>
      </c>
    </row>
    <row r="7" spans="1:4">
      <c r="A7" s="4" t="s">
        <v>624</v>
      </c>
      <c r="B7" s="5" t="n">
        <v>750</v>
      </c>
    </row>
    <row r="8" spans="1:4">
      <c r="A8" s="4" t="s">
        <v>625</v>
      </c>
      <c r="B8" s="5" t="n">
        <v>556428</v>
      </c>
      <c r="C8" s="5" t="n">
        <v>603114</v>
      </c>
    </row>
    <row r="9" spans="1:4">
      <c r="A9" s="4" t="s">
        <v>626</v>
      </c>
      <c r="B9" s="7" t="n">
        <v>11.46</v>
      </c>
    </row>
    <row r="10" spans="1:4">
      <c r="A10" s="4" t="s">
        <v>627</v>
      </c>
      <c r="B10" s="11" t="n">
        <v>18.3</v>
      </c>
    </row>
    <row r="11" spans="1:4">
      <c r="A11" s="4" t="s">
        <v>628</v>
      </c>
      <c r="B11" s="11" t="n">
        <v>11.3</v>
      </c>
    </row>
    <row r="12" spans="1:4">
      <c r="A12" s="4" t="s">
        <v>629</v>
      </c>
      <c r="B12" s="11" t="n">
        <v>12.07</v>
      </c>
    </row>
    <row r="13" spans="1:4">
      <c r="A13" s="4" t="s">
        <v>630</v>
      </c>
      <c r="B13" s="7" t="n">
        <v>14.11</v>
      </c>
      <c r="C13" s="7" t="n">
        <v>11.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74</v>
      </c>
    </row>
    <row r="3" spans="1:4">
      <c r="A3" s="4" t="s">
        <v>618</v>
      </c>
    </row>
    <row r="4" spans="1:4">
      <c r="A4" s="3" t="s">
        <v>620</v>
      </c>
    </row>
    <row r="5" spans="1:4">
      <c r="A5" s="4" t="s">
        <v>632</v>
      </c>
      <c r="B5" s="8" t="n">
        <v>4.6</v>
      </c>
    </row>
    <row r="6" spans="1:4">
      <c r="A6" s="4" t="s">
        <v>633</v>
      </c>
      <c r="B6" s="4" t="s">
        <v>634</v>
      </c>
    </row>
    <row r="7" spans="1:4">
      <c r="A7" s="4" t="s">
        <v>623</v>
      </c>
      <c r="B7" s="5" t="n">
        <v>255757</v>
      </c>
      <c r="C7" s="5" t="n">
        <v>194624</v>
      </c>
      <c r="D7" s="5" t="n">
        <v>279923</v>
      </c>
    </row>
    <row r="8" spans="1:4">
      <c r="A8" s="4" t="s">
        <v>635</v>
      </c>
      <c r="B8" s="8" t="n">
        <v>2.9</v>
      </c>
      <c r="C8" s="6" t="n">
        <v>2</v>
      </c>
      <c r="D8" s="8" t="n">
        <v>2.7</v>
      </c>
    </row>
    <row r="9" spans="1:4">
      <c r="A9" s="4" t="s">
        <v>448</v>
      </c>
    </row>
    <row r="10" spans="1:4">
      <c r="A10" s="3" t="s">
        <v>620</v>
      </c>
    </row>
    <row r="11" spans="1:4">
      <c r="A11" s="4" t="s">
        <v>636</v>
      </c>
      <c r="B11" s="4" t="s">
        <v>637</v>
      </c>
    </row>
    <row r="12" spans="1:4">
      <c r="A12" s="4" t="s">
        <v>451</v>
      </c>
    </row>
    <row r="13" spans="1:4">
      <c r="A13" s="3" t="s">
        <v>620</v>
      </c>
    </row>
    <row r="14" spans="1:4">
      <c r="A14" s="4" t="s">
        <v>636</v>
      </c>
      <c r="B14" s="4" t="s">
        <v>6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74</v>
      </c>
    </row>
    <row r="3" spans="1:4">
      <c r="A3" s="3" t="s">
        <v>620</v>
      </c>
    </row>
    <row r="4" spans="1:4">
      <c r="A4" s="4" t="s">
        <v>622</v>
      </c>
      <c r="B4" s="5" t="n">
        <v>7694</v>
      </c>
      <c r="C4" s="5" t="n">
        <v>10477</v>
      </c>
      <c r="D4" s="5" t="n">
        <v>47262</v>
      </c>
    </row>
    <row r="5" spans="1:4">
      <c r="A5" s="4" t="s">
        <v>627</v>
      </c>
      <c r="B5" s="7" t="n">
        <v>20.15</v>
      </c>
      <c r="C5" s="7" t="n">
        <v>15.75</v>
      </c>
      <c r="D5" s="7" t="n">
        <v>10.94</v>
      </c>
    </row>
    <row r="6" spans="1:4">
      <c r="A6" s="4" t="s">
        <v>635</v>
      </c>
      <c r="B6" s="8" t="n">
        <v>0.2</v>
      </c>
      <c r="C6" s="8" t="n">
        <v>0.2</v>
      </c>
      <c r="D6" s="8" t="n">
        <v>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0</v>
      </c>
    </row>
    <row r="3" spans="1:3">
      <c r="A3" s="3" t="s">
        <v>620</v>
      </c>
    </row>
    <row r="4" spans="1:3">
      <c r="A4" s="4" t="s">
        <v>622</v>
      </c>
      <c r="B4" s="5" t="n">
        <v>12159</v>
      </c>
      <c r="C4" s="5" t="n">
        <v>19207</v>
      </c>
    </row>
    <row r="5" spans="1:3">
      <c r="A5" s="4" t="s">
        <v>627</v>
      </c>
      <c r="B5" s="7" t="n">
        <v>20.15</v>
      </c>
      <c r="C5" s="7" t="n">
        <v>15.79</v>
      </c>
    </row>
    <row r="6" spans="1:3">
      <c r="A6" s="4" t="s">
        <v>635</v>
      </c>
      <c r="B6" s="8" t="n">
        <v>0.2</v>
      </c>
      <c r="C6" s="8" t="n">
        <v>0.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1</v>
      </c>
      <c r="B1" s="2" t="s">
        <v>642</v>
      </c>
      <c r="D1" s="2" t="s">
        <v>1</v>
      </c>
    </row>
    <row r="2" spans="1:6">
      <c r="B2" s="2" t="s">
        <v>2</v>
      </c>
      <c r="C2" s="2" t="s">
        <v>643</v>
      </c>
      <c r="D2" s="2" t="s">
        <v>2</v>
      </c>
      <c r="E2" s="2" t="s">
        <v>30</v>
      </c>
      <c r="F2" s="2" t="s">
        <v>74</v>
      </c>
    </row>
    <row r="3" spans="1:6">
      <c r="A3" s="4" t="s">
        <v>644</v>
      </c>
      <c r="B3" s="4" t="s">
        <v>645</v>
      </c>
      <c r="C3" s="4" t="s">
        <v>646</v>
      </c>
      <c r="D3" s="4" t="s">
        <v>647</v>
      </c>
      <c r="E3" s="4" t="s">
        <v>646</v>
      </c>
      <c r="F3" s="4" t="s">
        <v>646</v>
      </c>
    </row>
    <row r="4" spans="1:6">
      <c r="A4" s="4" t="s">
        <v>648</v>
      </c>
      <c r="D4" s="6" t="n">
        <v>4400000</v>
      </c>
    </row>
    <row r="5" spans="1:6">
      <c r="A5" s="4" t="s">
        <v>649</v>
      </c>
      <c r="D5" s="5" t="n">
        <v>13400000</v>
      </c>
    </row>
    <row r="6" spans="1:6">
      <c r="A6" s="4" t="s">
        <v>48</v>
      </c>
      <c r="B6" s="6" t="n">
        <v>12361000</v>
      </c>
      <c r="D6" s="6" t="n">
        <v>12361000</v>
      </c>
      <c r="E6" s="6" t="n">
        <v>0</v>
      </c>
    </row>
    <row r="7" spans="1:6">
      <c r="A7" s="4" t="s">
        <v>650</v>
      </c>
      <c r="D7" s="4" t="s">
        <v>651</v>
      </c>
    </row>
    <row r="8" spans="1:6">
      <c r="A8" s="4" t="s">
        <v>652</v>
      </c>
      <c r="D8" s="4" t="s">
        <v>653</v>
      </c>
    </row>
    <row r="9" spans="1:6">
      <c r="A9" s="4" t="s">
        <v>654</v>
      </c>
      <c r="D9" s="6" t="n">
        <v>0</v>
      </c>
    </row>
    <row r="10" spans="1:6">
      <c r="A10" s="4" t="s">
        <v>655</v>
      </c>
      <c r="B10" s="5" t="n">
        <v>638000</v>
      </c>
      <c r="D10" s="5" t="n">
        <v>638000</v>
      </c>
      <c r="E10" s="5" t="n">
        <v>0</v>
      </c>
    </row>
    <row r="11" spans="1:6">
      <c r="A11" s="4" t="s">
        <v>656</v>
      </c>
      <c r="B11" s="6" t="n">
        <v>224000000</v>
      </c>
      <c r="D11" s="5" t="n">
        <v>224000000</v>
      </c>
    </row>
    <row r="12" spans="1:6">
      <c r="A12" s="4" t="s">
        <v>657</v>
      </c>
      <c r="D12" s="6" t="n">
        <v>14724000</v>
      </c>
      <c r="E12" s="6" t="n">
        <v>5896000</v>
      </c>
      <c r="F12" s="6" t="n">
        <v>8975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659</v>
      </c>
    </row>
    <row r="3" spans="1:3">
      <c r="A3" s="4" t="s">
        <v>660</v>
      </c>
      <c r="B3" s="6" t="n">
        <v>158000</v>
      </c>
      <c r="C3" s="6" t="n">
        <v>112000</v>
      </c>
    </row>
    <row r="4" spans="1:3">
      <c r="A4" s="4" t="s">
        <v>661</v>
      </c>
      <c r="B4" s="5" t="n">
        <v>1153000</v>
      </c>
      <c r="C4" s="5" t="n">
        <v>1792000</v>
      </c>
    </row>
    <row r="5" spans="1:3">
      <c r="A5" s="4" t="s">
        <v>662</v>
      </c>
      <c r="B5" s="5" t="n">
        <v>194000</v>
      </c>
      <c r="C5" s="5" t="n">
        <v>190000</v>
      </c>
    </row>
    <row r="6" spans="1:3">
      <c r="A6" s="4" t="s">
        <v>663</v>
      </c>
      <c r="B6" s="5" t="n">
        <v>6496000</v>
      </c>
      <c r="C6" s="5" t="n">
        <v>8226000</v>
      </c>
    </row>
    <row r="7" spans="1:3">
      <c r="A7" s="4" t="s">
        <v>664</v>
      </c>
      <c r="B7" s="5" t="n">
        <v>830000</v>
      </c>
      <c r="C7" s="5" t="n">
        <v>727000</v>
      </c>
    </row>
    <row r="8" spans="1:3">
      <c r="A8" s="4" t="s">
        <v>665</v>
      </c>
      <c r="B8" s="5" t="n">
        <v>1251000</v>
      </c>
      <c r="C8" s="5" t="n">
        <v>749000</v>
      </c>
    </row>
    <row r="9" spans="1:3">
      <c r="A9" s="4" t="s">
        <v>666</v>
      </c>
      <c r="B9" s="5" t="n">
        <v>655000</v>
      </c>
      <c r="C9" s="5" t="n">
        <v>1421000</v>
      </c>
    </row>
    <row r="10" spans="1:3">
      <c r="A10" s="4" t="s">
        <v>667</v>
      </c>
      <c r="B10" s="5" t="n">
        <v>2376000</v>
      </c>
      <c r="C10" s="5" t="n">
        <v>1597000</v>
      </c>
    </row>
    <row r="11" spans="1:3">
      <c r="A11" s="4" t="s">
        <v>668</v>
      </c>
      <c r="B11" s="5" t="n">
        <v>0</v>
      </c>
      <c r="C11" s="5" t="n">
        <v>75000</v>
      </c>
    </row>
    <row r="12" spans="1:3">
      <c r="A12" s="4" t="s">
        <v>669</v>
      </c>
      <c r="B12" s="5" t="n">
        <v>0</v>
      </c>
      <c r="C12" s="5" t="n">
        <v>1774000</v>
      </c>
    </row>
    <row r="13" spans="1:3">
      <c r="A13" s="4" t="s">
        <v>670</v>
      </c>
      <c r="B13" s="5" t="n">
        <v>2394000</v>
      </c>
      <c r="C13" s="5" t="n">
        <v>1387000</v>
      </c>
    </row>
    <row r="14" spans="1:3">
      <c r="A14" s="4" t="s">
        <v>655</v>
      </c>
      <c r="B14" s="5" t="n">
        <v>638000</v>
      </c>
      <c r="C14" s="5" t="n">
        <v>0</v>
      </c>
    </row>
    <row r="15" spans="1:3">
      <c r="A15" s="4" t="s">
        <v>671</v>
      </c>
      <c r="B15" s="5" t="n">
        <v>14869000</v>
      </c>
      <c r="C15" s="5" t="n">
        <v>18050000</v>
      </c>
    </row>
    <row r="16" spans="1:3">
      <c r="A16" s="3" t="s">
        <v>672</v>
      </c>
    </row>
    <row r="17" spans="1:3">
      <c r="A17" s="4" t="s">
        <v>673</v>
      </c>
      <c r="B17" s="5" t="n">
        <v>565000</v>
      </c>
      <c r="C17" s="5" t="n">
        <v>0</v>
      </c>
    </row>
    <row r="18" spans="1:3">
      <c r="A18" s="4" t="s">
        <v>674</v>
      </c>
      <c r="B18" s="5" t="n">
        <v>12000</v>
      </c>
      <c r="C18" s="5" t="n">
        <v>0</v>
      </c>
    </row>
    <row r="19" spans="1:3">
      <c r="A19" s="4" t="s">
        <v>675</v>
      </c>
      <c r="B19" s="5" t="n">
        <v>300000</v>
      </c>
      <c r="C19" s="5" t="n">
        <v>1962000</v>
      </c>
    </row>
    <row r="20" spans="1:3">
      <c r="A20" s="4" t="s">
        <v>676</v>
      </c>
      <c r="B20" s="5" t="n">
        <v>877000</v>
      </c>
      <c r="C20" s="5" t="n">
        <v>1962000</v>
      </c>
    </row>
    <row r="21" spans="1:3">
      <c r="A21" s="4" t="s">
        <v>677</v>
      </c>
      <c r="B21" s="6" t="n">
        <v>13992000</v>
      </c>
      <c r="C21" s="6" t="n">
        <v>1608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74</v>
      </c>
    </row>
    <row r="3" spans="1:4">
      <c r="A3" s="4" t="s">
        <v>173</v>
      </c>
      <c r="B3" s="5" t="n">
        <v>8000</v>
      </c>
      <c r="C3" s="5" t="n">
        <v>10000</v>
      </c>
      <c r="D3" s="5" t="n">
        <v>47000</v>
      </c>
    </row>
    <row r="4" spans="1:4">
      <c r="A4" s="4" t="s">
        <v>174</v>
      </c>
      <c r="B4" s="5" t="n">
        <v>174000</v>
      </c>
      <c r="C4" s="5" t="n">
        <v>136000</v>
      </c>
      <c r="D4" s="5" t="n">
        <v>258000</v>
      </c>
    </row>
    <row r="5" spans="1:4">
      <c r="A5" s="4" t="s">
        <v>175</v>
      </c>
      <c r="D5" s="5" t="n">
        <v>78000</v>
      </c>
    </row>
    <row r="6" spans="1:4">
      <c r="A6" s="4" t="s">
        <v>176</v>
      </c>
      <c r="B6" s="5" t="n">
        <v>488000</v>
      </c>
      <c r="C6" s="5" t="n">
        <v>1528000</v>
      </c>
      <c r="D6" s="5" t="n">
        <v>117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4</v>
      </c>
    </row>
    <row r="3" spans="1:4">
      <c r="A3" s="4" t="s">
        <v>679</v>
      </c>
      <c r="B3" s="6" t="n">
        <v>5609</v>
      </c>
      <c r="C3" s="6" t="n">
        <v>10051</v>
      </c>
      <c r="D3" s="6" t="n">
        <v>1919</v>
      </c>
    </row>
    <row r="4" spans="1:4">
      <c r="A4" s="4" t="s">
        <v>680</v>
      </c>
      <c r="B4" s="5" t="n">
        <v>39166</v>
      </c>
      <c r="C4" s="5" t="n">
        <v>34204</v>
      </c>
      <c r="D4" s="5" t="n">
        <v>26057</v>
      </c>
    </row>
    <row r="5" spans="1:4">
      <c r="A5" s="4" t="s">
        <v>87</v>
      </c>
      <c r="B5" s="6" t="n">
        <v>44775</v>
      </c>
      <c r="C5" s="6" t="n">
        <v>44255</v>
      </c>
      <c r="D5" s="6" t="n">
        <v>279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4</v>
      </c>
    </row>
    <row r="3" spans="1:4">
      <c r="A3" s="3" t="s">
        <v>682</v>
      </c>
    </row>
    <row r="4" spans="1:4">
      <c r="A4" s="4" t="s">
        <v>683</v>
      </c>
      <c r="B4" s="6" t="n">
        <v>13132</v>
      </c>
      <c r="C4" s="6" t="n">
        <v>2696</v>
      </c>
      <c r="D4" s="6" t="n">
        <v>280</v>
      </c>
    </row>
    <row r="5" spans="1:4">
      <c r="A5" s="4" t="s">
        <v>684</v>
      </c>
      <c r="B5" s="5" t="n">
        <v>11982</v>
      </c>
      <c r="C5" s="5" t="n">
        <v>8130</v>
      </c>
      <c r="D5" s="5" t="n">
        <v>5848</v>
      </c>
    </row>
    <row r="6" spans="1:4">
      <c r="A6" s="4" t="s">
        <v>685</v>
      </c>
      <c r="B6" s="5" t="n">
        <v>459</v>
      </c>
      <c r="C6" s="5" t="n">
        <v>134</v>
      </c>
      <c r="D6" s="5" t="n">
        <v>50</v>
      </c>
    </row>
    <row r="7" spans="1:4">
      <c r="A7" s="4" t="s">
        <v>686</v>
      </c>
      <c r="B7" s="5" t="n">
        <v>25573</v>
      </c>
      <c r="C7" s="5" t="n">
        <v>10960</v>
      </c>
      <c r="D7" s="5" t="n">
        <v>6178</v>
      </c>
    </row>
    <row r="8" spans="1:4">
      <c r="A8" s="3" t="s">
        <v>687</v>
      </c>
    </row>
    <row r="9" spans="1:4">
      <c r="A9" s="4" t="s">
        <v>688</v>
      </c>
      <c r="B9" s="5" t="n">
        <v>5015</v>
      </c>
      <c r="C9" s="5" t="n">
        <v>6</v>
      </c>
      <c r="D9" s="5" t="n">
        <v>153</v>
      </c>
    </row>
    <row r="10" spans="1:4">
      <c r="A10" s="4" t="s">
        <v>689</v>
      </c>
      <c r="B10" s="5" t="n">
        <v>-2427</v>
      </c>
      <c r="C10" s="5" t="n">
        <v>-631</v>
      </c>
      <c r="D10" s="5" t="n">
        <v>-501</v>
      </c>
    </row>
    <row r="11" spans="1:4">
      <c r="A11" s="4" t="s">
        <v>690</v>
      </c>
      <c r="B11" s="5" t="n">
        <v>-776</v>
      </c>
      <c r="C11" s="5" t="n">
        <v>-259</v>
      </c>
      <c r="D11" s="5" t="n">
        <v>-141</v>
      </c>
    </row>
    <row r="12" spans="1:4">
      <c r="A12" s="4" t="s">
        <v>691</v>
      </c>
      <c r="B12" s="5" t="n">
        <v>638</v>
      </c>
      <c r="C12" s="5" t="n">
        <v>0</v>
      </c>
      <c r="D12" s="5" t="n">
        <v>0</v>
      </c>
    </row>
    <row r="13" spans="1:4">
      <c r="A13" s="4" t="s">
        <v>692</v>
      </c>
      <c r="B13" s="5" t="n">
        <v>2450</v>
      </c>
      <c r="C13" s="5" t="n">
        <v>-884</v>
      </c>
      <c r="D13" s="5" t="n">
        <v>-489</v>
      </c>
    </row>
    <row r="14" spans="1:4">
      <c r="A14" s="4" t="s">
        <v>693</v>
      </c>
      <c r="B14" s="6" t="n">
        <v>28023</v>
      </c>
      <c r="C14" s="6" t="n">
        <v>10076</v>
      </c>
      <c r="D14" s="6" t="n">
        <v>56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4</v>
      </c>
      <c r="B1" s="2" t="s">
        <v>642</v>
      </c>
      <c r="D1" s="2" t="s">
        <v>1</v>
      </c>
    </row>
    <row r="2" spans="1:6">
      <c r="B2" s="2" t="s">
        <v>2</v>
      </c>
      <c r="C2" s="2" t="s">
        <v>643</v>
      </c>
      <c r="D2" s="2" t="s">
        <v>2</v>
      </c>
      <c r="E2" s="2" t="s">
        <v>30</v>
      </c>
      <c r="F2" s="2" t="s">
        <v>74</v>
      </c>
    </row>
    <row r="3" spans="1:6">
      <c r="A3" s="4" t="s">
        <v>695</v>
      </c>
      <c r="D3" s="6" t="n">
        <v>12582</v>
      </c>
      <c r="E3" s="6" t="n">
        <v>15489</v>
      </c>
      <c r="F3" s="6" t="n">
        <v>9791</v>
      </c>
    </row>
    <row r="4" spans="1:6">
      <c r="A4" s="4" t="s">
        <v>696</v>
      </c>
      <c r="B4" s="4" t="s">
        <v>645</v>
      </c>
      <c r="C4" s="4" t="s">
        <v>646</v>
      </c>
      <c r="D4" s="4" t="s">
        <v>647</v>
      </c>
      <c r="E4" s="4" t="s">
        <v>646</v>
      </c>
      <c r="F4" s="4" t="s">
        <v>646</v>
      </c>
    </row>
    <row r="5" spans="1:6">
      <c r="A5" s="4" t="s">
        <v>697</v>
      </c>
      <c r="D5" s="6" t="n">
        <v>-408</v>
      </c>
      <c r="E5" s="6" t="n">
        <v>-81</v>
      </c>
      <c r="F5" s="6" t="n">
        <v>-59</v>
      </c>
    </row>
    <row r="6" spans="1:6">
      <c r="A6" s="4" t="s">
        <v>698</v>
      </c>
      <c r="D6" s="4" t="s">
        <v>699</v>
      </c>
      <c r="E6" s="4" t="s">
        <v>700</v>
      </c>
      <c r="F6" s="4" t="s">
        <v>700</v>
      </c>
    </row>
    <row r="7" spans="1:6">
      <c r="A7" s="4" t="s">
        <v>701</v>
      </c>
      <c r="D7" s="6" t="n">
        <v>-1615</v>
      </c>
      <c r="E7" s="6" t="n">
        <v>-3832</v>
      </c>
      <c r="F7" s="6" t="n">
        <v>-2998</v>
      </c>
    </row>
    <row r="8" spans="1:6">
      <c r="A8" s="4" t="s">
        <v>702</v>
      </c>
      <c r="D8" s="4" t="s">
        <v>703</v>
      </c>
      <c r="E8" s="4" t="s">
        <v>704</v>
      </c>
      <c r="F8" s="4" t="s">
        <v>705</v>
      </c>
    </row>
    <row r="9" spans="1:6">
      <c r="A9" s="4" t="s">
        <v>706</v>
      </c>
      <c r="D9" s="6" t="n">
        <v>180</v>
      </c>
      <c r="E9" s="6" t="n">
        <v>-613</v>
      </c>
      <c r="F9" s="6" t="n">
        <v>1026</v>
      </c>
    </row>
    <row r="10" spans="1:6">
      <c r="A10" s="4" t="s">
        <v>707</v>
      </c>
      <c r="D10" s="4" t="s">
        <v>708</v>
      </c>
      <c r="E10" s="4" t="s">
        <v>709</v>
      </c>
      <c r="F10" s="4" t="s">
        <v>710</v>
      </c>
    </row>
    <row r="11" spans="1:6">
      <c r="A11" s="4" t="s">
        <v>711</v>
      </c>
      <c r="D11" s="6" t="n">
        <v>0</v>
      </c>
      <c r="E11" s="6" t="n">
        <v>0</v>
      </c>
      <c r="F11" s="6" t="n">
        <v>-1801</v>
      </c>
    </row>
    <row r="12" spans="1:6">
      <c r="A12" s="4" t="s">
        <v>712</v>
      </c>
      <c r="D12" s="4" t="s">
        <v>713</v>
      </c>
      <c r="E12" s="4" t="s">
        <v>713</v>
      </c>
      <c r="F12" s="4" t="s">
        <v>714</v>
      </c>
    </row>
    <row r="13" spans="1:6">
      <c r="A13" s="4" t="s">
        <v>715</v>
      </c>
      <c r="D13" s="6" t="n">
        <v>638</v>
      </c>
      <c r="E13" s="6" t="n">
        <v>0</v>
      </c>
      <c r="F13" s="6" t="n">
        <v>0</v>
      </c>
    </row>
    <row r="14" spans="1:6">
      <c r="A14" s="4" t="s">
        <v>716</v>
      </c>
      <c r="D14" s="4" t="s">
        <v>717</v>
      </c>
      <c r="E14" s="4" t="s">
        <v>713</v>
      </c>
      <c r="F14" s="4" t="s">
        <v>713</v>
      </c>
    </row>
    <row r="15" spans="1:6">
      <c r="A15" s="4" t="s">
        <v>718</v>
      </c>
      <c r="D15" s="6" t="n">
        <v>-378</v>
      </c>
      <c r="E15" s="6" t="n">
        <v>-348</v>
      </c>
      <c r="F15" s="6" t="n">
        <v>-320</v>
      </c>
    </row>
    <row r="16" spans="1:6">
      <c r="A16" s="4" t="s">
        <v>719</v>
      </c>
      <c r="D16" s="4" t="s">
        <v>720</v>
      </c>
      <c r="E16" s="4" t="s">
        <v>720</v>
      </c>
      <c r="F16" s="4" t="s">
        <v>721</v>
      </c>
    </row>
    <row r="17" spans="1:6">
      <c r="A17" s="4" t="s">
        <v>722</v>
      </c>
      <c r="D17" s="6" t="n">
        <v>13436</v>
      </c>
      <c r="E17" s="6" t="n">
        <v>0</v>
      </c>
      <c r="F17" s="6" t="n">
        <v>0</v>
      </c>
    </row>
    <row r="18" spans="1:6">
      <c r="A18" s="4" t="s">
        <v>723</v>
      </c>
      <c r="D18" s="4" t="s">
        <v>724</v>
      </c>
      <c r="E18" s="4" t="s">
        <v>713</v>
      </c>
      <c r="F18" s="4" t="s">
        <v>713</v>
      </c>
    </row>
    <row r="19" spans="1:6">
      <c r="A19" s="4" t="s">
        <v>725</v>
      </c>
      <c r="D19" s="6" t="n">
        <v>4357</v>
      </c>
      <c r="E19" s="6" t="n">
        <v>0</v>
      </c>
      <c r="F19" s="6" t="n">
        <v>0</v>
      </c>
    </row>
    <row r="20" spans="1:6">
      <c r="A20" s="4" t="s">
        <v>726</v>
      </c>
      <c r="D20" s="4" t="s">
        <v>727</v>
      </c>
      <c r="E20" s="4" t="s">
        <v>713</v>
      </c>
      <c r="F20" s="4" t="s">
        <v>713</v>
      </c>
    </row>
    <row r="21" spans="1:6">
      <c r="A21" s="4" t="s">
        <v>728</v>
      </c>
      <c r="D21" s="6" t="n">
        <v>-769</v>
      </c>
      <c r="E21" s="6" t="n">
        <v>-539</v>
      </c>
      <c r="F21" s="6" t="n">
        <v>50</v>
      </c>
    </row>
    <row r="22" spans="1:6">
      <c r="A22" s="4" t="s">
        <v>729</v>
      </c>
      <c r="D22" s="4" t="s">
        <v>730</v>
      </c>
      <c r="E22" s="4" t="s">
        <v>731</v>
      </c>
      <c r="F22" s="4" t="s">
        <v>732</v>
      </c>
    </row>
    <row r="23" spans="1:6">
      <c r="A23" s="4" t="s">
        <v>693</v>
      </c>
      <c r="D23" s="6" t="n">
        <v>28023</v>
      </c>
      <c r="E23" s="6" t="n">
        <v>10076</v>
      </c>
      <c r="F23" s="6" t="n">
        <v>5689</v>
      </c>
    </row>
    <row r="24" spans="1:6">
      <c r="A24" s="4" t="s">
        <v>733</v>
      </c>
      <c r="D24" s="4" t="s">
        <v>734</v>
      </c>
      <c r="E24" s="4" t="s">
        <v>735</v>
      </c>
      <c r="F24" s="4" t="s">
        <v>736</v>
      </c>
    </row>
    <row r="25" spans="1:6">
      <c r="A25" s="4" t="s">
        <v>737</v>
      </c>
      <c r="F25" s="6" t="n">
        <v>-1801</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74</v>
      </c>
    </row>
    <row r="3" spans="1:4">
      <c r="A3" s="3" t="s">
        <v>739</v>
      </c>
    </row>
    <row r="4" spans="1:4">
      <c r="A4" s="4" t="s">
        <v>740</v>
      </c>
      <c r="B4" s="6" t="n">
        <v>102</v>
      </c>
      <c r="C4" s="6" t="n">
        <v>46</v>
      </c>
      <c r="D4" s="6" t="n">
        <v>0</v>
      </c>
    </row>
    <row r="5" spans="1:4">
      <c r="A5" s="4" t="s">
        <v>741</v>
      </c>
      <c r="B5" s="5" t="n">
        <v>78</v>
      </c>
      <c r="C5" s="5" t="n">
        <v>56</v>
      </c>
      <c r="D5" s="5" t="n">
        <v>46</v>
      </c>
    </row>
    <row r="6" spans="1:4">
      <c r="A6" s="4" t="s">
        <v>742</v>
      </c>
      <c r="B6" s="5" t="n">
        <v>-20</v>
      </c>
      <c r="C6" s="5" t="n">
        <v>0</v>
      </c>
      <c r="D6" s="5" t="n">
        <v>0</v>
      </c>
    </row>
    <row r="7" spans="1:4">
      <c r="A7" s="4" t="s">
        <v>743</v>
      </c>
      <c r="B7" s="5" t="n">
        <v>0</v>
      </c>
      <c r="C7" s="5" t="n">
        <v>0</v>
      </c>
      <c r="D7" s="5" t="n">
        <v>0</v>
      </c>
    </row>
    <row r="8" spans="1:4">
      <c r="A8" s="4" t="s">
        <v>744</v>
      </c>
      <c r="B8" s="5" t="n">
        <v>0</v>
      </c>
      <c r="C8" s="5" t="n">
        <v>0</v>
      </c>
      <c r="D8" s="5" t="n">
        <v>0</v>
      </c>
    </row>
    <row r="9" spans="1:4">
      <c r="A9" s="4" t="s">
        <v>745</v>
      </c>
      <c r="B9" s="5" t="n">
        <v>0</v>
      </c>
      <c r="C9" s="5" t="n">
        <v>0</v>
      </c>
      <c r="D9" s="5" t="n">
        <v>0</v>
      </c>
    </row>
    <row r="10" spans="1:4">
      <c r="A10" s="4" t="s">
        <v>746</v>
      </c>
      <c r="B10" s="5" t="n">
        <v>0</v>
      </c>
      <c r="C10" s="5" t="n">
        <v>0</v>
      </c>
      <c r="D10" s="5" t="n">
        <v>0</v>
      </c>
    </row>
    <row r="11" spans="1:4">
      <c r="A11" s="4" t="s">
        <v>747</v>
      </c>
      <c r="B11" s="5" t="n">
        <v>160</v>
      </c>
      <c r="C11" s="5" t="n">
        <v>102</v>
      </c>
      <c r="D11" s="5" t="n">
        <v>46</v>
      </c>
    </row>
    <row r="12" spans="1:4">
      <c r="A12" s="4" t="s">
        <v>748</v>
      </c>
      <c r="B12" s="6" t="n">
        <v>137</v>
      </c>
      <c r="C12" s="6" t="n">
        <v>85</v>
      </c>
      <c r="D12" s="6" t="n">
        <v>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6"/>
    <col customWidth="1" max="6" min="6" width="14"/>
    <col customWidth="1" max="7" min="7" width="14"/>
    <col customWidth="1" max="8" min="8" width="14"/>
  </cols>
  <sheetData>
    <row r="1" spans="1:8">
      <c r="A1" s="1" t="s">
        <v>749</v>
      </c>
      <c r="B1" s="2" t="s">
        <v>1</v>
      </c>
      <c r="E1" s="2" t="s">
        <v>750</v>
      </c>
    </row>
    <row r="2" spans="1:8">
      <c r="B2" s="2" t="s">
        <v>2</v>
      </c>
      <c r="C2" s="2" t="s">
        <v>30</v>
      </c>
      <c r="D2" s="2" t="s">
        <v>74</v>
      </c>
      <c r="E2" s="2" t="s">
        <v>2</v>
      </c>
      <c r="F2" s="2" t="s">
        <v>751</v>
      </c>
      <c r="G2" s="2" t="s">
        <v>752</v>
      </c>
      <c r="H2" s="2" t="s">
        <v>753</v>
      </c>
    </row>
    <row r="3" spans="1:8">
      <c r="A3" s="4" t="s">
        <v>754</v>
      </c>
      <c r="B3" s="6" t="n">
        <v>60000000</v>
      </c>
      <c r="E3" s="6" t="n">
        <v>60000000</v>
      </c>
    </row>
    <row r="4" spans="1:8">
      <c r="A4" s="4" t="s">
        <v>165</v>
      </c>
      <c r="B4" s="6" t="n">
        <v>9418000</v>
      </c>
      <c r="C4" s="6" t="n">
        <v>21905000</v>
      </c>
      <c r="D4" s="6" t="n">
        <v>13162000</v>
      </c>
    </row>
    <row r="5" spans="1:8">
      <c r="A5" s="4" t="s">
        <v>755</v>
      </c>
      <c r="B5" s="7" t="n">
        <v>19.29</v>
      </c>
      <c r="E5" s="7" t="n">
        <v>13.92</v>
      </c>
    </row>
    <row r="6" spans="1:8">
      <c r="A6" s="4" t="s">
        <v>175</v>
      </c>
      <c r="D6" s="5" t="n">
        <v>78000</v>
      </c>
    </row>
    <row r="7" spans="1:8">
      <c r="A7" s="4" t="s">
        <v>158</v>
      </c>
    </row>
    <row r="8" spans="1:8">
      <c r="A8" s="4" t="s">
        <v>165</v>
      </c>
      <c r="B8" s="6" t="n">
        <v>9418000</v>
      </c>
      <c r="C8" s="6" t="n">
        <v>21905000</v>
      </c>
      <c r="D8" s="6" t="n">
        <v>13162000</v>
      </c>
      <c r="E8" s="6" t="n">
        <v>44500000</v>
      </c>
    </row>
    <row r="9" spans="1:8">
      <c r="A9" s="4" t="s">
        <v>756</v>
      </c>
    </row>
    <row r="10" spans="1:8">
      <c r="A10" s="4" t="s">
        <v>754</v>
      </c>
      <c r="H10" s="6" t="n">
        <v>20000000</v>
      </c>
    </row>
    <row r="11" spans="1:8">
      <c r="A11" s="4" t="s">
        <v>757</v>
      </c>
    </row>
    <row r="12" spans="1:8">
      <c r="A12" s="4" t="s">
        <v>754</v>
      </c>
      <c r="G12" s="6" t="n">
        <v>20000000</v>
      </c>
    </row>
    <row r="13" spans="1:8">
      <c r="A13" s="4" t="s">
        <v>758</v>
      </c>
    </row>
    <row r="14" spans="1:8">
      <c r="A14" s="4" t="s">
        <v>754</v>
      </c>
      <c r="F14" s="6" t="n">
        <v>20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0</v>
      </c>
    </row>
    <row r="3" spans="1:3">
      <c r="A3" s="3" t="s">
        <v>760</v>
      </c>
    </row>
    <row r="4" spans="1:3">
      <c r="A4" s="4" t="s">
        <v>761</v>
      </c>
      <c r="B4" s="6" t="n">
        <v>0</v>
      </c>
      <c r="C4" s="6" t="n">
        <v>0</v>
      </c>
    </row>
    <row r="5" spans="1:3">
      <c r="A5" s="4" t="s">
        <v>762</v>
      </c>
      <c r="B5" s="5" t="n">
        <v>0</v>
      </c>
      <c r="C5" s="5" t="n">
        <v>0</v>
      </c>
    </row>
    <row r="6" spans="1:3">
      <c r="A6" s="4" t="s">
        <v>763</v>
      </c>
      <c r="B6" s="6" t="n">
        <v>0</v>
      </c>
      <c r="C6"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3" t="s">
        <v>765</v>
      </c>
    </row>
    <row r="3" spans="1:3">
      <c r="A3" s="4" t="s">
        <v>766</v>
      </c>
      <c r="B3" s="6" t="n">
        <v>1713</v>
      </c>
      <c r="C3" s="6" t="n">
        <v>1810</v>
      </c>
    </row>
    <row r="4" spans="1:3">
      <c r="A4" s="4" t="s">
        <v>767</v>
      </c>
      <c r="B4" s="5" t="n">
        <v>8769</v>
      </c>
      <c r="C4" s="5" t="n">
        <v>7607</v>
      </c>
    </row>
    <row r="5" spans="1:3">
      <c r="A5" s="4" t="s">
        <v>768</v>
      </c>
      <c r="B5" s="5" t="n">
        <v>1867</v>
      </c>
      <c r="C5" s="5" t="n">
        <v>2928</v>
      </c>
    </row>
    <row r="6" spans="1:3">
      <c r="A6" s="4" t="s">
        <v>769</v>
      </c>
    </row>
    <row r="7" spans="1:3">
      <c r="A7" s="3" t="s">
        <v>765</v>
      </c>
    </row>
    <row r="8" spans="1:3">
      <c r="A8" s="4" t="s">
        <v>770</v>
      </c>
      <c r="B8" s="5" t="n">
        <v>1099</v>
      </c>
      <c r="C8" s="5" t="n">
        <v>1087</v>
      </c>
    </row>
    <row r="9" spans="1:3">
      <c r="A9" s="4" t="s">
        <v>767</v>
      </c>
      <c r="B9" s="5" t="n">
        <v>8769</v>
      </c>
      <c r="C9" s="5" t="n">
        <v>7607</v>
      </c>
    </row>
    <row r="10" spans="1:3">
      <c r="A10" s="4" t="s">
        <v>771</v>
      </c>
      <c r="B10" s="5" t="n">
        <v>11581</v>
      </c>
      <c r="C10" s="5" t="n">
        <v>10504</v>
      </c>
    </row>
    <row r="11" spans="1:3">
      <c r="A11" s="4" t="s">
        <v>772</v>
      </c>
      <c r="B11" s="5" t="n">
        <v>1867</v>
      </c>
      <c r="C11" s="5" t="n">
        <v>2928</v>
      </c>
    </row>
    <row r="12" spans="1:3">
      <c r="A12" s="4" t="s">
        <v>773</v>
      </c>
    </row>
    <row r="13" spans="1:3">
      <c r="A13" s="3" t="s">
        <v>765</v>
      </c>
    </row>
    <row r="14" spans="1:3">
      <c r="A14" s="4" t="s">
        <v>766</v>
      </c>
      <c r="B14" s="5" t="n">
        <v>1713</v>
      </c>
      <c r="C14" s="5" t="n">
        <v>1810</v>
      </c>
    </row>
    <row r="15" spans="1:3">
      <c r="A15" s="4" t="s">
        <v>768</v>
      </c>
      <c r="B15" s="5" t="n">
        <v>1867</v>
      </c>
      <c r="C15" s="5" t="n">
        <v>2928</v>
      </c>
    </row>
    <row r="16" spans="1:3">
      <c r="A16" s="4" t="s">
        <v>774</v>
      </c>
    </row>
    <row r="17" spans="1:3">
      <c r="A17" s="3" t="s">
        <v>765</v>
      </c>
    </row>
    <row r="18" spans="1:3">
      <c r="A18" s="4" t="s">
        <v>770</v>
      </c>
      <c r="B18" s="5" t="n">
        <v>1099</v>
      </c>
      <c r="C18" s="5" t="n">
        <v>1087</v>
      </c>
    </row>
    <row r="19" spans="1:3">
      <c r="A19" s="4" t="s">
        <v>767</v>
      </c>
      <c r="B19" s="5" t="n">
        <v>8769</v>
      </c>
      <c r="C19" s="5" t="n">
        <v>7607</v>
      </c>
    </row>
    <row r="20" spans="1:3">
      <c r="A20" s="4" t="s">
        <v>771</v>
      </c>
      <c r="B20" s="5" t="n">
        <v>9868</v>
      </c>
      <c r="C20" s="5" t="n">
        <v>8694</v>
      </c>
    </row>
    <row r="21" spans="1:3">
      <c r="A21" s="4" t="s">
        <v>772</v>
      </c>
      <c r="B21" s="5" t="n">
        <v>0</v>
      </c>
      <c r="C21" s="5" t="n">
        <v>0</v>
      </c>
    </row>
    <row r="22" spans="1:3">
      <c r="A22" s="4" t="s">
        <v>775</v>
      </c>
    </row>
    <row r="23" spans="1:3">
      <c r="A23" s="3" t="s">
        <v>765</v>
      </c>
    </row>
    <row r="24" spans="1:3">
      <c r="A24" s="4" t="s">
        <v>766</v>
      </c>
      <c r="B24" s="5" t="n">
        <v>0</v>
      </c>
      <c r="C24" s="5" t="n">
        <v>0</v>
      </c>
    </row>
    <row r="25" spans="1:3">
      <c r="A25" s="4" t="s">
        <v>768</v>
      </c>
      <c r="B25" s="5" t="n">
        <v>0</v>
      </c>
      <c r="C25" s="5" t="n">
        <v>0</v>
      </c>
    </row>
    <row r="26" spans="1:3">
      <c r="A26" s="4" t="s">
        <v>776</v>
      </c>
    </row>
    <row r="27" spans="1:3">
      <c r="A27" s="3" t="s">
        <v>765</v>
      </c>
    </row>
    <row r="28" spans="1:3">
      <c r="A28" s="4" t="s">
        <v>770</v>
      </c>
      <c r="B28" s="5" t="n">
        <v>0</v>
      </c>
      <c r="C28" s="5" t="n">
        <v>0</v>
      </c>
    </row>
    <row r="29" spans="1:3">
      <c r="A29" s="4" t="s">
        <v>767</v>
      </c>
      <c r="B29" s="5" t="n">
        <v>0</v>
      </c>
      <c r="C29" s="5" t="n">
        <v>0</v>
      </c>
    </row>
    <row r="30" spans="1:3">
      <c r="A30" s="4" t="s">
        <v>771</v>
      </c>
      <c r="B30" s="5" t="n">
        <v>1713</v>
      </c>
      <c r="C30" s="5" t="n">
        <v>1810</v>
      </c>
    </row>
    <row r="31" spans="1:3">
      <c r="A31" s="4" t="s">
        <v>772</v>
      </c>
      <c r="B31" s="5" t="n">
        <v>1867</v>
      </c>
      <c r="C31" s="5" t="n">
        <v>2928</v>
      </c>
    </row>
    <row r="32" spans="1:3">
      <c r="A32" s="4" t="s">
        <v>777</v>
      </c>
    </row>
    <row r="33" spans="1:3">
      <c r="A33" s="3" t="s">
        <v>765</v>
      </c>
    </row>
    <row r="34" spans="1:3">
      <c r="A34" s="4" t="s">
        <v>766</v>
      </c>
      <c r="B34" s="5" t="n">
        <v>1713</v>
      </c>
      <c r="C34" s="5" t="n">
        <v>1810</v>
      </c>
    </row>
    <row r="35" spans="1:3">
      <c r="A35" s="4" t="s">
        <v>768</v>
      </c>
      <c r="B35" s="6" t="n">
        <v>1867</v>
      </c>
      <c r="C35" s="6" t="n">
        <v>29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778</v>
      </c>
      <c r="B1" s="2" t="s">
        <v>1</v>
      </c>
    </row>
    <row r="2" spans="1:5">
      <c r="B2" s="2" t="s">
        <v>544</v>
      </c>
      <c r="C2" s="2" t="s">
        <v>30</v>
      </c>
      <c r="D2" s="2" t="s">
        <v>547</v>
      </c>
      <c r="E2" s="2" t="s">
        <v>544</v>
      </c>
    </row>
    <row r="3" spans="1:5">
      <c r="A3" s="3" t="s">
        <v>779</v>
      </c>
    </row>
    <row r="4" spans="1:5">
      <c r="A4" s="4" t="s">
        <v>780</v>
      </c>
      <c r="D4" s="9" t="n">
        <v>75.59999999999999</v>
      </c>
      <c r="E4" s="8" t="n">
        <v>29.9</v>
      </c>
    </row>
    <row r="5" spans="1:5">
      <c r="A5" s="4" t="s">
        <v>781</v>
      </c>
      <c r="B5" s="8" t="n">
        <v>-1.4</v>
      </c>
    </row>
    <row r="6" spans="1:5">
      <c r="A6" s="4" t="s">
        <v>782</v>
      </c>
      <c r="B6" s="4" t="s">
        <v>783</v>
      </c>
      <c r="C6" s="4" t="s">
        <v>78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779</v>
      </c>
    </row>
    <row r="3" spans="1:3">
      <c r="A3" s="4" t="s">
        <v>766</v>
      </c>
      <c r="B3" s="6" t="n">
        <v>1713</v>
      </c>
      <c r="C3" s="6" t="n">
        <v>1810</v>
      </c>
    </row>
    <row r="4" spans="1:3">
      <c r="A4" s="4" t="s">
        <v>768</v>
      </c>
      <c r="B4" s="5" t="n">
        <v>1867</v>
      </c>
      <c r="C4" s="5" t="n">
        <v>2928</v>
      </c>
    </row>
    <row r="5" spans="1:3">
      <c r="A5" s="4" t="s">
        <v>785</v>
      </c>
    </row>
    <row r="6" spans="1:3">
      <c r="A6" s="3" t="s">
        <v>779</v>
      </c>
    </row>
    <row r="7" spans="1:3">
      <c r="A7" s="4" t="s">
        <v>766</v>
      </c>
      <c r="B7" s="5" t="n">
        <v>758</v>
      </c>
      <c r="C7" s="5" t="n">
        <v>1810</v>
      </c>
    </row>
    <row r="8" spans="1:3">
      <c r="A8" s="4" t="s">
        <v>786</v>
      </c>
    </row>
    <row r="9" spans="1:3">
      <c r="A9" s="3" t="s">
        <v>779</v>
      </c>
    </row>
    <row r="10" spans="1:3">
      <c r="A10" s="4" t="s">
        <v>768</v>
      </c>
      <c r="B10" s="5" t="n">
        <v>1857</v>
      </c>
      <c r="C10" s="5" t="n">
        <v>2009</v>
      </c>
    </row>
    <row r="11" spans="1:3">
      <c r="A11" s="4" t="s">
        <v>787</v>
      </c>
    </row>
    <row r="12" spans="1:3">
      <c r="A12" s="3" t="s">
        <v>779</v>
      </c>
    </row>
    <row r="13" spans="1:3">
      <c r="A13" s="4" t="s">
        <v>766</v>
      </c>
      <c r="B13" s="5" t="n">
        <v>955</v>
      </c>
      <c r="C13" s="5" t="n">
        <v>0</v>
      </c>
    </row>
    <row r="14" spans="1:3">
      <c r="A14" s="4" t="s">
        <v>788</v>
      </c>
    </row>
    <row r="15" spans="1:3">
      <c r="A15" s="3" t="s">
        <v>779</v>
      </c>
    </row>
    <row r="16" spans="1:3">
      <c r="A16" s="4" t="s">
        <v>768</v>
      </c>
      <c r="B16" s="6" t="n">
        <v>10</v>
      </c>
      <c r="C16" s="6" t="n">
        <v>9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74</v>
      </c>
    </row>
    <row r="3" spans="1:4">
      <c r="A3" s="3" t="s">
        <v>790</v>
      </c>
    </row>
    <row r="4" spans="1:4">
      <c r="A4" s="4" t="s">
        <v>791</v>
      </c>
      <c r="B4" s="6" t="n">
        <v>-2669</v>
      </c>
      <c r="C4" s="6" t="n">
        <v>779</v>
      </c>
      <c r="D4" s="6" t="n">
        <v>-2869</v>
      </c>
    </row>
    <row r="5" spans="1:4">
      <c r="A5" s="4" t="s">
        <v>792</v>
      </c>
    </row>
    <row r="6" spans="1:4">
      <c r="A6" s="3" t="s">
        <v>790</v>
      </c>
    </row>
    <row r="7" spans="1:4">
      <c r="A7" s="4" t="s">
        <v>791</v>
      </c>
      <c r="B7" s="6" t="n">
        <v>-2669</v>
      </c>
      <c r="C7" s="6" t="n">
        <v>779</v>
      </c>
      <c r="D7" s="6" t="n">
        <v>-28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74</v>
      </c>
    </row>
    <row r="3" spans="1:4">
      <c r="A3" s="3" t="s">
        <v>790</v>
      </c>
    </row>
    <row r="4" spans="1:4">
      <c r="A4" s="4" t="s">
        <v>794</v>
      </c>
      <c r="B4" s="6" t="n">
        <v>-872</v>
      </c>
      <c r="C4" s="6" t="n">
        <v>-29</v>
      </c>
      <c r="D4" s="6" t="n">
        <v>-3156</v>
      </c>
    </row>
    <row r="5" spans="1:4">
      <c r="A5" s="4" t="s">
        <v>795</v>
      </c>
    </row>
    <row r="6" spans="1:4">
      <c r="A6" s="3" t="s">
        <v>790</v>
      </c>
    </row>
    <row r="7" spans="1:4">
      <c r="A7" s="4" t="s">
        <v>796</v>
      </c>
      <c r="B7" s="5" t="n">
        <v>796</v>
      </c>
      <c r="C7" s="5" t="n">
        <v>-42</v>
      </c>
      <c r="D7" s="5" t="n">
        <v>381</v>
      </c>
    </row>
    <row r="8" spans="1:4">
      <c r="A8" s="4" t="s">
        <v>797</v>
      </c>
    </row>
    <row r="9" spans="1:4">
      <c r="A9" s="3" t="s">
        <v>790</v>
      </c>
    </row>
    <row r="10" spans="1:4">
      <c r="A10" s="4" t="s">
        <v>798</v>
      </c>
      <c r="B10" s="5" t="n">
        <v>-1659</v>
      </c>
      <c r="C10" s="5" t="n">
        <v>13</v>
      </c>
      <c r="D10" s="5" t="n">
        <v>-3536</v>
      </c>
    </row>
    <row r="11" spans="1:4">
      <c r="A11" s="4" t="s">
        <v>799</v>
      </c>
    </row>
    <row r="12" spans="1:4">
      <c r="A12" s="3" t="s">
        <v>790</v>
      </c>
    </row>
    <row r="13" spans="1:4">
      <c r="A13" s="4" t="s">
        <v>798</v>
      </c>
      <c r="B13" s="5" t="n">
        <v>-1648</v>
      </c>
      <c r="C13" s="5" t="n">
        <v>18</v>
      </c>
      <c r="D13" s="5" t="n">
        <v>-3535</v>
      </c>
    </row>
    <row r="14" spans="1:4">
      <c r="A14" s="4" t="s">
        <v>800</v>
      </c>
    </row>
    <row r="15" spans="1:4">
      <c r="A15" s="3" t="s">
        <v>790</v>
      </c>
    </row>
    <row r="16" spans="1:4">
      <c r="A16" s="4" t="s">
        <v>798</v>
      </c>
      <c r="B16" s="5" t="n">
        <v>-11</v>
      </c>
      <c r="C16" s="5" t="n">
        <v>-5</v>
      </c>
      <c r="D16" s="5" t="n">
        <v>-1</v>
      </c>
    </row>
    <row r="17" spans="1:4">
      <c r="A17" s="4" t="s">
        <v>801</v>
      </c>
      <c r="B17" s="6" t="n">
        <v>-9</v>
      </c>
      <c r="C17" s="6" t="n">
        <v>0</v>
      </c>
      <c r="D17" s="6"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74</v>
      </c>
    </row>
    <row r="3" spans="1:4">
      <c r="A3" s="3" t="s">
        <v>803</v>
      </c>
    </row>
    <row r="4" spans="1:4">
      <c r="A4" s="4" t="s">
        <v>804</v>
      </c>
      <c r="B4" s="6" t="n">
        <v>552</v>
      </c>
      <c r="C4" s="6" t="n">
        <v>789</v>
      </c>
      <c r="D4" s="6" t="n">
        <v>-3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803</v>
      </c>
    </row>
    <row r="3" spans="1:3">
      <c r="A3" s="4" t="s">
        <v>806</v>
      </c>
      <c r="B3" s="6" t="n">
        <v>8769</v>
      </c>
      <c r="C3" s="6" t="n">
        <v>7607</v>
      </c>
    </row>
    <row r="4" spans="1:3">
      <c r="A4" s="4" t="s">
        <v>807</v>
      </c>
      <c r="B4" s="5" t="n">
        <v>8769</v>
      </c>
      <c r="C4" s="5" t="n">
        <v>7607</v>
      </c>
    </row>
    <row r="5" spans="1:3">
      <c r="A5" s="4" t="s">
        <v>808</v>
      </c>
    </row>
    <row r="6" spans="1:3">
      <c r="A6" s="3" t="s">
        <v>803</v>
      </c>
    </row>
    <row r="7" spans="1:3">
      <c r="A7" s="4" t="s">
        <v>806</v>
      </c>
      <c r="B7" s="5" t="n">
        <v>294</v>
      </c>
      <c r="C7" s="5" t="n">
        <v>258</v>
      </c>
    </row>
    <row r="8" spans="1:3">
      <c r="A8" s="4" t="s">
        <v>809</v>
      </c>
    </row>
    <row r="9" spans="1:3">
      <c r="A9" s="3" t="s">
        <v>803</v>
      </c>
    </row>
    <row r="10" spans="1:3">
      <c r="A10" s="4" t="s">
        <v>806</v>
      </c>
      <c r="B10" s="5" t="n">
        <v>8475</v>
      </c>
      <c r="C10" s="5" t="n">
        <v>7349</v>
      </c>
    </row>
    <row r="11" spans="1:3">
      <c r="A11" s="4" t="s">
        <v>810</v>
      </c>
    </row>
    <row r="12" spans="1:3">
      <c r="A12" s="3" t="s">
        <v>803</v>
      </c>
    </row>
    <row r="13" spans="1:3">
      <c r="A13" s="4" t="s">
        <v>807</v>
      </c>
      <c r="B13" s="5" t="n">
        <v>294</v>
      </c>
      <c r="C13" s="5" t="n">
        <v>258</v>
      </c>
    </row>
    <row r="14" spans="1:3">
      <c r="A14" s="4" t="s">
        <v>811</v>
      </c>
    </row>
    <row r="15" spans="1:3">
      <c r="A15" s="3" t="s">
        <v>803</v>
      </c>
    </row>
    <row r="16" spans="1:3">
      <c r="A16" s="4" t="s">
        <v>807</v>
      </c>
      <c r="B16" s="6" t="n">
        <v>8475</v>
      </c>
      <c r="C16" s="6" t="n">
        <v>73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4" t="s">
        <v>813</v>
      </c>
      <c r="B2" s="6" t="n">
        <v>2803</v>
      </c>
      <c r="C2" s="6" t="n">
        <v>6412</v>
      </c>
    </row>
    <row r="3" spans="1:3">
      <c r="A3" s="4" t="s">
        <v>814</v>
      </c>
      <c r="B3" s="5" t="n">
        <v>18008</v>
      </c>
      <c r="C3" s="5" t="n">
        <v>16670</v>
      </c>
    </row>
    <row r="4" spans="1:3">
      <c r="A4" s="4" t="s">
        <v>768</v>
      </c>
      <c r="B4" s="5" t="n">
        <v>1867</v>
      </c>
      <c r="C4" s="5" t="n">
        <v>2928</v>
      </c>
    </row>
    <row r="5" spans="1:3">
      <c r="A5" s="4" t="s">
        <v>815</v>
      </c>
      <c r="B5" s="5" t="n">
        <v>1791</v>
      </c>
      <c r="C5" s="5" t="n">
        <v>1506</v>
      </c>
    </row>
    <row r="6" spans="1:3">
      <c r="A6" s="4" t="s">
        <v>816</v>
      </c>
      <c r="B6" s="5" t="n">
        <v>1375</v>
      </c>
      <c r="C6" s="5" t="n">
        <v>1426</v>
      </c>
    </row>
    <row r="7" spans="1:3">
      <c r="A7" s="4" t="s">
        <v>817</v>
      </c>
      <c r="B7" s="5" t="n">
        <v>6602</v>
      </c>
      <c r="C7" s="5" t="n">
        <v>5688</v>
      </c>
    </row>
    <row r="8" spans="1:3">
      <c r="A8" s="4" t="s">
        <v>818</v>
      </c>
      <c r="B8" s="6" t="n">
        <v>32446</v>
      </c>
      <c r="C8" s="6" t="n">
        <v>346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427</v>
      </c>
      <c r="J1" s="2" t="s">
        <v>1</v>
      </c>
    </row>
    <row r="2" spans="1:12">
      <c r="B2" s="2" t="s">
        <v>2</v>
      </c>
      <c r="C2" s="2" t="s">
        <v>820</v>
      </c>
      <c r="D2" s="2" t="s">
        <v>643</v>
      </c>
      <c r="E2" s="2" t="s">
        <v>821</v>
      </c>
      <c r="F2" s="2" t="s">
        <v>30</v>
      </c>
      <c r="G2" s="2" t="s">
        <v>428</v>
      </c>
      <c r="H2" s="2" t="s">
        <v>429</v>
      </c>
      <c r="I2" s="2" t="s">
        <v>430</v>
      </c>
      <c r="J2" s="2" t="s">
        <v>2</v>
      </c>
      <c r="K2" s="2" t="s">
        <v>30</v>
      </c>
      <c r="L2" s="2" t="s">
        <v>74</v>
      </c>
    </row>
    <row r="3" spans="1:12">
      <c r="A3" s="3" t="s">
        <v>822</v>
      </c>
    </row>
    <row r="4" spans="1:12">
      <c r="A4" s="4" t="s">
        <v>75</v>
      </c>
      <c r="B4" s="6" t="n">
        <v>276768</v>
      </c>
      <c r="C4" s="6" t="n">
        <v>283938</v>
      </c>
      <c r="D4" s="6" t="n">
        <v>258151</v>
      </c>
      <c r="E4" s="6" t="n">
        <v>253204</v>
      </c>
      <c r="F4" s="6" t="n">
        <v>241268</v>
      </c>
      <c r="G4" s="6" t="n">
        <v>232930</v>
      </c>
      <c r="H4" s="6" t="n">
        <v>230265</v>
      </c>
      <c r="I4" s="6" t="n">
        <v>226451</v>
      </c>
      <c r="J4" s="6" t="n">
        <v>1072061</v>
      </c>
      <c r="K4" s="6" t="n">
        <v>930914</v>
      </c>
      <c r="L4" s="6" t="n">
        <v>842060</v>
      </c>
    </row>
    <row r="5" spans="1:12">
      <c r="A5" s="4" t="s">
        <v>823</v>
      </c>
      <c r="B5" s="5" t="n">
        <v>141540</v>
      </c>
      <c r="F5" s="5" t="n">
        <v>142061</v>
      </c>
      <c r="J5" s="5" t="n">
        <v>141540</v>
      </c>
      <c r="K5" s="5" t="n">
        <v>142061</v>
      </c>
      <c r="L5" s="5" t="n">
        <v>125194</v>
      </c>
    </row>
    <row r="6" spans="1:12">
      <c r="A6" s="4" t="s">
        <v>824</v>
      </c>
    </row>
    <row r="7" spans="1:12">
      <c r="A7" s="3" t="s">
        <v>822</v>
      </c>
    </row>
    <row r="8" spans="1:12">
      <c r="A8" s="4" t="s">
        <v>75</v>
      </c>
      <c r="J8" s="5" t="n">
        <v>448785</v>
      </c>
      <c r="K8" s="5" t="n">
        <v>403830</v>
      </c>
      <c r="L8" s="5" t="n">
        <v>383678</v>
      </c>
    </row>
    <row r="9" spans="1:12">
      <c r="A9" s="4" t="s">
        <v>823</v>
      </c>
      <c r="B9" s="5" t="n">
        <v>66660</v>
      </c>
      <c r="F9" s="5" t="n">
        <v>67817</v>
      </c>
      <c r="J9" s="5" t="n">
        <v>66660</v>
      </c>
      <c r="K9" s="5" t="n">
        <v>67817</v>
      </c>
      <c r="L9" s="5" t="n">
        <v>53596</v>
      </c>
    </row>
    <row r="10" spans="1:12">
      <c r="A10" s="4" t="s">
        <v>825</v>
      </c>
    </row>
    <row r="11" spans="1:12">
      <c r="A11" s="3" t="s">
        <v>822</v>
      </c>
    </row>
    <row r="12" spans="1:12">
      <c r="A12" s="4" t="s">
        <v>75</v>
      </c>
      <c r="J12" s="5" t="n">
        <v>117327</v>
      </c>
      <c r="K12" s="5" t="n">
        <v>94726</v>
      </c>
      <c r="L12" s="5" t="n">
        <v>76499</v>
      </c>
    </row>
    <row r="13" spans="1:12">
      <c r="A13" s="4" t="s">
        <v>826</v>
      </c>
    </row>
    <row r="14" spans="1:12">
      <c r="A14" s="3" t="s">
        <v>822</v>
      </c>
    </row>
    <row r="15" spans="1:12">
      <c r="A15" s="4" t="s">
        <v>823</v>
      </c>
      <c r="B15" s="5" t="n">
        <v>33629</v>
      </c>
      <c r="F15" s="5" t="n">
        <v>32315</v>
      </c>
      <c r="J15" s="5" t="n">
        <v>33629</v>
      </c>
      <c r="K15" s="5" t="n">
        <v>32315</v>
      </c>
      <c r="L15" s="5" t="n">
        <v>34588</v>
      </c>
    </row>
    <row r="16" spans="1:12">
      <c r="A16" s="4" t="s">
        <v>827</v>
      </c>
    </row>
    <row r="17" spans="1:12">
      <c r="A17" s="3" t="s">
        <v>822</v>
      </c>
    </row>
    <row r="18" spans="1:12">
      <c r="A18" s="4" t="s">
        <v>75</v>
      </c>
      <c r="J18" s="5" t="n">
        <v>160175</v>
      </c>
      <c r="K18" s="5" t="n">
        <v>152817</v>
      </c>
      <c r="L18" s="5" t="n">
        <v>150080</v>
      </c>
    </row>
    <row r="19" spans="1:12">
      <c r="A19" s="4" t="s">
        <v>823</v>
      </c>
      <c r="B19" s="5" t="n">
        <v>14546</v>
      </c>
      <c r="F19" s="5" t="n">
        <v>17106</v>
      </c>
      <c r="J19" s="5" t="n">
        <v>14546</v>
      </c>
      <c r="K19" s="5" t="n">
        <v>17106</v>
      </c>
      <c r="L19" s="5" t="n">
        <v>15922</v>
      </c>
    </row>
    <row r="20" spans="1:12">
      <c r="A20" s="4" t="s">
        <v>828</v>
      </c>
    </row>
    <row r="21" spans="1:12">
      <c r="A21" s="3" t="s">
        <v>822</v>
      </c>
    </row>
    <row r="22" spans="1:12">
      <c r="A22" s="4" t="s">
        <v>823</v>
      </c>
      <c r="B22" s="5" t="n">
        <v>19394</v>
      </c>
      <c r="F22" s="5" t="n">
        <v>16468</v>
      </c>
      <c r="J22" s="5" t="n">
        <v>19394</v>
      </c>
      <c r="K22" s="5" t="n">
        <v>16468</v>
      </c>
      <c r="L22" s="5" t="n">
        <v>12249</v>
      </c>
    </row>
    <row r="23" spans="1:12">
      <c r="A23" s="4" t="s">
        <v>829</v>
      </c>
    </row>
    <row r="24" spans="1:12">
      <c r="A24" s="3" t="s">
        <v>822</v>
      </c>
    </row>
    <row r="25" spans="1:12">
      <c r="A25" s="4" t="s">
        <v>75</v>
      </c>
      <c r="J25" s="5" t="n">
        <v>345774</v>
      </c>
      <c r="K25" s="5" t="n">
        <v>279541</v>
      </c>
      <c r="L25" s="5" t="n">
        <v>231803</v>
      </c>
    </row>
    <row r="26" spans="1:12">
      <c r="A26" s="4" t="s">
        <v>823</v>
      </c>
      <c r="B26" s="6" t="n">
        <v>7311</v>
      </c>
      <c r="F26" s="6" t="n">
        <v>8355</v>
      </c>
      <c r="J26" s="6" t="n">
        <v>7311</v>
      </c>
      <c r="K26" s="6" t="n">
        <v>8355</v>
      </c>
      <c r="L26" s="6" t="n">
        <v>883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0</v>
      </c>
      <c r="B1" s="2" t="s">
        <v>427</v>
      </c>
      <c r="K1" s="2" t="s">
        <v>1</v>
      </c>
    </row>
    <row r="2" spans="1:13">
      <c r="B2" s="2" t="s">
        <v>2</v>
      </c>
      <c r="C2" s="2" t="s">
        <v>820</v>
      </c>
      <c r="D2" s="2" t="s">
        <v>643</v>
      </c>
      <c r="F2" s="2" t="s">
        <v>821</v>
      </c>
      <c r="G2" s="2" t="s">
        <v>30</v>
      </c>
      <c r="H2" s="2" t="s">
        <v>428</v>
      </c>
      <c r="I2" s="2" t="s">
        <v>429</v>
      </c>
      <c r="J2" s="2" t="s">
        <v>430</v>
      </c>
      <c r="K2" s="2" t="s">
        <v>2</v>
      </c>
      <c r="L2" s="2" t="s">
        <v>30</v>
      </c>
      <c r="M2" s="2" t="s">
        <v>74</v>
      </c>
    </row>
    <row r="3" spans="1:13">
      <c r="A3" s="4" t="s">
        <v>831</v>
      </c>
      <c r="B3" s="6" t="n">
        <v>5784</v>
      </c>
      <c r="C3" s="6" t="n">
        <v>10835</v>
      </c>
      <c r="D3" s="6" t="n">
        <v>-8347</v>
      </c>
      <c r="E3" s="4" t="s">
        <v>169</v>
      </c>
      <c r="F3" s="6" t="n">
        <v>8480</v>
      </c>
      <c r="G3" s="6" t="n">
        <v>8128</v>
      </c>
      <c r="H3" s="6" t="n">
        <v>8117</v>
      </c>
      <c r="I3" s="6" t="n">
        <v>7812</v>
      </c>
      <c r="J3" s="6" t="n">
        <v>10122</v>
      </c>
      <c r="K3" s="6" t="n">
        <v>16752</v>
      </c>
      <c r="L3" s="6" t="n">
        <v>34179</v>
      </c>
      <c r="M3" s="6" t="n">
        <v>22287</v>
      </c>
    </row>
    <row r="4" spans="1:13">
      <c r="A4" s="4" t="s">
        <v>832</v>
      </c>
      <c r="K4" s="5" t="n">
        <v>9</v>
      </c>
      <c r="L4" s="5" t="n">
        <v>15</v>
      </c>
      <c r="M4" s="5" t="n">
        <v>0</v>
      </c>
    </row>
    <row r="5" spans="1:13">
      <c r="A5" s="4" t="s">
        <v>833</v>
      </c>
      <c r="K5" s="6" t="n">
        <v>16743</v>
      </c>
      <c r="L5" s="6" t="n">
        <v>34164</v>
      </c>
      <c r="M5" s="6" t="n">
        <v>22287</v>
      </c>
    </row>
    <row r="6" spans="1:13">
      <c r="A6" s="4" t="s">
        <v>834</v>
      </c>
      <c r="K6" s="5" t="n">
        <v>26745</v>
      </c>
      <c r="L6" s="5" t="n">
        <v>27413</v>
      </c>
      <c r="M6" s="5" t="n">
        <v>28916</v>
      </c>
    </row>
    <row r="7" spans="1:13">
      <c r="A7" s="4" t="s">
        <v>835</v>
      </c>
      <c r="K7" s="5" t="n">
        <v>255</v>
      </c>
      <c r="L7" s="5" t="n">
        <v>110</v>
      </c>
      <c r="M7" s="5" t="n">
        <v>260</v>
      </c>
    </row>
    <row r="8" spans="1:13">
      <c r="A8" s="4" t="s">
        <v>836</v>
      </c>
      <c r="K8" s="5" t="n">
        <v>7</v>
      </c>
      <c r="L8" s="5" t="n">
        <v>7</v>
      </c>
      <c r="M8" s="5" t="n">
        <v>0</v>
      </c>
    </row>
    <row r="9" spans="1:13">
      <c r="A9" s="4" t="s">
        <v>837</v>
      </c>
      <c r="K9" s="5" t="n">
        <v>27007</v>
      </c>
      <c r="L9" s="5" t="n">
        <v>27530</v>
      </c>
      <c r="M9" s="5" t="n">
        <v>29176</v>
      </c>
    </row>
    <row r="10" spans="1:13">
      <c r="A10" s="4" t="s">
        <v>91</v>
      </c>
      <c r="B10" s="7" t="n">
        <v>0.22</v>
      </c>
      <c r="C10" s="7" t="n">
        <v>0.41</v>
      </c>
      <c r="D10" s="7" t="n">
        <v>-0.31</v>
      </c>
      <c r="F10" s="7" t="n">
        <v>0.32</v>
      </c>
      <c r="G10" s="7" t="n">
        <v>0.3</v>
      </c>
      <c r="H10" s="7" t="n">
        <v>0.3</v>
      </c>
      <c r="I10" s="7" t="n">
        <v>0.29</v>
      </c>
      <c r="J10" s="7" t="n">
        <v>0.36</v>
      </c>
      <c r="K10" s="7" t="n">
        <v>0.63</v>
      </c>
      <c r="L10" s="7" t="n">
        <v>1.25</v>
      </c>
      <c r="M10" s="7" t="n">
        <v>0.77</v>
      </c>
    </row>
    <row r="11" spans="1:13">
      <c r="A11" s="4" t="s">
        <v>92</v>
      </c>
      <c r="B11" s="7" t="n">
        <v>0.22</v>
      </c>
      <c r="C11" s="7" t="n">
        <v>0.4</v>
      </c>
      <c r="D11" s="7" t="n">
        <v>-0.31</v>
      </c>
      <c r="F11" s="7" t="n">
        <v>0.31</v>
      </c>
      <c r="G11" s="7" t="n">
        <v>0.3</v>
      </c>
      <c r="H11" s="7" t="n">
        <v>0.3</v>
      </c>
      <c r="I11" s="7" t="n">
        <v>0.28</v>
      </c>
      <c r="J11" s="7" t="n">
        <v>0.36</v>
      </c>
      <c r="K11" s="7" t="n">
        <v>0.62</v>
      </c>
      <c r="L11" s="7" t="n">
        <v>1.24</v>
      </c>
      <c r="M11" s="7" t="n">
        <v>0.76</v>
      </c>
    </row>
    <row r="12" spans="1:13"/>
    <row r="13" spans="1:13">
      <c r="A13" s="4" t="s">
        <v>169</v>
      </c>
      <c r="B13" s="4" t="s">
        <v>838</v>
      </c>
    </row>
  </sheetData>
  <mergeCells count="6">
    <mergeCell ref="A1:A2"/>
    <mergeCell ref="B1:J1"/>
    <mergeCell ref="K1:M1"/>
    <mergeCell ref="D2:E2"/>
    <mergeCell ref="A12:M12"/>
    <mergeCell ref="B13:M1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9</v>
      </c>
      <c r="C1" s="2" t="s">
        <v>1</v>
      </c>
    </row>
    <row r="2" spans="1:4">
      <c r="C2" s="2" t="s">
        <v>2</v>
      </c>
      <c r="D2" s="2" t="s">
        <v>30</v>
      </c>
    </row>
    <row r="3" spans="1:4">
      <c r="A3" s="4" t="s">
        <v>840</v>
      </c>
      <c r="C3" s="6" t="n">
        <v>0</v>
      </c>
    </row>
    <row r="4" spans="1:4">
      <c r="A4" s="3" t="s">
        <v>841</v>
      </c>
    </row>
    <row r="5" spans="1:4">
      <c r="A5" s="4" t="s">
        <v>842</v>
      </c>
      <c r="C5" s="5" t="n">
        <v>342272</v>
      </c>
      <c r="D5" s="6" t="n">
        <v>324369</v>
      </c>
    </row>
    <row r="6" spans="1:4">
      <c r="A6" s="4" t="s">
        <v>843</v>
      </c>
      <c r="C6" s="5" t="n">
        <v>899</v>
      </c>
      <c r="D6" s="5" t="n">
        <v>3478</v>
      </c>
    </row>
    <row r="7" spans="1:4">
      <c r="A7" s="4" t="s">
        <v>844</v>
      </c>
      <c r="C7" s="5" t="n">
        <v>1237</v>
      </c>
      <c r="D7" s="5" t="n">
        <v>-372</v>
      </c>
    </row>
    <row r="8" spans="1:4">
      <c r="A8" s="4" t="s">
        <v>842</v>
      </c>
      <c r="C8" s="5" t="n">
        <v>355527</v>
      </c>
      <c r="D8" s="5" t="n">
        <v>342272</v>
      </c>
    </row>
    <row r="9" spans="1:4">
      <c r="A9" s="4" t="s">
        <v>845</v>
      </c>
      <c r="C9" s="5" t="n">
        <v>2136</v>
      </c>
      <c r="D9" s="5" t="n">
        <v>3106</v>
      </c>
    </row>
    <row r="10" spans="1:4">
      <c r="A10" s="4" t="s">
        <v>157</v>
      </c>
    </row>
    <row r="11" spans="1:4">
      <c r="A11" s="4" t="s">
        <v>840</v>
      </c>
      <c r="B11" s="4" t="s">
        <v>169</v>
      </c>
      <c r="C11" s="5" t="n">
        <v>49</v>
      </c>
    </row>
    <row r="12" spans="1:4">
      <c r="A12" s="3" t="s">
        <v>841</v>
      </c>
    </row>
    <row r="13" spans="1:4">
      <c r="A13" s="4" t="s">
        <v>842</v>
      </c>
      <c r="C13" s="5" t="n">
        <v>-9084</v>
      </c>
      <c r="D13" s="5" t="n">
        <v>-12190</v>
      </c>
    </row>
    <row r="14" spans="1:4">
      <c r="A14" s="4" t="s">
        <v>842</v>
      </c>
      <c r="C14" s="5" t="n">
        <v>-6899</v>
      </c>
      <c r="D14" s="5" t="n">
        <v>-9084</v>
      </c>
    </row>
    <row r="15" spans="1:4">
      <c r="A15" s="4" t="s">
        <v>846</v>
      </c>
    </row>
    <row r="16" spans="1:4">
      <c r="A16" s="3" t="s">
        <v>841</v>
      </c>
    </row>
    <row r="17" spans="1:4">
      <c r="A17" s="4" t="s">
        <v>842</v>
      </c>
      <c r="C17" s="5" t="n">
        <v>-6876</v>
      </c>
      <c r="D17" s="5" t="n">
        <v>-9653</v>
      </c>
    </row>
    <row r="18" spans="1:4">
      <c r="A18" s="4" t="s">
        <v>843</v>
      </c>
      <c r="C18" s="5" t="n">
        <v>2519</v>
      </c>
      <c r="D18" s="5" t="n">
        <v>2777</v>
      </c>
    </row>
    <row r="19" spans="1:4">
      <c r="A19" s="4" t="s">
        <v>844</v>
      </c>
      <c r="C19" s="5" t="n">
        <v>0</v>
      </c>
      <c r="D19" s="5" t="n">
        <v>0</v>
      </c>
    </row>
    <row r="20" spans="1:4">
      <c r="A20" s="4" t="s">
        <v>842</v>
      </c>
      <c r="C20" s="5" t="n">
        <v>-4357</v>
      </c>
      <c r="D20" s="5" t="n">
        <v>-6876</v>
      </c>
    </row>
    <row r="21" spans="1:4">
      <c r="A21" s="4" t="s">
        <v>845</v>
      </c>
      <c r="C21" s="5" t="n">
        <v>2519</v>
      </c>
      <c r="D21" s="5" t="n">
        <v>2777</v>
      </c>
    </row>
    <row r="22" spans="1:4">
      <c r="A22" s="4" t="s">
        <v>798</v>
      </c>
    </row>
    <row r="23" spans="1:4">
      <c r="A23" s="4" t="s">
        <v>840</v>
      </c>
      <c r="B23" s="4" t="s">
        <v>169</v>
      </c>
      <c r="C23" s="5" t="n">
        <v>-81</v>
      </c>
    </row>
    <row r="24" spans="1:4">
      <c r="A24" s="3" t="s">
        <v>841</v>
      </c>
    </row>
    <row r="25" spans="1:4">
      <c r="A25" s="4" t="s">
        <v>842</v>
      </c>
      <c r="C25" s="5" t="n">
        <v>-2788</v>
      </c>
      <c r="D25" s="5" t="n">
        <v>-3137</v>
      </c>
    </row>
    <row r="26" spans="1:4">
      <c r="A26" s="4" t="s">
        <v>843</v>
      </c>
      <c r="C26" s="5" t="n">
        <v>-1965</v>
      </c>
      <c r="D26" s="5" t="n">
        <v>523</v>
      </c>
    </row>
    <row r="27" spans="1:4">
      <c r="A27" s="4" t="s">
        <v>844</v>
      </c>
      <c r="C27" s="5" t="n">
        <v>1455</v>
      </c>
      <c r="D27" s="5" t="n">
        <v>-174</v>
      </c>
    </row>
    <row r="28" spans="1:4">
      <c r="A28" s="4" t="s">
        <v>842</v>
      </c>
      <c r="C28" s="5" t="n">
        <v>-3379</v>
      </c>
      <c r="D28" s="5" t="n">
        <v>-2788</v>
      </c>
    </row>
    <row r="29" spans="1:4">
      <c r="A29" s="4" t="s">
        <v>845</v>
      </c>
      <c r="C29" s="5" t="n">
        <v>-510</v>
      </c>
      <c r="D29" s="5" t="n">
        <v>349</v>
      </c>
    </row>
    <row r="30" spans="1:4">
      <c r="A30" s="4" t="s">
        <v>847</v>
      </c>
    </row>
    <row r="31" spans="1:4">
      <c r="A31" s="4" t="s">
        <v>840</v>
      </c>
      <c r="B31" s="4" t="s">
        <v>169</v>
      </c>
      <c r="C31" s="5" t="n">
        <v>130</v>
      </c>
    </row>
    <row r="32" spans="1:4">
      <c r="A32" s="3" t="s">
        <v>841</v>
      </c>
    </row>
    <row r="33" spans="1:4">
      <c r="A33" s="4" t="s">
        <v>842</v>
      </c>
      <c r="C33" s="5" t="n">
        <v>580</v>
      </c>
      <c r="D33" s="5" t="n">
        <v>600</v>
      </c>
    </row>
    <row r="34" spans="1:4">
      <c r="A34" s="4" t="s">
        <v>843</v>
      </c>
      <c r="C34" s="5" t="n">
        <v>345</v>
      </c>
      <c r="D34" s="5" t="n">
        <v>178</v>
      </c>
    </row>
    <row r="35" spans="1:4">
      <c r="A35" s="4" t="s">
        <v>844</v>
      </c>
      <c r="C35" s="5" t="n">
        <v>-218</v>
      </c>
      <c r="D35" s="5" t="n">
        <v>-198</v>
      </c>
    </row>
    <row r="36" spans="1:4">
      <c r="A36" s="4" t="s">
        <v>842</v>
      </c>
      <c r="C36" s="5" t="n">
        <v>837</v>
      </c>
      <c r="D36" s="5" t="n">
        <v>580</v>
      </c>
    </row>
    <row r="37" spans="1:4">
      <c r="A37" s="4" t="s">
        <v>845</v>
      </c>
      <c r="C37" s="6" t="n">
        <v>127</v>
      </c>
      <c r="D37" s="6" t="n">
        <v>-20</v>
      </c>
    </row>
    <row r="38" spans="1:4"/>
    <row r="39" spans="1:4">
      <c r="A39" s="4" t="s">
        <v>169</v>
      </c>
      <c r="B39" s="4" t="s">
        <v>171</v>
      </c>
    </row>
  </sheetData>
  <mergeCells count="4">
    <mergeCell ref="A1:B2"/>
    <mergeCell ref="C1:D1"/>
    <mergeCell ref="A38:C38"/>
    <mergeCell ref="B39:C3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48</v>
      </c>
      <c r="C1" s="2" t="s">
        <v>427</v>
      </c>
      <c r="L1" s="2" t="s">
        <v>1</v>
      </c>
    </row>
    <row r="2" spans="1:14">
      <c r="C2" s="2" t="s">
        <v>2</v>
      </c>
      <c r="D2" s="2" t="s">
        <v>820</v>
      </c>
      <c r="E2" s="2" t="s">
        <v>643</v>
      </c>
      <c r="F2" s="2" t="s">
        <v>169</v>
      </c>
      <c r="G2" s="2" t="s">
        <v>821</v>
      </c>
      <c r="H2" s="2" t="s">
        <v>30</v>
      </c>
      <c r="I2" s="2" t="s">
        <v>428</v>
      </c>
      <c r="J2" s="2" t="s">
        <v>429</v>
      </c>
      <c r="K2" s="2" t="s">
        <v>430</v>
      </c>
      <c r="L2" s="2" t="s">
        <v>2</v>
      </c>
      <c r="M2" s="2" t="s">
        <v>30</v>
      </c>
      <c r="N2" s="2" t="s">
        <v>74</v>
      </c>
    </row>
    <row r="3" spans="1:14">
      <c r="A3" s="3" t="s">
        <v>849</v>
      </c>
    </row>
    <row r="4" spans="1:14">
      <c r="A4" s="4" t="s">
        <v>76</v>
      </c>
      <c r="L4" s="6" t="n">
        <v>-985859</v>
      </c>
      <c r="M4" s="6" t="n">
        <v>-855319</v>
      </c>
      <c r="N4" s="6" t="n">
        <v>-777522</v>
      </c>
    </row>
    <row r="5" spans="1:14">
      <c r="A5" s="4" t="s">
        <v>78</v>
      </c>
      <c r="L5" s="5" t="n">
        <v>-43854</v>
      </c>
      <c r="M5" s="5" t="n">
        <v>-36543</v>
      </c>
      <c r="N5" s="5" t="n">
        <v>-34816</v>
      </c>
    </row>
    <row r="6" spans="1:14">
      <c r="A6" s="4" t="s">
        <v>850</v>
      </c>
      <c r="L6" s="5" t="n">
        <v>-28023</v>
      </c>
      <c r="M6" s="5" t="n">
        <v>-10076</v>
      </c>
      <c r="N6" s="5" t="n">
        <v>-5689</v>
      </c>
    </row>
    <row r="7" spans="1:14">
      <c r="A7" s="4" t="s">
        <v>831</v>
      </c>
      <c r="C7" s="6" t="n">
        <v>5784</v>
      </c>
      <c r="D7" s="6" t="n">
        <v>10835</v>
      </c>
      <c r="E7" s="6" t="n">
        <v>-8347</v>
      </c>
      <c r="G7" s="6" t="n">
        <v>8480</v>
      </c>
      <c r="H7" s="6" t="n">
        <v>8128</v>
      </c>
      <c r="I7" s="6" t="n">
        <v>8117</v>
      </c>
      <c r="J7" s="6" t="n">
        <v>7812</v>
      </c>
      <c r="K7" s="6" t="n">
        <v>10122</v>
      </c>
      <c r="L7" s="5" t="n">
        <v>16752</v>
      </c>
      <c r="M7" s="5" t="n">
        <v>34179</v>
      </c>
      <c r="N7" s="6" t="n">
        <v>22287</v>
      </c>
    </row>
    <row r="8" spans="1:14">
      <c r="A8" s="4" t="s">
        <v>851</v>
      </c>
      <c r="L8" s="5" t="n">
        <v>-1237</v>
      </c>
      <c r="M8" s="5" t="n">
        <v>372</v>
      </c>
    </row>
    <row r="9" spans="1:14">
      <c r="A9" s="4" t="s">
        <v>798</v>
      </c>
    </row>
    <row r="10" spans="1:14">
      <c r="A10" s="3" t="s">
        <v>849</v>
      </c>
    </row>
    <row r="11" spans="1:14">
      <c r="A11" s="4" t="s">
        <v>851</v>
      </c>
      <c r="L11" s="5" t="n">
        <v>-1455</v>
      </c>
      <c r="M11" s="5" t="n">
        <v>174</v>
      </c>
    </row>
    <row r="12" spans="1:14">
      <c r="A12" s="4" t="s">
        <v>852</v>
      </c>
    </row>
    <row r="13" spans="1:14">
      <c r="A13" s="3" t="s">
        <v>849</v>
      </c>
    </row>
    <row r="14" spans="1:14">
      <c r="A14" s="4" t="s">
        <v>851</v>
      </c>
      <c r="L14" s="5" t="n">
        <v>218</v>
      </c>
      <c r="M14" s="5" t="n">
        <v>198</v>
      </c>
    </row>
    <row r="15" spans="1:14">
      <c r="A15" s="4" t="s">
        <v>853</v>
      </c>
    </row>
    <row r="16" spans="1:14">
      <c r="A16" s="3" t="s">
        <v>849</v>
      </c>
    </row>
    <row r="17" spans="1:14">
      <c r="A17" s="4" t="s">
        <v>76</v>
      </c>
      <c r="B17" s="4" t="s">
        <v>557</v>
      </c>
      <c r="L17" s="5" t="n">
        <v>-1648</v>
      </c>
      <c r="M17" s="5" t="n">
        <v>18</v>
      </c>
    </row>
    <row r="18" spans="1:14">
      <c r="A18" s="4" t="s">
        <v>854</v>
      </c>
      <c r="B18" s="4" t="s">
        <v>557</v>
      </c>
      <c r="L18" s="5" t="n">
        <v>-20</v>
      </c>
      <c r="M18" s="5" t="n">
        <v>-5</v>
      </c>
    </row>
    <row r="19" spans="1:14">
      <c r="A19" s="4" t="s">
        <v>850</v>
      </c>
      <c r="B19" s="4" t="s">
        <v>557</v>
      </c>
      <c r="L19" s="5" t="n">
        <v>213</v>
      </c>
      <c r="M19" s="5" t="n">
        <v>161</v>
      </c>
    </row>
    <row r="20" spans="1:14">
      <c r="A20" s="4" t="s">
        <v>831</v>
      </c>
      <c r="B20" s="4" t="s">
        <v>557</v>
      </c>
      <c r="L20" s="5" t="n">
        <v>-1455</v>
      </c>
      <c r="M20" s="5" t="n">
        <v>174</v>
      </c>
    </row>
    <row r="21" spans="1:14">
      <c r="A21" s="4" t="s">
        <v>855</v>
      </c>
    </row>
    <row r="22" spans="1:14">
      <c r="A22" s="3" t="s">
        <v>849</v>
      </c>
    </row>
    <row r="23" spans="1:14">
      <c r="A23" s="4" t="s">
        <v>76</v>
      </c>
      <c r="B23" s="4" t="s">
        <v>559</v>
      </c>
      <c r="L23" s="5" t="n">
        <v>200</v>
      </c>
      <c r="M23" s="5" t="n">
        <v>181</v>
      </c>
    </row>
    <row r="24" spans="1:14">
      <c r="A24" s="4" t="s">
        <v>78</v>
      </c>
      <c r="B24" s="4" t="s">
        <v>559</v>
      </c>
      <c r="L24" s="5" t="n">
        <v>158</v>
      </c>
      <c r="M24" s="5" t="n">
        <v>136</v>
      </c>
    </row>
    <row r="25" spans="1:14">
      <c r="A25" s="4" t="s">
        <v>850</v>
      </c>
      <c r="B25" s="4" t="s">
        <v>559</v>
      </c>
      <c r="L25" s="5" t="n">
        <v>-140</v>
      </c>
      <c r="M25" s="5" t="n">
        <v>-119</v>
      </c>
    </row>
    <row r="26" spans="1:14">
      <c r="A26" s="4" t="s">
        <v>831</v>
      </c>
      <c r="B26" s="4" t="s">
        <v>559</v>
      </c>
      <c r="L26" s="6" t="n">
        <v>218</v>
      </c>
      <c r="M26" s="6" t="n">
        <v>198</v>
      </c>
    </row>
    <row r="27" spans="1:14"/>
    <row r="28" spans="1:14">
      <c r="A28" s="4" t="s">
        <v>169</v>
      </c>
      <c r="B28" s="4" t="s">
        <v>838</v>
      </c>
    </row>
    <row r="29" spans="1:14">
      <c r="A29" s="4" t="s">
        <v>557</v>
      </c>
      <c r="B29" s="4" t="s">
        <v>856</v>
      </c>
    </row>
    <row r="30" spans="1:14">
      <c r="A30" s="4" t="s">
        <v>559</v>
      </c>
      <c r="B30" s="4" t="s">
        <v>857</v>
      </c>
    </row>
  </sheetData>
  <mergeCells count="31">
    <mergeCell ref="A1:B2"/>
    <mergeCell ref="C1:K1"/>
    <mergeCell ref="L1:N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M27"/>
    <mergeCell ref="B28:M28"/>
    <mergeCell ref="B29:M29"/>
    <mergeCell ref="B30:M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858</v>
      </c>
      <c r="B1" s="2" t="s">
        <v>427</v>
      </c>
      <c r="L1" s="2" t="s">
        <v>1</v>
      </c>
    </row>
    <row r="2" spans="1:14">
      <c r="B2" s="2" t="s">
        <v>2</v>
      </c>
      <c r="C2" s="2" t="s">
        <v>820</v>
      </c>
      <c r="D2" s="2" t="s">
        <v>643</v>
      </c>
      <c r="F2" s="2" t="s">
        <v>821</v>
      </c>
      <c r="G2" s="2" t="s">
        <v>30</v>
      </c>
      <c r="H2" s="2" t="s">
        <v>428</v>
      </c>
      <c r="I2" s="2" t="s">
        <v>429</v>
      </c>
      <c r="J2" s="2" t="s">
        <v>430</v>
      </c>
      <c r="L2" s="2" t="s">
        <v>2</v>
      </c>
      <c r="M2" s="2" t="s">
        <v>30</v>
      </c>
      <c r="N2" s="2" t="s">
        <v>74</v>
      </c>
    </row>
    <row r="3" spans="1:14">
      <c r="A3" s="4" t="s">
        <v>859</v>
      </c>
      <c r="D3" s="6" t="n">
        <v>16600</v>
      </c>
    </row>
    <row r="4" spans="1:14">
      <c r="A4" s="4" t="s">
        <v>860</v>
      </c>
      <c r="D4" s="7" t="n">
        <v>0.62</v>
      </c>
    </row>
    <row r="5" spans="1:14">
      <c r="A5" s="4" t="s">
        <v>75</v>
      </c>
      <c r="B5" s="6" t="n">
        <v>276768</v>
      </c>
      <c r="C5" s="6" t="n">
        <v>283938</v>
      </c>
      <c r="D5" s="6" t="n">
        <v>258151</v>
      </c>
      <c r="F5" s="6" t="n">
        <v>253204</v>
      </c>
      <c r="G5" s="6" t="n">
        <v>241268</v>
      </c>
      <c r="H5" s="6" t="n">
        <v>232930</v>
      </c>
      <c r="I5" s="6" t="n">
        <v>230265</v>
      </c>
      <c r="J5" s="6" t="n">
        <v>226451</v>
      </c>
      <c r="L5" s="6" t="n">
        <v>1072061</v>
      </c>
      <c r="M5" s="6" t="n">
        <v>930914</v>
      </c>
      <c r="N5" s="6" t="n">
        <v>842060</v>
      </c>
    </row>
    <row r="6" spans="1:14">
      <c r="A6" s="4" t="s">
        <v>77</v>
      </c>
      <c r="B6" s="5" t="n">
        <v>22823</v>
      </c>
      <c r="C6" s="5" t="n">
        <v>22927</v>
      </c>
      <c r="D6" s="5" t="n">
        <v>20962</v>
      </c>
      <c r="F6" s="5" t="n">
        <v>19490</v>
      </c>
      <c r="G6" s="5" t="n">
        <v>18002</v>
      </c>
      <c r="H6" s="5" t="n">
        <v>18718</v>
      </c>
      <c r="I6" s="5" t="n">
        <v>20553</v>
      </c>
      <c r="J6" s="5" t="n">
        <v>18322</v>
      </c>
      <c r="L6" s="5" t="n">
        <v>86202</v>
      </c>
      <c r="M6" s="5" t="n">
        <v>75595</v>
      </c>
      <c r="N6" s="5" t="n">
        <v>64538</v>
      </c>
    </row>
    <row r="7" spans="1:14">
      <c r="A7" s="4" t="s">
        <v>79</v>
      </c>
      <c r="G7" s="5" t="n">
        <v>0</v>
      </c>
      <c r="H7" s="5" t="n">
        <v>0</v>
      </c>
      <c r="I7" s="5" t="n">
        <v>0</v>
      </c>
      <c r="J7" s="5" t="n">
        <v>-4005</v>
      </c>
      <c r="K7" s="4" t="s">
        <v>169</v>
      </c>
      <c r="L7" s="5" t="n">
        <v>0</v>
      </c>
      <c r="M7" s="5" t="n">
        <v>-4005</v>
      </c>
      <c r="N7" s="5" t="n">
        <v>0</v>
      </c>
    </row>
    <row r="8" spans="1:14">
      <c r="A8" s="4" t="s">
        <v>831</v>
      </c>
      <c r="B8" s="6" t="n">
        <v>5784</v>
      </c>
      <c r="C8" s="6" t="n">
        <v>10835</v>
      </c>
      <c r="D8" s="6" t="n">
        <v>-8347</v>
      </c>
      <c r="E8" s="4" t="s">
        <v>557</v>
      </c>
      <c r="F8" s="6" t="n">
        <v>8480</v>
      </c>
      <c r="G8" s="6" t="n">
        <v>8128</v>
      </c>
      <c r="H8" s="6" t="n">
        <v>8117</v>
      </c>
      <c r="I8" s="6" t="n">
        <v>7812</v>
      </c>
      <c r="J8" s="6" t="n">
        <v>10122</v>
      </c>
      <c r="L8" s="6" t="n">
        <v>16752</v>
      </c>
      <c r="M8" s="6" t="n">
        <v>34179</v>
      </c>
      <c r="N8" s="6" t="n">
        <v>22287</v>
      </c>
    </row>
    <row r="9" spans="1:14">
      <c r="A9" s="4" t="s">
        <v>91</v>
      </c>
      <c r="B9" s="7" t="n">
        <v>0.22</v>
      </c>
      <c r="C9" s="7" t="n">
        <v>0.41</v>
      </c>
      <c r="D9" s="7" t="n">
        <v>-0.31</v>
      </c>
      <c r="F9" s="7" t="n">
        <v>0.32</v>
      </c>
      <c r="G9" s="7" t="n">
        <v>0.3</v>
      </c>
      <c r="H9" s="7" t="n">
        <v>0.3</v>
      </c>
      <c r="I9" s="7" t="n">
        <v>0.29</v>
      </c>
      <c r="J9" s="7" t="n">
        <v>0.36</v>
      </c>
      <c r="L9" s="7" t="n">
        <v>0.63</v>
      </c>
      <c r="M9" s="7" t="n">
        <v>1.25</v>
      </c>
      <c r="N9" s="7" t="n">
        <v>0.77</v>
      </c>
    </row>
    <row r="10" spans="1:14">
      <c r="A10" s="4" t="s">
        <v>92</v>
      </c>
      <c r="B10" s="7" t="n">
        <v>0.22</v>
      </c>
      <c r="C10" s="7" t="n">
        <v>0.4</v>
      </c>
      <c r="D10" s="7" t="n">
        <v>-0.31</v>
      </c>
      <c r="F10" s="7" t="n">
        <v>0.31</v>
      </c>
      <c r="G10" s="7" t="n">
        <v>0.3</v>
      </c>
      <c r="H10" s="7" t="n">
        <v>0.3</v>
      </c>
      <c r="I10" s="7" t="n">
        <v>0.28</v>
      </c>
      <c r="J10" s="7" t="n">
        <v>0.36</v>
      </c>
      <c r="L10" s="7" t="n">
        <v>0.62</v>
      </c>
      <c r="M10" s="7" t="n">
        <v>1.24</v>
      </c>
      <c r="N10" s="7" t="n">
        <v>0.76</v>
      </c>
    </row>
    <row r="11" spans="1:14"/>
    <row r="12" spans="1:14">
      <c r="A12" s="4" t="s">
        <v>169</v>
      </c>
      <c r="B12" s="4" t="s">
        <v>460</v>
      </c>
    </row>
    <row r="13" spans="1:14">
      <c r="A13" s="4" t="s">
        <v>557</v>
      </c>
      <c r="B13" s="4" t="s">
        <v>838</v>
      </c>
    </row>
  </sheetData>
  <mergeCells count="8">
    <mergeCell ref="A1:A2"/>
    <mergeCell ref="B1:K1"/>
    <mergeCell ref="L1:N1"/>
    <mergeCell ref="D2:E2"/>
    <mergeCell ref="J2:K2"/>
    <mergeCell ref="A11:N11"/>
    <mergeCell ref="B12:N12"/>
    <mergeCell ref="B13:N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61</v>
      </c>
      <c r="C1" s="2" t="s">
        <v>862</v>
      </c>
      <c r="D1" s="2" t="s">
        <v>863</v>
      </c>
      <c r="E1" s="2" t="s">
        <v>544</v>
      </c>
      <c r="F1" s="2" t="s">
        <v>545</v>
      </c>
    </row>
    <row r="2" spans="1:6">
      <c r="A2" s="3" t="s">
        <v>864</v>
      </c>
    </row>
    <row r="3" spans="1:6">
      <c r="A3" s="4" t="s">
        <v>43</v>
      </c>
      <c r="E3" s="6" t="n">
        <v>8337</v>
      </c>
      <c r="F3" s="6" t="n">
        <v>10000</v>
      </c>
    </row>
    <row r="4" spans="1:6">
      <c r="A4" s="4" t="s">
        <v>560</v>
      </c>
    </row>
    <row r="5" spans="1:6">
      <c r="A5" s="3" t="s">
        <v>864</v>
      </c>
    </row>
    <row r="6" spans="1:6">
      <c r="A6" s="4" t="s">
        <v>555</v>
      </c>
      <c r="E6" s="5" t="n">
        <v>50000</v>
      </c>
    </row>
    <row r="7" spans="1:6">
      <c r="A7" s="4" t="s">
        <v>562</v>
      </c>
      <c r="E7" s="6" t="n">
        <v>75000</v>
      </c>
    </row>
    <row r="8" spans="1:6">
      <c r="A8" s="4" t="s">
        <v>568</v>
      </c>
      <c r="E8" s="5" t="n">
        <v>20</v>
      </c>
    </row>
    <row r="9" spans="1:6">
      <c r="A9" s="4" t="s">
        <v>569</v>
      </c>
      <c r="E9" s="5" t="n">
        <v>25</v>
      </c>
    </row>
    <row r="10" spans="1:6">
      <c r="A10" s="4" t="s">
        <v>43</v>
      </c>
      <c r="B10" s="4" t="s">
        <v>169</v>
      </c>
      <c r="E10" s="6" t="n">
        <v>6000</v>
      </c>
      <c r="F10" s="6" t="n">
        <v>10000</v>
      </c>
    </row>
    <row r="11" spans="1:6">
      <c r="A11" s="4" t="s">
        <v>865</v>
      </c>
    </row>
    <row r="12" spans="1:6">
      <c r="A12" s="3" t="s">
        <v>864</v>
      </c>
    </row>
    <row r="13" spans="1:6">
      <c r="A13" s="4" t="s">
        <v>555</v>
      </c>
      <c r="D13" s="6" t="n">
        <v>150000</v>
      </c>
    </row>
    <row r="14" spans="1:6">
      <c r="A14" s="4" t="s">
        <v>562</v>
      </c>
      <c r="D14" s="6" t="n">
        <v>225000</v>
      </c>
    </row>
    <row r="15" spans="1:6">
      <c r="A15" s="4" t="s">
        <v>568</v>
      </c>
      <c r="D15" s="5" t="n">
        <v>20</v>
      </c>
    </row>
    <row r="16" spans="1:6">
      <c r="A16" s="4" t="s">
        <v>569</v>
      </c>
      <c r="D16" s="5" t="n">
        <v>25</v>
      </c>
    </row>
    <row r="17" spans="1:6">
      <c r="A17" s="4" t="s">
        <v>866</v>
      </c>
    </row>
    <row r="18" spans="1:6">
      <c r="A18" s="3" t="s">
        <v>864</v>
      </c>
    </row>
    <row r="19" spans="1:6">
      <c r="A19" s="4" t="s">
        <v>43</v>
      </c>
      <c r="C19" s="6" t="n">
        <v>20200</v>
      </c>
    </row>
    <row r="20" spans="1:6"/>
    <row r="21" spans="1:6">
      <c r="A21" s="4" t="s">
        <v>169</v>
      </c>
      <c r="B21" s="4" t="s">
        <v>566</v>
      </c>
    </row>
  </sheetData>
  <mergeCells count="3">
    <mergeCell ref="A1:B1"/>
    <mergeCell ref="A20:E20"/>
    <mergeCell ref="B21:E2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17:06:32Z</dcterms:created>
  <dcterms:modified xmlns:dcterms="http://purl.org/dc/terms/" xmlns:xsi="http://www.w3.org/2001/XMLSchema-instance" xsi:type="dcterms:W3CDTF">2018-08-28T17:06:32Z</dcterms:modified>
</cp:coreProperties>
</file>